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Inventories, net" sheetId="10" state="visible" r:id="rId10"/>
    <sheet xmlns:r="http://schemas.openxmlformats.org/officeDocument/2006/relationships" name="Debt and Other Borrowing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and Repositioning" sheetId="16" state="visible" r:id="rId16"/>
    <sheet xmlns:r="http://schemas.openxmlformats.org/officeDocument/2006/relationships" name="Other Comprehensive (Loss) Inco" sheetId="17" state="visible" r:id="rId17"/>
    <sheet xmlns:r="http://schemas.openxmlformats.org/officeDocument/2006/relationships" name="Stock Incentive Plans" sheetId="18" state="visible" r:id="rId18"/>
    <sheet xmlns:r="http://schemas.openxmlformats.org/officeDocument/2006/relationships" name="Earnings Per Share" sheetId="19" state="visible" r:id="rId19"/>
    <sheet xmlns:r="http://schemas.openxmlformats.org/officeDocument/2006/relationships" name="Related Party Transactions and " sheetId="20" state="visible" r:id="rId20"/>
    <sheet xmlns:r="http://schemas.openxmlformats.org/officeDocument/2006/relationships" name="Operating Segment and Geographi" sheetId="21" state="visible" r:id="rId21"/>
    <sheet xmlns:r="http://schemas.openxmlformats.org/officeDocument/2006/relationships" name="Discontinued Operations" sheetId="22" state="visible" r:id="rId22"/>
    <sheet xmlns:r="http://schemas.openxmlformats.org/officeDocument/2006/relationships" name="Acquisitions and Disposi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ventories, net (Tables)" sheetId="26" state="visible" r:id="rId26"/>
    <sheet xmlns:r="http://schemas.openxmlformats.org/officeDocument/2006/relationships" name="Debt and Other Borrowings (Tabl" sheetId="27" state="visible" r:id="rId27"/>
    <sheet xmlns:r="http://schemas.openxmlformats.org/officeDocument/2006/relationships" name="Pension Plans and Other Postr_2" sheetId="28" state="visible" r:id="rId28"/>
    <sheet xmlns:r="http://schemas.openxmlformats.org/officeDocument/2006/relationships" name="Other Balance Sheet Accounts (T" sheetId="29" state="visible" r:id="rId29"/>
    <sheet xmlns:r="http://schemas.openxmlformats.org/officeDocument/2006/relationships" name="Restructuring and Repositioni_2" sheetId="30" state="visible" r:id="rId30"/>
    <sheet xmlns:r="http://schemas.openxmlformats.org/officeDocument/2006/relationships" name="Other Comprehensive (Loss) In_2" sheetId="31" state="visible" r:id="rId31"/>
    <sheet xmlns:r="http://schemas.openxmlformats.org/officeDocument/2006/relationships" name="Stock Incentive Plans (Tables)" sheetId="32" state="visible" r:id="rId32"/>
    <sheet xmlns:r="http://schemas.openxmlformats.org/officeDocument/2006/relationships" name="Earnings Per Share (Tables)" sheetId="33" state="visible" r:id="rId33"/>
    <sheet xmlns:r="http://schemas.openxmlformats.org/officeDocument/2006/relationships" name="Operating Segment and Geograp_2" sheetId="34" state="visible" r:id="rId34"/>
    <sheet xmlns:r="http://schemas.openxmlformats.org/officeDocument/2006/relationships" name="Discontinued Operations (Tables" sheetId="35" state="visible" r:id="rId35"/>
    <sheet xmlns:r="http://schemas.openxmlformats.org/officeDocument/2006/relationships" name="Acquisitions and Dispositions ("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 from Contracts with C_2" sheetId="39" state="visible" r:id="rId39"/>
    <sheet xmlns:r="http://schemas.openxmlformats.org/officeDocument/2006/relationships" name="Inventories, net - Schedule of " sheetId="40" state="visible" r:id="rId40"/>
    <sheet xmlns:r="http://schemas.openxmlformats.org/officeDocument/2006/relationships" name="Inventories, net - Narrative (D" sheetId="41" state="visible" r:id="rId41"/>
    <sheet xmlns:r="http://schemas.openxmlformats.org/officeDocument/2006/relationships" name="Debt and Other Borrowings - Com" sheetId="42" state="visible" r:id="rId42"/>
    <sheet xmlns:r="http://schemas.openxmlformats.org/officeDocument/2006/relationships" name="Debt and Other Borrowings - C_2" sheetId="43" state="visible" r:id="rId43"/>
    <sheet xmlns:r="http://schemas.openxmlformats.org/officeDocument/2006/relationships" name="Debt and Other Borrowings - Pri" sheetId="44" state="visible" r:id="rId44"/>
    <sheet xmlns:r="http://schemas.openxmlformats.org/officeDocument/2006/relationships" name="Debt and Other Borrowings - Nar" sheetId="45" state="visible" r:id="rId45"/>
    <sheet xmlns:r="http://schemas.openxmlformats.org/officeDocument/2006/relationships" name="Debt and Other Borrowings - Car" sheetId="46" state="visible" r:id="rId46"/>
    <sheet xmlns:r="http://schemas.openxmlformats.org/officeDocument/2006/relationships" name="Income Taxes (Details)" sheetId="47" state="visible" r:id="rId47"/>
    <sheet xmlns:r="http://schemas.openxmlformats.org/officeDocument/2006/relationships" name="Pension Plans and Other Postr_3" sheetId="48" state="visible" r:id="rId48"/>
    <sheet xmlns:r="http://schemas.openxmlformats.org/officeDocument/2006/relationships" name="Pension Plans and Other Postr_4" sheetId="49" state="visible" r:id="rId49"/>
    <sheet xmlns:r="http://schemas.openxmlformats.org/officeDocument/2006/relationships" name="Pension Plans and Other Postr_5" sheetId="50" state="visible" r:id="rId50"/>
    <sheet xmlns:r="http://schemas.openxmlformats.org/officeDocument/2006/relationships" name="Other Balance Sheet Accounts - " sheetId="51" state="visible" r:id="rId51"/>
    <sheet xmlns:r="http://schemas.openxmlformats.org/officeDocument/2006/relationships" name="Other Balance Sheet Accounts _2" sheetId="52" state="visible" r:id="rId52"/>
    <sheet xmlns:r="http://schemas.openxmlformats.org/officeDocument/2006/relationships" name="Commitments and Contingent Li_2" sheetId="53" state="visible" r:id="rId53"/>
    <sheet xmlns:r="http://schemas.openxmlformats.org/officeDocument/2006/relationships" name="Restructuring and Repositioni_3" sheetId="54" state="visible" r:id="rId54"/>
    <sheet xmlns:r="http://schemas.openxmlformats.org/officeDocument/2006/relationships" name="Restructuring and Repositioni_4" sheetId="55" state="visible" r:id="rId55"/>
    <sheet xmlns:r="http://schemas.openxmlformats.org/officeDocument/2006/relationships" name="Restructuring and Repositioni_5" sheetId="56" state="visible" r:id="rId56"/>
    <sheet xmlns:r="http://schemas.openxmlformats.org/officeDocument/2006/relationships" name="Restructuring and Repositioni_6" sheetId="57" state="visible" r:id="rId57"/>
    <sheet xmlns:r="http://schemas.openxmlformats.org/officeDocument/2006/relationships" name="Restructuring and Repositioni_7" sheetId="58" state="visible" r:id="rId58"/>
    <sheet xmlns:r="http://schemas.openxmlformats.org/officeDocument/2006/relationships" name="Other Comprehensive (Loss) In_3" sheetId="59" state="visible" r:id="rId59"/>
    <sheet xmlns:r="http://schemas.openxmlformats.org/officeDocument/2006/relationships" name="Other Comprehensive (Loss) In_4" sheetId="60" state="visible" r:id="rId60"/>
    <sheet xmlns:r="http://schemas.openxmlformats.org/officeDocument/2006/relationships" name="Other Comprehensive (Loss) In_5" sheetId="61" state="visible" r:id="rId61"/>
    <sheet xmlns:r="http://schemas.openxmlformats.org/officeDocument/2006/relationships" name="Stock Incentive Plans - Narrati" sheetId="62" state="visible" r:id="rId62"/>
    <sheet xmlns:r="http://schemas.openxmlformats.org/officeDocument/2006/relationships" name="Stock Incentive Plans - Stock O" sheetId="63" state="visible" r:id="rId63"/>
    <sheet xmlns:r="http://schemas.openxmlformats.org/officeDocument/2006/relationships" name="Stock Incentive Plans - Stock_2" sheetId="64" state="visible" r:id="rId64"/>
    <sheet xmlns:r="http://schemas.openxmlformats.org/officeDocument/2006/relationships" name="Stock Incentive Plans - Restric" sheetId="65" state="visible" r:id="rId65"/>
    <sheet xmlns:r="http://schemas.openxmlformats.org/officeDocument/2006/relationships" name="Stock Incentive Plans - PBUs, V" sheetId="66" state="visible" r:id="rId66"/>
    <sheet xmlns:r="http://schemas.openxmlformats.org/officeDocument/2006/relationships" name="Earnings Per Share - Earnings P" sheetId="67" state="visible" r:id="rId67"/>
    <sheet xmlns:r="http://schemas.openxmlformats.org/officeDocument/2006/relationships" name="Earnings Per Share - Narrative " sheetId="68" state="visible" r:id="rId68"/>
    <sheet xmlns:r="http://schemas.openxmlformats.org/officeDocument/2006/relationships" name="Earnings Per Share - Dilutive E" sheetId="69" state="visible" r:id="rId69"/>
    <sheet xmlns:r="http://schemas.openxmlformats.org/officeDocument/2006/relationships" name="Related Party Transactions an_2" sheetId="70" state="visible" r:id="rId70"/>
    <sheet xmlns:r="http://schemas.openxmlformats.org/officeDocument/2006/relationships" name="Operating Segment and Geograp_3" sheetId="71" state="visible" r:id="rId71"/>
    <sheet xmlns:r="http://schemas.openxmlformats.org/officeDocument/2006/relationships" name="Operating Segment and Geograp_4" sheetId="72" state="visible" r:id="rId72"/>
    <sheet xmlns:r="http://schemas.openxmlformats.org/officeDocument/2006/relationships" name="Operating Segment and Geograp_5" sheetId="73" state="visible" r:id="rId73"/>
    <sheet xmlns:r="http://schemas.openxmlformats.org/officeDocument/2006/relationships" name="Operating Segment and Geograp_6" sheetId="74" state="visible" r:id="rId74"/>
    <sheet xmlns:r="http://schemas.openxmlformats.org/officeDocument/2006/relationships" name="Discontinued Operations - Narra" sheetId="75" state="visible" r:id="rId75"/>
    <sheet xmlns:r="http://schemas.openxmlformats.org/officeDocument/2006/relationships" name="Discontinued Operations - Recon" sheetId="76" state="visible" r:id="rId76"/>
    <sheet xmlns:r="http://schemas.openxmlformats.org/officeDocument/2006/relationships" name="Discontinued Operations - Incom" sheetId="77" state="visible" r:id="rId77"/>
    <sheet xmlns:r="http://schemas.openxmlformats.org/officeDocument/2006/relationships" name="Discontinued Operations - Carry" sheetId="78" state="visible" r:id="rId78"/>
    <sheet xmlns:r="http://schemas.openxmlformats.org/officeDocument/2006/relationships" name="Acquisitions and Dispositions -" sheetId="79" state="visible" r:id="rId79"/>
    <sheet xmlns:r="http://schemas.openxmlformats.org/officeDocument/2006/relationships" name="Acquisitions and Dispositions_2" sheetId="80" state="visible" r:id="rId80"/>
  </sheets>
  <definedNames/>
  <calcPr calcId="124519" fullCalcOnLoad="1"/>
</workbook>
</file>

<file path=xl/sharedStrings.xml><?xml version="1.0" encoding="utf-8"?>
<sst xmlns="http://schemas.openxmlformats.org/spreadsheetml/2006/main" uniqueCount="909">
  <si>
    <t>Document and Entity Information - shares</t>
  </si>
  <si>
    <t>9 Months Ended</t>
  </si>
  <si>
    <t>Sep. 30, 2018</t>
  </si>
  <si>
    <t>Oct. 31, 2018</t>
  </si>
  <si>
    <t>Document and Entity Information [Abstract]</t>
  </si>
  <si>
    <t>Entity Registrant Name</t>
  </si>
  <si>
    <t>GCP Applied Technologies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Statements of Operations (unaudited) - USD ($) shares in Millions, $ in Millions</t>
  </si>
  <si>
    <t>3 Months Ended</t>
  </si>
  <si>
    <t>Sep. 30, 2017</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Restructuring expenses and asset impairments</t>
  </si>
  <si>
    <t>Loss in Venezuela</t>
  </si>
  <si>
    <t>Other income, net</t>
  </si>
  <si>
    <t>Total costs and expenses</t>
  </si>
  <si>
    <t>Income (loss) from continuing operations before income taxes</t>
  </si>
  <si>
    <t>(Provision for) benefit from income taxes</t>
  </si>
  <si>
    <t>Income (loss) income from continuing operations</t>
  </si>
  <si>
    <t>Income from discontinued operations, net of income taxes</t>
  </si>
  <si>
    <t>Net income (loss)</t>
  </si>
  <si>
    <t>Less: Net income attributable to noncontrolling interests</t>
  </si>
  <si>
    <t>Net income (loss) attributable to GCP shareholders</t>
  </si>
  <si>
    <t>Amounts Attributable to GCP Shareholders:</t>
  </si>
  <si>
    <t>Income (loss) from continuing operations attributable to GCP shareholders</t>
  </si>
  <si>
    <t>Basic earnings (loss) per share:</t>
  </si>
  <si>
    <t>Income from discontinued operations, net of income taxes (in dollars per share)</t>
  </si>
  <si>
    <t>Net income (loss) attributable to GCP shareholders (in dollars per share)</t>
  </si>
  <si>
    <t>[1]</t>
  </si>
  <si>
    <t>Weighted average number of basic shares</t>
  </si>
  <si>
    <t>Diluted earnings (loss) per share:</t>
  </si>
  <si>
    <t>Income (loss) from continuing operations attributable to GCP shareholders (in dollars per share)</t>
  </si>
  <si>
    <t>[2]</t>
  </si>
  <si>
    <t>[1],[2]</t>
  </si>
  <si>
    <t>Weighted average number of diluted shares</t>
  </si>
  <si>
    <t>Amounts may not sum due to rounding.</t>
  </si>
  <si>
    <t>Dilutive effect only applicable to periods where there is income from continuing operations.</t>
  </si>
  <si>
    <t>Consolidated Balance Sheets (unaudited) - USD ($) $ in Millions</t>
  </si>
  <si>
    <t>Dec. 31, 2017</t>
  </si>
  <si>
    <t>Current Assets</t>
  </si>
  <si>
    <t>Cash and cash equivalents</t>
  </si>
  <si>
    <t>Trade accounts receivable (including allowances of $5.9 million and $5.7 million, respectively)</t>
  </si>
  <si>
    <t>Inventories, net</t>
  </si>
  <si>
    <t>Other current assets</t>
  </si>
  <si>
    <t>Current assets held for sale</t>
  </si>
  <si>
    <t>Total Current Assets</t>
  </si>
  <si>
    <t>Properties and equipment, net</t>
  </si>
  <si>
    <t>Goodwill</t>
  </si>
  <si>
    <t>Technology and other intangible assets, net</t>
  </si>
  <si>
    <t>Deferred income taxes</t>
  </si>
  <si>
    <t>Overfunded defined benefit pension plans</t>
  </si>
  <si>
    <t>Other assets</t>
  </si>
  <si>
    <t>Non-current assets held for sale</t>
  </si>
  <si>
    <t>Total Assets</t>
  </si>
  <si>
    <t>Current Liabilities</t>
  </si>
  <si>
    <t>Debt payable within one year</t>
  </si>
  <si>
    <t>Accounts payable</t>
  </si>
  <si>
    <t>Other current liabilities</t>
  </si>
  <si>
    <t>Current liabilities held for sale</t>
  </si>
  <si>
    <t>Total Current Liabilities</t>
  </si>
  <si>
    <t>Debt payable after one year</t>
  </si>
  <si>
    <t>Income taxes payable</t>
  </si>
  <si>
    <t>Unrecognized tax benefits</t>
  </si>
  <si>
    <t>Underfunded and unfunded defined benefit pension plans</t>
  </si>
  <si>
    <t>Other liabilities</t>
  </si>
  <si>
    <t>Non-current liabilities held for sale</t>
  </si>
  <si>
    <t>Total Liabilities</t>
  </si>
  <si>
    <t>Commitments and Contingencies - Note 8</t>
  </si>
  <si>
    <t xml:space="preserve"> </t>
  </si>
  <si>
    <t>Stockholders' Equity</t>
  </si>
  <si>
    <t>Common stock issued, par value $0.01; 300,000,000 shares authorized; outstanding: 72,161,545 and 71,754,344, respectively</t>
  </si>
  <si>
    <t>Paid-in capital</t>
  </si>
  <si>
    <t>Accumulated earnings</t>
  </si>
  <si>
    <t>Accumulated other comprehensive loss</t>
  </si>
  <si>
    <t>Treasury stock</t>
  </si>
  <si>
    <t>Total GCP's Shareholders' Equity</t>
  </si>
  <si>
    <t>Noncontrolling interests</t>
  </si>
  <si>
    <t>Total Stockholders' Equity</t>
  </si>
  <si>
    <t>Total Liabilities and Stockholders' Equity</t>
  </si>
  <si>
    <t>Consolidated Balance Sheets (unaudited) (Parenthetical) - USD ($) $ in Millions</t>
  </si>
  <si>
    <t>Statement of Financial Position [Abstract]</t>
  </si>
  <si>
    <t>Trade accounts receivable, allowance</t>
  </si>
  <si>
    <t>Common stock issued, par value (in usd per share)</t>
  </si>
  <si>
    <t>Common stock, number of shares authorized</t>
  </si>
  <si>
    <t>Common stock, number of shares outstanding</t>
  </si>
  <si>
    <t>Consolidated Statements of Comprehensive Income (Loss) (unaudited) - USD ($) $ in Millions</t>
  </si>
  <si>
    <t>Statement of Comprehensive Income [Abstract]</t>
  </si>
  <si>
    <t>Other comprehensive (loss) income:</t>
  </si>
  <si>
    <t>Defined benefit pension and other postretirement plans, net of income taxes</t>
  </si>
  <si>
    <t>Currency translation adjustments</t>
  </si>
  <si>
    <t>Gain (loss) from hedging activities, net of income taxes</t>
  </si>
  <si>
    <t>Total other comprehensive (loss) income</t>
  </si>
  <si>
    <t>Comprehensive income (loss)</t>
  </si>
  <si>
    <t>Less: Comprehensive income attributable to noncontrolling interests</t>
  </si>
  <si>
    <t>Comprehensive income (loss) attributable to GCP shareholders</t>
  </si>
  <si>
    <t>Consolidated Statements of Equity (Deficit) (unaudited) - USD ($) shares in Thousands, $ in Millions</t>
  </si>
  <si>
    <t>Total</t>
  </si>
  <si>
    <t>Common Stock</t>
  </si>
  <si>
    <t>Treasury Stock</t>
  </si>
  <si>
    <t>Additional Paid-in Capital</t>
  </si>
  <si>
    <t>Accumulated Earnings / (Deficit)</t>
  </si>
  <si>
    <t>Accumulated Other Comprehensive Loss</t>
  </si>
  <si>
    <t>Noncontrolling Interests</t>
  </si>
  <si>
    <t>Beginning balance (in shares) at Dec. 31, 2016</t>
  </si>
  <si>
    <t>Beginning balance at Dec. 31, 2016</t>
  </si>
  <si>
    <t>Increase (Decrease) in Stockholders' Equity</t>
  </si>
  <si>
    <t>Issuance of common stock in connection with stock plans (in shares)</t>
  </si>
  <si>
    <t>Issuance of common stock in connection with stock plans</t>
  </si>
  <si>
    <t>Share-based compensation</t>
  </si>
  <si>
    <t>Exercise of stock options (in shares)</t>
  </si>
  <si>
    <t>Exercise of stock options</t>
  </si>
  <si>
    <t>Share repurchases (in shares)</t>
  </si>
  <si>
    <t>Share repurchases</t>
  </si>
  <si>
    <t>Other comprehensive income (loss)</t>
  </si>
  <si>
    <t>Dividends and other changes in noncontrolling interest</t>
  </si>
  <si>
    <t>Ending balance (in shares) at Sep. 30, 2017</t>
  </si>
  <si>
    <t>Ending balance at Sep. 30, 2017</t>
  </si>
  <si>
    <t>Beginning balance (in shares) at Dec. 31, 2017</t>
  </si>
  <si>
    <t>Beginning balance at Dec. 31, 2017</t>
  </si>
  <si>
    <t>Ending balance (in shares) at Sep. 30, 2018</t>
  </si>
  <si>
    <t>Ending balance at Sep. 30, 2018</t>
  </si>
  <si>
    <t>During the nine months ended September 30, 2018 and 2017, GCP repurchased approximately 45,000 shares and 37,000 shares of Company common stock for $1.3 million and $1.0 million, respectively, in connection with its equity compensation programs.</t>
  </si>
  <si>
    <t>Consolidated Statements of Cash Flows (unaudited) - USD ($)</t>
  </si>
  <si>
    <t>OPERATING ACTIVITIES</t>
  </si>
  <si>
    <t>Less: Income from discontinued operations</t>
  </si>
  <si>
    <t>Loss from continuing operations</t>
  </si>
  <si>
    <t>Reconciliation to net cash (used in) provided by operating activities:</t>
  </si>
  <si>
    <t>Depreciation and amortization</t>
  </si>
  <si>
    <t>Amortization of debt discount and financing costs</t>
  </si>
  <si>
    <t>Stock-based compensation expense</t>
  </si>
  <si>
    <t>Unrealized loss on foreign currency</t>
  </si>
  <si>
    <t>Gain on termination and curtailment of pension and other postretirement benefit plans</t>
  </si>
  <si>
    <t>Currency and other losses in Venezuela</t>
  </si>
  <si>
    <t>Loss on debt refinancing</t>
  </si>
  <si>
    <t>Gain on disposal of property and equipment</t>
  </si>
  <si>
    <t>Loss on sale of product line</t>
  </si>
  <si>
    <t>Changes in assets and liabilities, excluding effect of currency translation:</t>
  </si>
  <si>
    <t>Trade accounts receivable</t>
  </si>
  <si>
    <t>Inventories</t>
  </si>
  <si>
    <t>Pension assets and liabilities, net</t>
  </si>
  <si>
    <t>Other assets and liabilities, net</t>
  </si>
  <si>
    <t>Net cash provided by (used in) operating activities from continuing operations</t>
  </si>
  <si>
    <t>Net cash used in operating activities from discontinued operations</t>
  </si>
  <si>
    <t>Net cash used in operating activities</t>
  </si>
  <si>
    <t>INVESTING ACTIVITIES</t>
  </si>
  <si>
    <t>Capital expenditures</t>
  </si>
  <si>
    <t>Businesses acquired, net of cash acquired</t>
  </si>
  <si>
    <t>Proceeds from sale of product line</t>
  </si>
  <si>
    <t>Other investing activities</t>
  </si>
  <si>
    <t>Net cash used in investing activities from continuing operations</t>
  </si>
  <si>
    <t>Net cash provided by investing activities from discontinued operations</t>
  </si>
  <si>
    <t>Net cash (used in) provided by investing activities</t>
  </si>
  <si>
    <t>FINANCING ACTIVITIES</t>
  </si>
  <si>
    <t>Borrowings under credit arrangements</t>
  </si>
  <si>
    <t>Repayments under credit arrangements</t>
  </si>
  <si>
    <t>Proceeds from issuance of long term note obligations</t>
  </si>
  <si>
    <t>Repayments of long term note obligations</t>
  </si>
  <si>
    <t>Cash paid for debt financing costs</t>
  </si>
  <si>
    <t>Proceeds from exercise of stock options</t>
  </si>
  <si>
    <t>Noncontrolling interest dividend</t>
  </si>
  <si>
    <t>Other financing activities</t>
  </si>
  <si>
    <t>Net cash used in financing activities from continuing operations</t>
  </si>
  <si>
    <t>Net cash provided by financing activities from discontinued operations</t>
  </si>
  <si>
    <t>Net cash used in financing activities</t>
  </si>
  <si>
    <t>Effect of currency exchange rate changes on cash and cash equivalents</t>
  </si>
  <si>
    <t>(Decrease) increase in cash and cash equivalents</t>
  </si>
  <si>
    <t>Cash and cash equivalents, beginning of period</t>
  </si>
  <si>
    <t>Cash and cash equivalents, end of period</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GCP is engaged in the production and sale of specialty construction chemicals and specialty building materials through two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GCP's continuing operations and segment results for all periods presented. Basis of Presentation The accompanying unaudited Consolidated Financial Statements are presented on a consolidated basis and include all of the accounts and operations of GCP and its majority-owned subsidiaries, except as noted below with respect to the Company's Venezuela subsidiary. The financial statements reflect the financial position, results of operations and cash flows of GCP in accordance with generally accepted accounting principles in the United States of America ("GAAP") and the instructions to Form 10-Q and Article 10 of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17 (the "2017 Annual Report on Form 10-K"). The accompanying Consolidated Balance Sheet as of December 31, 2017 was derived from the audited annual consolidated financial statements as of the period then ended. Certain information and footnote disclosures typically included in GCP's annual consolidated financial statements have been condensed or omitted. The accompanying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All significant intercompany accounts and transactions have been eliminated. The results of operations for the three and nine-months period ended September 30, 2018 are not necessarily indicative of the results of operations for the year ending December 31, 2018. Discontinued Operations As noted above, on July 3, 2017, the Company completed the sale of Darex to Henkel. In conjunction with this transaction and applicable GAAP, the assets and liabilities related to Darex in the applicable delayed close countries have been reclassified and reflected as "held for sale" in the accompanying unaudited Consolidated Balance Sheets as of September 30, 2018 and December 31, 2017, as discussed further in Note 15, "Discontinued Operations". Additionally, Darex results of operations and cash flows have been reclassified and reflected as "discontinued operations" in the accompanying unaudited Consolidated Statements of Operations and accompanying unaudited Consolidated Statements of Cash Flows for all periods presented. As of December 31, 2017, a liability of $55.1 million and $13.6 million , respectively, related to the consideration received by GCP for the delayed closings was recognized in “Other current liabilities” and “Other liabilities." During the nine months ended September 30, 2018 , GCP reduced the liability by $55.1 million which consisted primarily of the sale proceeds received on July 3, 2017 for the delayed closings in Argentina, Colombia, Peru, and China completed during the period then ended. The remaining liability of $13.1 million and $0.5 million , respectively, for the consideration received on the closing date related to the remaining delayed closing countries is recorded in “Other current liabilities” and "Other liabilities" as of September 30, 2018 . Unless otherwise noted, the information throughout the Notes to the accompanying unaudited Consolidated Financial Statements pertains only to the continuing operations of GCP. Please refer to Note 15, "Discontinued Operations" for further discussion of discontinued operations. 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has deconsolidated its Venezuelan operations as of July 3, 2017 in accordance with provisions of Financial Accounting Standards Board ("FASB") Accounting Standards Codification ("ASC") 810, Consolidation. During the three months ended September 30, 2017, GCP recognized a pre-tax loss of $36.7 million which was $23.8 million after tax. Such loss is primarily related to unfavorable cumulative translation adjustments of $33.4 million associated with the Venezuelan business and presented as a “Loss in Venezuela” in the accompanying unaudited Consolidated Statements of Operations during the three and nine months ended September 30, 2017. Subsequent to July 3, 2017, the Company began accounting for GCP Venezuela using the cost method of accounting in accordance with which the Company’s financial results do not include the operating results of GCP Venezuela. The Company records cash and recognizes income from its Venezuelan operations in the accompanying unaudited Consolidated Financial Statements to the extent GCP is paid for inventory sold to or dividends are received from GCP Venezuela. The remaining investment on the Company's accompanying unaudited Consolidated Balance Sheets as of September 30, 2018 and December 31, 2017 is immaterial. Use of Estimates The preparation of financial statements in conformity with GAAP requires management to make estimates and assumptions that affect the reported amount of assets and liabilities and disclosure of contingent assets and liabilities at the date of the unaudited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disclosed in its 2017 Annual Report on Form 10-K. There have been no significant changes to management's assumptions and estimates underlying those measurements as reported in these interim financial statements, except as discussed in Note 5, "Income Taxes". Reclassifications Certain amounts in prior period financial statements have been reclassified to conform to the current period presentation. Such reclassifications have not materially affected previously reported amounts. Revision of Prior Period Financial Statements During the nine months ended September 30, 2018 GCP identified an error related to the presentation of the effect of currency exchange rate changes on cash and cash equivalents in its unaudited Consolidated Statements of Cash Flows filed in its Form 10-Q for the quarterly period ended September 30, 2017 and Consolidated Statements of Cash Flows in its 2017 Annual Report on Form 10-K for the year ended December 31, 2017. The correction of this error resulted in a reclassification between “cash provided by (used in) operating activities from continuing operations” and “effect of currency exchange rate changes on cash and cash equivalents” on the Consolidated Statements of Cash Flows filed during these periods. There was no impact on the Consolidated Statements of Operations, Consolidated Statements of Comprehensive Income, Consolidated Balance Sheets, or Consolidated Statements of Stockholders’ Equity during these periods as a result of these errors. The Company considered the guidance in ASC Topic 250, Accounting Changes and Error Corrections , ASC Topic 250-10-S99-1, Assessing Materiality , and ASC Topic 250-10-S99-2, Considering the Effects of Prior Year Misstatements when Quantifying Misstatements in Current Year Financial Statements in evaluating whether the Company’s previously issued consolidated financial statements were materially misstated. The Company concluded this error was not material individually or in the aggregate to the financial statements presented during any of the prior reporting periods, and therefore, amendments of previously filed Form 10-Q for the quarterly period ended September 30, 2017 and the 2017 Annual Report on Form 10-K for the year ended December 31, 2017 were not required. The revisions for these corrections to the applicable prior periods are reflected in the financial information herein and will be reflected in future filings containing such financial information. The following table summarizes the effects of the error on the interim and annual prior-period financial statements: Nine Months Ended, Year Ended, September 30, 2017 December 31, 2017 (in millions) As Previously Reported Adjustment As Revised As Previously Reported Adjustment As Revised CASH FLOWS FROM OPERATING ACTIVITIES: Net cash (used in) provided by operating activities from continuing operations $ (11.7 ) $ 2.6 $ (9.1 ) $ (5.4 ) $ 4.4 $ (1.0 ) Effect on currency exchange rate changes on cash and cash equivalents 4.0 (2.6 ) 1.4 6.4 (4.4 ) 2.0 Income Tax As a global enterprise, GCP is subject to a complex array of tax regulations and is required to make assessments of applicable tax laws and judgments in estimating its ultimate income tax liability. Please refer to Note 5, "Income Taxes," for further discussion regarding estimates used in accounting for income tax matters, including unrecognized tax benefits.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accompanying unaudited Consolidated Balance Sheets. The financial statements of any subsidiaries located in countries with highly inflationary economies are remeasured as if the functional currency were the U.S. dollar. Translation adjustments recognized as a result of such remeasurements are reflected in the results of operations in the unaudited Consolidated Statements of Operations. As of July 3, 2017, GCP deconsolidated its Venezuelan operations and, as a result, the Company's financial results no longer include the operations of GCP Venezuela, including currency translation adjustments, beyond that date. As of June 30, 2018, GCP concluded that Argentina is a highly inflationary economy since the three-year cumulative inflation rates commonly used to evaluate Argentina’s inflation currently exceed 100% . As a result, GCP began accounting for its operations in Argentina as a highly inflationary economy during the three months ended September 30, 2018. Effective July 1, 2018, the functional currency of the Company's subsidiary operating in Argentina became the U.S. dollar and all remeasurement adjustments after the effective date are reflected in GCP's results operations in the accompanying unaudited Consolidated Statements of Operations. During the three months ended September 30, 2018, the Company incurred losses of $1.1 million related to the remeasurement of these monetary net assets which are included in "Other income, net" in the accompanying unaudited Consolidated Statements of Operations. Net sales generated by the Argentina subsidiary were not material to the Company's consolidated net sales during the three and nine months ended September 30, 2018. Monetary net assets denominated in local currency within the Company's Argentina subsidiary were not material to GCP's consolidated total assets as of September 30, 2018. Contract Assets and Contract Liabilities Contract assets consist of unbilled amounts typically resulting from sales under long-term contracts when the revenue recognized exceeds the amount billed to the customer. Contract liabilities consist of advance payments and billings for revenue not meeting the criteria to be recognized and/or in excess of costs incurred. The Company’s contract assets and liabilities resulting from its contracts in the SCC or SBM operating segments were not material as of September 30, 2018 and December 31, 2017. Additionally, the amounts recorded in the accompanying unaudited Statements of Operations for the three and nine months ended September 30, 2018 related to changes in the contract assets and liabilities during the periods were immaterial. Trade accounts receivable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As of September 30, 2018 and December 31, 2017, the Company’s total trade accounts receivable balance was $213.1 million and $217.1 million , respectively, of which $5.0 million and $5.6 million , respectively, was related to trade accounts receivable associated with rental revenue generated from leases within certain SCC contracts and accounted for within the provisions of ASC Topic 840, Leases ("Topic 840"). Costs to Obtain a Contract GCP pays external sales agents certain commissions based on actual customer sales and it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 Recently Issued Accounting Standards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In accordance with provisions of Topic 842, a lessee will be required to recognize in the statement of financial position a lease liability related to making lease payments and a right-of-use asset representing its right to use the underlying asset for the lease term, including optional payments that are reasonably certain to occur. In July 2018, the FASB issued two amendments to ASU 2016-02. The first amendment clarifies the application of certain aspects of ASU 2016-02 related to: (i) the rate implicit in the lease, (ii) impairment of the net investment in the lease, (iii) lessee reassessment of lease classification, (iv) lessor reassessment of lease term and purchase options, (v) variable payments that depend on an index or rate and (vi) certain transition adjustments, among other things. The second amendment includes a transition option allowing entities to forgo the application of ASU 2016-02 in the comparative periods presented in the financial statements during the year of adoption. Additionally, the amendment includes a practical expedient which provides lessors with an option to not separate non-lease components from the associated lease components when certain criteria are met and requires lessors to account for the combined component in accordance with provisions of ASC Topic 606 if the associated non-lease components are the predominant components in the arrangement. The guidance and the related amendments are effective for fiscal years beginning after December 15, 2018, including interim periods within those fiscal years, with early adoption being permitted. GCP will adopt Topic 842 during the first quarter of 2019. As of September 30, 2018, GCP initiated the evaluation of the potential impact of adopting Topic 842 on its financial position, results of operations and related disclosures, but has not yet completed such assessment or determined whether it will elect the practical expedients upon adoption or the transition option allowing companies to forgo the application of Topic 842 in the comparative periods presented in its financial statements during the year of adoption. GCP has established a steering committee, a project plan and an implementation team which will analyze GCP's current contracts portfolio to determine the impact of adopting Topic 842 on the Company's financial position, results of operations and related disclosures. The implementation team is also responsible for evaluating and designing the necessary changes to the Company’s business processes, policies, systems and controls to support recognition and disclosure under the new guidance. During the three months ended September 30, 2018, GCP launched a comprehensive data collection initiative related to the population of arrangements containing leases and made a significant progress on collecting a portion of such data as of September 30, 2018. The Company also began the initial assessment of its lease contracts to determine the impact of adopting Topic 842 on its financial position, results of operations and related disclosures, but has not reached final conclusions related to such assessment as of September 30, 2018. Additionally, the Company completed a third party vendor selection process related to the lease accounting and management software solution to facilitate the adoption of Topic 842 and streamline the related accounting, contract tracking and disclosure reporting processes. Other new pronouncements issued but not effective until after September 30, 2018 are not expected to have a material impact on the Company's financial position, results of operations or liquidity. Recently Adopted Accounting Standards Revenue from Contracts with Customers In May 2014, the FASB issued Accounting Standards Update ("ASU") 2014-09, Revenue from Contracts with Customers (Topic 606).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revised standard allows for two methods of adoption: (a) full retrospective adoption, in accordance with which the standard is applied to all periods presented, or (b) modified retrospective adoption, in accordance with which the cumulative effect of applying the new standard is recognized as an adjustment to the opening retained earnings balance. GCP has adopted Topic 606 effective January 1, 2018 using the modified retrospective approach. Under this transition method, GCP has elected to apply the guidance to all open contracts that are not completed or that are active as of January 1, 2018, and has elected not to retrospectively restate any of its contracts for modifications that occurred prior to the date of adoption of Topic 606. Accordingly, such modifications are reflected in the amounts reported for satisfied and unsatisfied performance obligations, transaction price of such performance obligations, and allocations of the transaction price among contract components, as of the date of the initial application. The impact of applying this practical expedient is immaterial to the Company’s accompanying unaudited Consolidated Financial Statements. The impact of the adoption of Topic 606 on the Company's three and nine months ended September 30, 2018 net sales, income (loss) from continuing operations before income taxes, and income (loss) from continuing operations was immaterial. The cumulative impact on the Company's retained earnings at January 1, 2018 was also not material. Such impact is disclosed in Note 2, "Revenue from Contracts with Customers." Stock Compensation In May 2017, the FASB issued ASU 2017-09, Compensation—Stock Compensation (Topic 718), which provides guidance related to the changes to the terms or conditions of a share-based payment award that require an application of modification accounting pursuant to Topic 718. GCP adopted the standard effective January 1, 2018; such adoption did not have a material impact on its financial position as of September 30, 2018 and results of operations for the three and nine months ended September 30, 2018. Statement of Cash Flows In August 2016, the FASB issued ASU 2016-15, Statement of Cash Flows (Topic 230): Classification of Certain Cash Receipts and Payments, which addresses a number of specific cash flow presentation issues with the objective of reducing existing diversity in practice. GCP adopted the standard effective January 1, 2018 and classified within the cash flows from financing activities a $53.3 million payment related to the redemption premium on the extinguishment of its 9.5% Senior Notes, consistent with the provisions of the guidance. Such payment was included in "Repayments of long term note obligations" in the accompanying unaudited Consolidated Statements of Cash Flows. Please refer to Note 4, "Debt and Other Borrowings" for further discussion of this transaction. There was no other material impact on the Company's unaudited Consolidated Statements of Cash Flows for the nine months ended September 30, 2018 as a result of the standard adoption.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GCP adopted the standard effective January 1, 2018. It did not have a material impact on the Company's financial position as of September 30, 2018 and results of operations for the three and nine months ended September 30, 2018. Other During the three and nine months ended September 30, 2018 , except as discussed above, there were no material changes to the Company's significant accounting and financial reporting policies from those reflected in the Annual Report on Form 10-K for the year ended December 31, 2017 . For further information with regard to the Company’s Significant Accounting Policies, please refer to Note 1, "Basis of Presentation and Summary of Significant Accounting and Financial Reporting Policies," to the Company’s Consolidated Financial Statements included in the 2017 Annual Report on Form 10-K.</t>
  </si>
  <si>
    <t>Revenue from Contracts with Customers</t>
  </si>
  <si>
    <t>Revenue from Contract with Customer [Abstract]</t>
  </si>
  <si>
    <t>Revenue from Contracts with Customers Short-Term Arrangement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The products sold are priced based on the costs of producing goods and the value delivered to the customer. In these arrangements, the customer generally pays GCP for the contract price agreed upon within a short period of time, which is between thirty and sixty days. For such arrangements, the transfer of control takes place at a point in time when products are shipped to the customer. The evaluation of transfer of control for these goods does not involve significant judgment. Revenue from these contracts with customers is therefore typically recognized upon shipment of the product or delivery at the customer’s site depending on the shipping terms, provided the transaction price can be estimated appropriately and the Company expects to collect the consideration to which it is entitled in exchange for the products it ships. The Company generates revenue from short-term arrangements within its SCC operating segment which involve selling concrete admixtures and providing dispensers to customers. GCP has determined that the dispensers represent a lease and has allocated revenue between the lease and non-lease components based on the relative stand-alone selling price of each component which is determined based on a cost plus a reasonable margin approach for the lease component and standalone selling prices for the non-lease component. The Company recognizes revenue for the non-lease component at a point of time when the control is transferred to the customer. The lease component is considered a short-term obligation which is generally thirty days or less. The Company recognizes revenue for the lease component over the term of the lease in accordance with provisions of Topic 840. GCP records dispensers as fixed assets and depreciates them over their estimated useful life. Long-Term Arrangements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Company has determined that the installed equipment represents a lease. The Company allocates the transaction price in a VERIFI ® sales arrangement between the lease and non-lease components based on valuation techniques that estimate a relative stand-alone selling price of each component. The services included within the non-lease component represent the Company’s stand-ready promise to perform a series of daily distinct services, which is combined into a single performance obligation. The Company recognizes revenue associated with such services over time since the customer simultaneously receives and consumes the benefits provided by such services. The transaction price in a VERIFI ® sales arrangement consists of installation fees and slump management fees which are dependent on the quantity of materials poured and represent variable consideration. The Company records the amount of variable consideration at the time of the transfer of services to its customers, which is constrained by the amount for which a significant revenue reversal is not probable to occur. Revenue for the lease component is recognized over the term of the lease in accordance with provisions of Topic 840. Revenue generated from VERIFI ® sales arrangements represented less than 10% of the Company's consolidated revenue during the three and nine months ended September 30, 2018 . Ductilcrete sales arrangements include licenses without significant standalone functionality and usage fees received upfront, both of which represent separate performance obligations for which revenue is recognized over the period of related services. Additional performance obligations included in these arrangements are related to other fees and product sales for which revenue is recognized at a point in time once such performance obligations are satisfied. Revenue generated from Ductilcrete sales arrangements represented less than 10% of the Company's consolidated revenue during the three and nine months ended September 30, 2018 . Lease elements within sales arrangements Certain sales arrangements within the SCC operating segment related to VERIFI ® and certain admixture contracts include lease components, as discussed above. Revenue for the lease components are recognized over the term of the leases in accordance with provisions of Topic 840. During the three and nine months ended September 30, 2018 , the Company recognized revenue of $8.6 million and $25.0 million , respectively, related to the lease components of the arrangements within the SCC operating segment. Other revenue considerations The Company generally provides warranties that its products will function as intended. GCP accrues a general warranty liability at the time of sale based on historical experience and on a transaction-specific basis according to individual facts and circumstances. The Company accepts returns for certain products sales. These returns are at the discretion of the Company and typically are only granted within six months from the date of sale. GCP accrues for these returns at the time of the sale based on historical experience and records them as a reduction of transaction price. Certain long-term agreements with customers may include one-time, upfront payments made to customers. GCP defers these costs and recognizes them as assets which get amortized over the term of the agreement as a reduction of gross sales. Certain customer arrangements include conditions for volume rebates. GCP records a rebate allowance and reduces transaction price for anticipated selling price adjustments at the time of sale. GCP regularly reviews and estimates rebate accruals based on actual and anticipated sales patterns. The Company also evaluates contracts with customers that contain early payment discounts and reduces transaction price by the amount not expected to be collected due to such discounts in any given period. The Company does not include any taxes (i.e. sales, use, value added and some excise taxes) in the transaction price that is allocated among its products or services. The Company has elected to account for shipping and handling costs as fulfillment activities under the provisions of Topic 606 allowing it to continue its current treatment of the associated revenue and costs under the new standard. GCP expenses shipping and handling costs in the period they are incurred and presents them within "Cost of goods sold" in the accompanying unaudited Consolidated Statements of Operations.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September 30, 2018 , the aggregate amount of the transaction price allocated to remaining performance obligations was $4.5 million , including the estimated transaction price to be earned as revenue over the remaining term of these contracts, which is generally one to five years.</t>
  </si>
  <si>
    <t>Inventory Disclosure [Abstract]</t>
  </si>
  <si>
    <t>Inventories, net Inventories are stated at the lower of cost or net realizable value. Cost is determined on a first-in, first-out ("FIFO") basis. GCP provides reserves for excess, obsolete or damaged inventories based on their expected selling price, net of completion and disposal costs. The following is a summary of inventories presented on GCP's accompanying unaudited Consolidated Balance Sheets at September 30, 2018 and December 31, 2017: (In millions) September 30, December 31, Raw materials $ 47.3 $ 41.9 In process 4.4 3.5 Finished products and other 64.2 60.9 Total inventories, net $ 115.9 $ 106.3 The "Finished products and other" category presented in the table above includes "other" inventories, which consist of finished products purchased rather than produced by GCP of $14.2 million and $11.1 million , respectively, as of September 30, 2018 and December 31, 2017 .</t>
  </si>
  <si>
    <t>Debt and Other Borrowings</t>
  </si>
  <si>
    <t>Debt Disclosure [Abstract]</t>
  </si>
  <si>
    <t>Debt and Other Borrowings Components of Debt The following is a summary of obligations under senior notes and other borrowings at September 30, 2018 and December 31, 2017: (In millions) September 30, December 31, 5.5% Senior Notes due in 2026, net of unamortized debt issuance costs of $4.5 million at September 30, 2018 $ 345.5 $ — 9.5% Senior Notes due in 2023, net of unamortized debt issuance costs of $6.4 million at December 31, 2017 — 518.6 Revolving credit facility due 2023 (1) — — Other borrowings (2) 12.1 25.7 Total debt 357.6 544.3 Less debt payable within one year 10.9 24.0 Debt payable after one year $ 346.7 $ 520.3 Weighted average interest rates on total debt obligations 5.7 % 9.4 % __________________________ (1) Represents borrowings under the Revolving Credit Facility with an aggregate available principal amount of $350.0 million and $250.0 million , respectively, as of September 30, 2018 and December 31, 2017. (2) Represents borrowings under various lines of credit and other borrowings, primarily by non-U.S. subsidiaries. The principal maturities of debt obligations outstanding, net of debt issuance costs, were as follows at September 30, 2018 : (In millions) Year ending December 31, Amount 2018 $ 10.4 2019 1.2 2020 0.5 2021 — 2022 — Thereafter 345.5 Total debt $ 357.6 Debt Refinancing On April 10, 2018, GCP redeemed its then existing 9.5% Senior Notes with an aggregate principal amount of $525.0 million due in 2023 (the “ 9.5% Senior Notes”). On April 10, 2018, the Company also issued 5.5% Senior Notes with an aggregate principal amount of $350.0 million maturing on April 15, 2026 (the " 5.5% Senior Notes") and amended its Credit Agreement to, among other things, (i) increase the aggregate principal amount available under its revolving credit facility to $350.0 million , (ii) extend the maturity date of the revolving credit facility thereunder to April 2023 and (iii) make certain other changes to the covenants and other provisions therein. Additionally, the Company borrowed $50.0 million in aggregate principal amount of revolving loans under the Credit Agreement on April 10, 2018 which was fully repaid during the second quarter of 2018. The aggregate cash payment of $587.9 million , which consisted of: (i) proceeds of $350.0 million from the issuance of the 5.5% Senior Notes, net of loan origination fees of $3.1 million , (ii) borrowings of $50.0 million under the Credit Agreement, and (iii) a cash payment of $191.0 million was used to redeem all of the then outstanding 9.5% Senior Notes in accordance with the terms of the indenture governing the 9.5% Senior Notes. The redemption of the 9.5% Senior Notes was accounted for as a debt extinguishment in accordance with provisions of ASC Topic 470-50, Debt Modifications and Extinguishments . During the nine months ended September 30, 2018, GCP recognized a loss on debt extinguishment of $59.4 million which was included in "Interest expense and related financing costs" in the accompanying unaudited Consolidated Statements of Operations. In connection with the redemption of the 9.5% Senior Notes with then outstanding principal balance of $525.0 million , GCP paid total cash proceeds of $587.9 million , including $53.3 million of a redemption premium and $9.6 million of accrued interest unpaid thereon through the redemption date, and wrote off $6.1 million of previously deferred debt issuance costs. The amendment to the Credit Agreement among GCP and a syndicate of financial institutions resulted in an increase in a maximum borrowing capacity under the Revolving Credit Facility from $250.0 million to $350.0 million and extension of the maturity date to April 2023. During the nine months ended September 30, 2018, GCP wrote off $0.4 million of deferred debt issuance costs related to a financial institution that exited the syndicate upon amendment of the Credit Agreement. As of September 30, 2018 , debt issuance costs of $4.3 million related to the financial institutions that remained in the syndicate are presented within "Other assets" in the accompanying unaudited Consolidated Balance Sheets and amortized over the term of the Revolving Credit Facility. The total loss recognized on the debt refinancing transaction was $59.8 million which was included in "Interest expense and related financing costs" in the accompanying unaudited Consolidated Statements of Operations and consisted of $59.4 million related to the extinguishment of the 9.5% Senior Notes and $0.4 million related to a deferred issuance costs write-off in connection with the amendment of the Credit Agreement. 5.5% Senior Notes On April 10, 2018, GCP issued 5.5% Senior Notes with an aggregate principal amount of $350.0 million maturing on April 15, 2026. The 5.5% Senior Notes were issued at $346.9 million , or 99.1% of their par value, resulting in a discount of $3.1 million , or 0.9% , which represented loan origination fees paid at the closing. The Company incurred additional deferred financing costs of $1.6 million related to the issuance. Interest is payable semi-annually in arrears on April 15 and October 15 of each year, commencing on October 15, 2018. An interest payment of $9.9 million was due and paid on October 15, 2018. The 5.5% Senior Notes were issued pursuant to an Indenture (the “Indenture”), by and among GCP, the guarantors party thereto (the “Note Guarantors”) and Wilmington Trust, National Association, as trustee. The 5.5% Senior Notes and the related guarantees rank equally with all of the existing and future unsubordinated indebtedness of GCP and the Note Guarantors and senior in right of payment to any existing and future subordinated indebtedness of GCP and the Note Guarantors. The 5.5% Senior Notes and related guarantees are effectively subordinated to any secured indebtedness of GCP or the Note Guarantors, as applicable, to the extent of the value of the assets securing such indebtedness and structurally subordinated to all existing and future indebtedness and other liabilities of GCP’s non-guarantor subsidiaries. Subject to certain conditions stated in the Indenture, GCP may, at its option and at any time and from time to time prior to April 15, 2021, redeem the 5.5% Senior Notes in whole or in part at a redemption price equal to: (i) 100% of their principal amount redeemed, plus (ii) the applicable premium, as defined in the Indenture, plus (iii) accrued and unpaid interest, if any, to, but excluding, the applicable redemption date. In addition, GCP may, at its option, redeem up to 40% of the outstanding principal amount of the 5.5% Senior Notes at any time and from time to time prior to April 15, 2021 with the net cash proceeds from certain equity offerings at a redemption price equal to: (i) 105.5% of the principal amount redeemed, plus (ii) accrued and unpaid interest, if any, to, but excluding, the applicable redemption date. At any time and from time to time on or after April 15, 2021, GCP may, at its option, redeem the 5.5% Senior Notes in whole or in part at the redemption price equal: (i) 102.8% of the par value if redeemed after April 15, 2021, (ii) 101.4% of the par value if redeemed after April 15, 2022, and (iii) 100.0% of the par value if redeemed after April 15, 2023 and thereafter. Upon occurrence of a change of control, as defined in the Indenture, GCP will be required to make an offer to repurchase the 5.5% Senior Notes at a price equal to 101.0% of their aggregate principal amount repurchased plus accrued and unpaid interest, if any, to, but excluding, the date of repurchase. The Indenture contains covenants that limit the ability of GCP and its subsidiaries, subject to certain exceptions and qualifications set forth therein, to (i) create or incur liens on certain assets, (ii) incur additional debt, (iii) make certain investments and acquisitions, (iv) consolidate, merge, or convey, transfer, or lease all or substantially all of their assets, (v) sell certain assets, (vi) pay dividends on or make distributions in respect of GCP’s capital stock or make other restricted payments, (vii) enter into certain transactions with GCP’s affiliates and (viii) place restrictions on distributions from and other actions by subsidiaries. As of September 30, 2018 , the Company was in compliance with all covenants and conditions under the Indenture. The Indenture provides for customary events of default which are subject in certain cases to customary grace periods and include, among others: (i) nonpayment of principal or interest, (ii) breach of other agreements in the Indenture, (iii) failure to pay certain other indebtedness, (iv) certain events of bankruptcy or insolvency, (v) failure to discharge final judgments aggregating in excess of $50.0 million rendered against GCP or certain of its subsidiaries, (vi) and failure of the guarantee of the 5.5% Senior Notes by any of GCP’s significant subsidiaries to be in full force and effect. There are no events of default under the Indenture as of September 30, 2018 . Credit Agreement On February 3, 2016, GCP entered into a Credit Agreement that provides for senior secured credit facilities (the “Credit Facilities”) in an aggregate principal amount of $525.0 million , which consisted of: (i) the term loan (the "Term Loan") with an aggregate principal amount of $275.0 million and (ii) a revolving credit facility (the "Revolving Credit Facility") of $250.0 million due in 2021. During 2017, the Company fully repaid the outstanding principal balance on the Term Loan together with accrued and unpaid interest and extinguished the Term Loan under the Credit Agreement. On April 10, 2018, GCP entered into an amendment to its Credit Agreement and borrowed $50.0 million in aggregate principal amount of revolving loans under the Credit Agreement, as discussed above, which was fully repaid during the second quarter of 2018. The Credit Agreement contains conditions that would require mandatory principal payments in advance of the maturity date of the Revolving Credit Facility, as well as certain customary affirmative and negative covenants and events of default, as described in Note 5, "Debt and Other Financial Instruments," to the Company's Consolidated Financial Statements included in the 2017 Annual Report in the Form 10-K. The Company was in compliance with all covenant terms as of September 30, 2018 and December 31, 2017. There are no events of default as of September 30, 2018 and December 31, 2017. The Revolving Credit Facility is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a U.K. holding company. The interest rate per annum applicable to the Revolving Credit Facility is equal to, at GCP’s option, either: (i) a base rate plus a margin ranging from 0.5% to 1.0% , or (ii) LIBOR plus a margin ranging from 1.5% to 2.0% , based upon the total leverage ratio of GCP and its restricted subsidiaries in both scenarios. During the three and nine months ended September 30, 2018 , the weighted average interest rate paid on the Revolving Credit Facility was 0.0% and 3.4% , respectively. During the nine months ended September 30, 2018 , GCP made aggregate payments of $50.0 million on the Revolving Credit Facility. As of September 30, 2018 , there were no outstanding borrowings on the Revolving Credit Facility and approximately $5.7 million in outstanding letters of credit, which resulted in available credit of $344.3 million under the Revolving Credit Facility. As of December 31, 2017, there were no outstanding borrowings under the Revolving Credit Facility. There were no interest payments on the Revolving Credit Facility during the three months ended September 30, 2018 . Such interest payments were $0.2 million during the nine months ended September 30, 2018 . 9.5% Senior Notes On January 27, 2016, GCP issued $525.0 million aggregate principal amount of 9.5% Senior Notes maturing in 2023. Interest was payable semi-annually in arrears on February 1 and August 1 of each year. The 9.5% Senior Notes became callable at a premium over their face amount on February 1, 2019 and were redeemable prior to February 1, 2019 at a price that reflected a yield to the first call that was equivalent to the applicable Treasury bond yield plus 0.5 percentage points. On April 10, 2018, GCP redeemed all of the then outstanding 9.5% Senior Notes, as described above, and paid $9.6 million of accrued interest unpaid thereon through their redemption date. The 9.5% Senior Notes were subject to covenants that limited GCP's and certain of its subsidiaries’ ability, subject to certain exceptions and qualifications, to (i) create or incur liens on assets; (ii) incur additional debt; (iii) sell certain assets; and (iv) make certain investments and acquisitions, merge or sell or otherwise dispose of all or substantially all assets. Debt Issuance Costs GCP recognizes expenses directly associated with obtaining the Revolving Credit Facility as debt issuance costs which are presented within "Other assets" in the accompanying unaudited Consolidated Balance Sheets. Such costs are amortized over the term of the Revolving Credit Facility and included in “Interest expense and related financing costs” in the accompanying unaudited Consolidated Statements of Operations. Debt issuance costs related to the Revolving Credit Facility were $4.3 million as of September 30, 2018 and $3.2 million as of December 31, 2017 . During the nine months ended September 30, 2018, GCP wrote off $0.4 million of debt issuance costs related to a financial institution that exited the syndicate upon amendment of the Credit Agreement which governs the Revolving Credit Facility. During the nine months ended September 30, 2018, GCP incurred debt issuance costs of $2.2 million due to the amendment of the Credit Agreement. Debt issuance costs of $4.7 million , including loan origination fees of $3.1 million paid at the closing, are directly associated with issuing the 5.5% Senior Notes and presented as a reduction of the principal balance in the accompanying unaudited Consolidated Balance Sheets. Such costs are amortized over the term of the 5.5% Senior Notes using the effective interest rate method and included in “Interest expense and related financing costs” in the accompanying unaudited Consolidated Statements of Operations. At September 30, 2018 , the remaining unamortized debt issuance costs related to the 5.5% Senior Notes were $ 4.5 million . During the nine months ended September 30, 2018 , GCP wrote off $6.1 million of previously deferred debt issuance costs related to the 9.5% Senior Notes in connection with their redemption. Debt Fair Value At September 30, 2018 , the carrying amounts and fair values of GCP's debt were as follows: September 30, 2018 December 31, 2017 (In millions) Carrying Amount Fair Value Carrying Amount Fair Value 9.5% Senior Notes due in 2023 $ — $ — $ 518.6 $ 584.5 5.5% Senior Notes due in 2026 345.5 344.0 — — Other borrowings 12.1 12.1 25.7 25.7 Total debt $ 357.6 $ 356.1 $ 544.3 $ 610.2 Fair value is determined based on Level 2 inputs, including expected future cash flows discounted at market interest rates, estimated current market prices and quotes from financial institutions. The decrease in fair value as of September 30, 2018 was primarily due to the market trend of increasing interest rates.</t>
  </si>
  <si>
    <t>Income Taxes</t>
  </si>
  <si>
    <t>Income Tax Disclosure [Abstract]</t>
  </si>
  <si>
    <t>Income Taxes Income tax expense (benefit) attributable to continuing operations during the three months ended September 30, 2018 and 2017 was $7.6 million and ( $14.5 million ), respectively, representing effective tax rates of 51.0% and 44.6% , respectively. The difference between the provision for income taxes at the U.S. federal income tax rate of 21.0% and GCP’s overall income tax rate for the three months ended September 30, 2018 was primarily attributable to valuation allowances recorded of $3.6 million , the effect of tax rates in foreign jurisdictions of $0.2 million , and permanent book-to-tax differences and other items of $0.7 million . The difference between the provision for income taxes at the U.S. federal income tax rate of 35.0% and GCP's overall income tax rate for the three months ended September 30, 2017 was primarily due to $2.9 million of tax benefit on undistributed foreign earnings. Income tax expense attributable to continuing operations during the nine months ended September 30, 2018 and 2017 was $15.8 million and $3.7 million , respectively, representing effective tax rates of 80.2% and 9.8% , respectively. The difference between the provision for income taxes at the U.S. federal income tax rate of 21.0% and GCP’s overall income tax rate for the nine months ended September 30, 2018 was primarily attributable to changes in estimates related to the 2017 Tax Act in the amount of $12.5 million , income tax valuation allowances of $4.7 million , tax rates in foreign jurisdictions of $0.9 million , and permanent book-to-tax differences and other items of $1.8 million . The difference in income tax at the U.S. federal income rate of 35.0% and GCP's overall income tax rate for the nine months ended September 30, 2017 was primarily due to an income tax valuation allowance of $13.9 million , tax expense on undistributed foreign earnings of $3.6 million , and tax benefit on permanent book-to-tax differences and other items of $0.5 million . During the three and nine months ended September 30, 2018 , GCP recorded income tax expense attributable to discontinued operations of $6.1 million and $14.0 million , respectively, compared to $200.0 million and $199.7 million , respectively, for the three and nine months ended September 30, 2017 . Please refer to Note 15, "Discontinued Operations," to the accompanying unaudited Consolidated Financial Statements for further details regarding the Darex transaction. Tax Reform During the year ended December 31, 2017, the Company recorded a provisional net charge of $81.7 million related to the provisions of the 2017 Tax Act, which was comprised of a $70.5 million Transition Toll Tax and a $11.2 million revaluation of net deferred tax assets. Changes in tax rates and tax laws are accounted for in the period of enactment. In the first quarter of 2018, the Company recorded an increase to the provisional net charge related to the 2017 Tax Act provisions of $12.5 million . This change consisted of an increase of $17.4 million related to capital gain treatment triggered in 2017 due to the 2017 Tax Act, an increase of $0.3 million deferred tax expense related to executive compensation, and a decrease of $5.2 million related to the 2017 Transition Toll Tax. There were no adjustments to the provisional net charge recorded during the second or third quarters of 2018. The Company's preliminary estimate of the Transition Toll Tax and the remeasurement of its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the Company's tax returns. U.S. Treasury regulations, administrative interpretations or court decisions interpreting the 2017 Tax Act may require further adjustments and changes in our estimates. The 2017 final determination of the Transition Toll Tax and remeasurement of our deferred assets and liabilities will be completed as additional information becomes available, but no later than one year from the enactment of the 2017 Tax Act. The 2017 Tax Act subjects a U.S. shareholder to tax on Global Intangible Low Taxed Income (GILTI) earned by foreign subsidiaries. The Company has not determined its accounting policy with respect to GILTI and has therefore included the estimate of current year GILTI as a period cost and included it as part of the estimated 2018 annual effective tax rate. The 2018 estimated annual effective tax rate also includes the 2018 impact of all other U.S. tax reform provisions that were effective on January 1, 2018. For additional information related to the 2017 Tax Act, please refer to Note 6, "Income Taxes," to the Company's Consolidated Financial Statements included in the 2017 Annual Report on Form 10-K. Repatriation As of December 31, 2017, no provision has been made for income taxes on certain undistributed earnings of foreign subsidiaries the Company provisionally intends to permanently reinvest or that may be remitted substantially tax-free. Due to the transition tax on deemed repatriation required by the 2017 Tax Act, the Company has been subject to tax on substantially all of its previously undistributed earnings from foreign subsidiaries, which it provisionally recorded in the fourth quarter of 2017. Beginning in 2018, the Act will generally provide a 100% deduction for U.S. federal tax purposes of all dividends received by the Company from its foreign subsidiaries. However, the Company is currently evaluating the potential foreign and U.S. state tax liabilities that would result from future repatriations, if any, and how the 2017 Tax Act will affect the Company's existing accounting position with regard to its indefinite reinvestment of undistributed foreign earnings assertion. The Company expects to complete this evaluation and determine the impact the legislation may have on its indefinite reinvestment assertion within the measurement period provided by SAB 118. During the nine months ended September 30, 2017 , GCP determined it could no longer assert it was indefinitely reinvested in Mexico and Venezuela because these entities were anticipated to be sold as part of the Darex transaction. The tax associated with its outside book and tax basis differences in Mexico and Venezuela were recorded as discrete items resulting in a tax benefit of $2.9 million for the three months ended September 30, 2017 and a tax expense of $3.6 million for the nine months ended September 30, 2017. GCP will continually analyze and evaluate its cash needs to determine the appropriateness of its indefinite reinvestment assertion, including further assessment under the 2017 Tax Act. The Company considers its assertion of indefinite reinvestment provisional as of September 30, 2018 . Valuation Allowance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During the three and nine months ended September 30, 2018 , GCP incurred income tax expense of $3.6 million and $4.7 million for valuation allowances recorded on losses generated in certain countries; primarily Brazil, Turkey, France, Germany, India and Singapore. During the nine months ended September 30, 2017 , GCP determined it was more likely than not a portion of its deferred tax assets would not be realized. As a result, during that period, GCP recorded $13.8 million of valuation allowances on those deferred tax assets during the period as discrete items, as they are significant, unusual and infrequent in nature. The valuation allowances were recorded against U.S. foreign tax credit carryovers of $4.3 million , and deferred tax assets primarily related to net operating loss carryovers in Brazil and Turkey of $9.1 million and $0.4 million , respectively. The determination to record the valuation allowances was made predominantly due to the anticipated sale of Darex and its impact on future taxable income and the ability to utilize those tax assets.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 During the nine months ended September 30, 2017 , GCP reached a proposed favorable settlement with the Canada Revenue Agency for tax years 2007 through 2015. As a result, a tax benefit of $1.5 million , primarily for an anticipated refund of previously paid tax, was recorded during the period. GCP is required to pay Grace for the amount of the expected tax refund pursuant to the Tax Sharing Agreement. GCP also recorded a charge to its U.S. deferred tax assets of $1.6 million in the period related to the settlement due to the reduction of its step-up in tax basis. Both adjustments were recorded as discrete tax items. During the nine months ended September 30, 2018, GCP filed amended tax returns with the Canada Revenue Agency reflecting the anticipated refunds. As discussed in Note 4, "Debt and Other Borrowings", GCP recognized a loss during the nine months ended September 30, 2018 of $59.8 million associated with its debt refinancing. Because this loss is unusual and infrequent in nature, the tax effect of the loss was recorded as a discrete tax item in the second quarter. The tax benefit recorded associated with the loss is $14.8 million .</t>
  </si>
  <si>
    <t>Pension Plans and Other Postretirement Benefit Plans</t>
  </si>
  <si>
    <t>Pension and Other Postretirement Benefits Cost (Reversal of Cost) [Abstract]</t>
  </si>
  <si>
    <t>Pension Plans and Other Postretirement Benefit Plans Pension Plans GCP sponsors certain defined benefit pension plans, primarily in the U.S. and the U.K., in which GCP employees participate. GCP records an asset or a liability to recognize the funded status of these pension plans in its accompanying unaudited Consolidated Balance Sheets. The following table presents the funded status of GCP's overfunded, underfunded and unfunded defined pension plans related to continuing operations: (In millions) September 30, December 31, Overfunded defined benefit pension plans $ 26.1 $ 26.4 Underfunded defined benefit pension plans (26.4 ) (26.6 ) Unfunded defined benefit pension plans (30.2 ) (30.5 ) Total underfunded and unfunded defined benefit pension plans (56.6 ) (57.1 ) Pension liabilities included in other current liabilities (2.0 ) (1.0 ) Net funded status $ (32.5 ) $ (31.7 ) Overfunded plans include several advance-funded plans for which the fair value of the plan assets exceeds the projected benefit obligation (the "PBO"). The overfunded status is reflected as assets in "Overfunded defined benefit pension plans" in the accompanying unaudited Consolidated Balance Sheets. Underfunded plans include a group of advance-funded plans that are underfunded on a PBO basis. Unfunded plans include several plans that are funded on a pay-as-you-go basis, and therefore, the entire PBO is unfunded. As of September 30, 2018 and December 31, 2017, the underfunded and unfunded plans are included as liabilities in the accompanying unaudited Consolidated Balance Sheets. There were no curtailment or mark-to-market gains or losses recorded during the three months ended September 30, 2018. During the three months ended September 30, 2017, certain pension plans were curtailed and/or terminated resulting in consolidated curtailment gains of $17.1 million and consolidated mark-to-market losses of $2.9 million , of which $16.4 million and $0.1 million are presented in "Income from discontinued operations, net of income taxes" in the accompanying unaudited Consolidated Statements of Operations. Such curtailment gains and mark-to-market losses were primarily attributable to the divestiture of the Darex operating segment and restructuring activities. During the nine months ended September 30, 2018, curtailment and mark-to-market remeasurement amounts include $0.4 million of gains recorded during the second quarter of 2018 related to a non-U.S pension plan. During the nine months ended September 30, 2017, consolidated curtailment gains amounted to $22.7 million and consolidated mark-to-market losses amounted to $2.8 million which were primarily attributable to the divestiture of the Darex operating segment, amendment to the GCP Applied Technologies, Inc. Retirement Plan for Salaried Employees that closed the plan to new hires effective January 1, 2018, as well as restructuring activities. Of those amounts, $16.9 million and $0.1 million , respectively, are presented in "Income from discontinued operations, net of income taxes" in the accompanying unaudited Consolidated Statements of Operations, in addition to expense of $0.5 million for service cost, interest cost, and expected return on plan assets. Please refer to Note 7, "Pension Plans and Other Postretirement Benefit Plans" to the Company's Consolidated Financial Statements included in the 2017 Annual Report in the Form 10-K for further information on these transactions. Components of Net Periodic Benefit Cost The components of GCP's net periodic benefit cost for the three and nine months ended September 30, 2018 and 2017 are as follows: Three Months Ended September 30, 2018 2017 Pension Pension (In millions) U.S. Non-U.S. U.S. Non-U.S. Service cost $ 2.0 $ 0.8 $ 1.6 $ 0.8 Interest cost 1.4 1.4 1.3 1.4 Expected return on plan assets (1.9 ) (1.7 ) (1.4 ) (1.6 ) Mark-to-market adjustment — — 1.2 1.7 Gain on curtailments, settlements, and terminations — — (2.8 ) (14.3 ) Net periodic benefit cost (income) $ 1.5 $ 0.5 $ (0.1 ) $ (12.0 ) Less: Discontinued operations net periodic benefit income — — (2.1 ) (14.4 ) Net periodic benefit cost from continuing operations $ 1.5 $ 0.5 $ 2.0 $ 2.4 Nine Months Ended September 30, 2018 2017 Pension Pension (In millions) U.S. Non-U.S. U.S. Non-U.S. Service cost $ 6.0 $ 2.4 $ 5.3 $ 3.0 Interest cost 4.2 4.2 4.2 4.3 Expected return on plan assets (5.7 ) (5.3 ) (4.2 ) (5.1 ) Mark-to-market adjustment — (0.3 ) 1.2 1.6 Gain on curtailments, settlements, and terminations — (0.1 ) (8.4 ) (14.3 ) Net periodic benefit cost (income) $ 4.5 $ 0.9 $ (1.9 ) $ (10.5 ) Less: Discontinued operations net periodic benefit income — — (2.6 ) (13.9 ) Net periodic benefit cost from continuing operations $ 4.5 $ 0.9 $ 0.7 $ 3.4 Other Postretirement Benefit (OPEB) Plans GCP provides postretirement health care benefits for certain qualifying retired employees. During the second quarter of 2018, GCP recognized a long-term liability of $2.0 million ; accumulated other comprehensive income of $0.6 million , net of related tax impact of $0.2 million ; as well as expense of $1.2 million , which are included within the accompanying unaudited Consolidated Balance Sheets and the accompanying unaudited Consolidated Statements of Operations. As of September 30, 2018, the related long-term liability of $1.8 million , accumulated other comprehensive income of $0.4 million , net of related tax impact of $0.1 million , are included within the accompanying unaudited Consolidated Balance Sheets. The related expense for the three and nine months ended September 30, 2018 was $0.1 million and $1.3 million , respectively.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GCP intends to fund non-U.S. pension plans based on applicable legal requirements, as well as actuarial and trustee recommendations. During the three and nine months ended September 30, 2018 , GCP contributed $0.4 million and $4.3 million , respectively, to these non-U.S. plans, including a discretionary contribution of $2.9 million to a pension plan in Brazil. During the three and nine months ended September 30, 2017, such contributions amounted to $0.2 million and $1.9 million , respectively.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Effective January 1, 2018, GCP established an additional defined contribution plan whereby GCP contributes up to an additional 2% of 100% of applicable employee contributions. Applicable employees include those beginning employment with GCP on or after January 1, 2018 who are not eligible to participate the GCP Applied Technologies Inc. Retirement Plan for Salaried Employees, which closed to new hires effective January 1, 2018. GCP's costs related to these benefit plans are included in "Selling, general and administrative expenses" and "Cost of goods sold" in the accompanying unaudited Consolidated Statements of Operations and amounted to $1.0 million and $3.5 million , respectively, during the three and nine months ended September 30, 2018 and $1.1 million and $3.6 million , respectively, during the three and nine months ended September 30, 2017 .</t>
  </si>
  <si>
    <t>Other Balance Sheet Accounts</t>
  </si>
  <si>
    <t>Other Balance Sheet Accounts The following is a summary of other current assets at September 30, 2018 and December 31, 2017: (In millions) September 30, December 31, Other Current Assets: Non-trade receivables $ 26.4 $ 28.4 Prepaid expenses and other current assets 9.6 13.8 Income taxes receivable 11.2 6.0 Marketable securities — 0.4 Total other current assets $ 47.2 $ 48.6 The following is a summary of other current liabilities at September 30, 2018 and December 31, 2017: (In millions) September 30, December 31, Other Current Liabilities: Accrued customer volume rebates $ 33.2 $ 31.5 Accrued compensation (1) 16.7 27.1 Income taxes payable (2) 25.7 115.1 Accrued interest 9.4 20.8 Pension liabilities 2.0 1.0 Restructuring liability 13.3 12.8 Other accrued liabilities (3) 56.5 107.9 Total other current liabilities $ 156.8 $ 316.2 ________________________________ (1) Accrued compensation presented in the table above includes salaries and wages, as well as estimated current amounts due under the annual and long-term employee incentive programs. (2) The change in income taxes payable between September 30, 2018 and December 31, 2017 is related primarily to the payment of $105.0 million related to the Company's provisional 2017 domestic income tax liability which was impacted by the sale of Darex and the 2017 Tax Act. (3) Other accrued liabilities presented in the table above as of September 30, 2018 and December 31, 2017 include $13.1 million and $55.1 million , respectively, representing the current portion of the liability related to the delayed closings associated with the Company's divestiture of Darex, as discussed in Note 15, "Discontinued Operations."</t>
  </si>
  <si>
    <t>Commitments and Contingent Liabilities</t>
  </si>
  <si>
    <t>Commitments and Contingencies Disclosure [Abstract]</t>
  </si>
  <si>
    <t>Commitments and Contingent Liabilities GCP enters into certain purchase commitments and is a party to many contracts containing guarantees and indemnification obligations, as described in Note 9, "Commitments and Contingent Liabilities" to the Company's Consolidated Financial Statements included in the 2017 Annual Report in the Form 10-K. There have been no material changes to these commitments and obligations during the three and nine months ended September 30, 2018 . Environmental Matters GCP is subject to loss contingencies resulting from extensive and evolving federal, state, local and foreign environmental laws and regulations relating to the generation, storage, handling, discharge, disposition and stewardship of hazardous wastes and other materials. GCP recognizes accrued liabilities for anticipated costs associated with response efforts if, based on the results of the assessment, it concluded that a probable liability has been incurred and the cost can be reasonably estimated. As of September 30, 2018 and December 31, 2017, GCP did no 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matters and other matters. At September 30, 2018 and December 31, 2017, GCP had gross financial assurances issued and outstanding of approximately $6 million and $10 million , respectively, which were composed of standby letters of credit. Lawsuits and Investigations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for the three and nine months ended September 30, 2018 . Accounting for Contingencies Although the outcome of each of the matters discussed above cannot be predicted with certainty, GCP has assessed the risk and has made accounting estimates and disclosures as required under GAAP.</t>
  </si>
  <si>
    <t>Restructuring and Repositioning Expenses</t>
  </si>
  <si>
    <t>Restructuring and Related Activities [Abstract]</t>
  </si>
  <si>
    <t>Restructuring and Repositioning Expenses GCP's Board of Directors approves all major restructuring programs that may involve the discontinuation of significant product lines or the shutdown of significant facilities. From time to time, GCP takes additional restructuring actions, including involuntary employee terminations that are not a part of a major program. Restructuring programs generally include severance and other employee-related costs, contract or lease termination costs, asset impairments, facility exit costs, moving and relocation, and other related costs. The Company may also undertake repositioning activities that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s well as other expenses incurred that are directly associated with the repositioning activity. Repositioning activities may also include capital expenditures. GCP recognizes restructuring and repositioning costs in the period the related liabilities are incurred and records them in "Restructuring and asset impairments" and “Repositioning expenses,” or in those captions within discontinued operations, in the accompanying unaudited Consolidated Statements of Operations. Restructuring expenses, asset impairments and repositioning expenses are excluded from segment operating income. 2018 Restructuring and Repositioning Plan (the “2018 Plan”) On August 1, 2018, the Board of Directors of the Company approved a business restructuring and repositioning plan. The 2018 Plan is designed to streamline operations and improve profitability primarily within the concrete admixtures product line of the Specialty Construction Chemicals segment by focusing on the Company's core markets, rationalizing non-profitable geographies, reducing its global cost structure and accelerating the integration of VERIFI® into the Company’s global admixtures business. The Company expects to incur total costs in connection with the 2018 Plan ranging from approximately $30 million to $35 million , of which costs ranging from approximately $20 million to $25 million are related to restructuring activities, and costs of approximately $10 million are related to repositioning activities. Total expected restructuring activity costs consist of approximately $13 million to $16 million of severance and other employee-related costs, $4 million of asset impairments, $1 million to $2 million of facility exit costs and $3 million of other associated costs. Total expected restructuring activity costs are attributable as follows: (i) $18.0 million to $ 21.0 million to the SCC segment and (ii) $3.0 million to $4.0 million to the SBM segment. Substantially all of the restructuring actions are expected to be completed by December 31, 2019 and result in the net reduction of approximately 8% - 10% of the Company's workforce. Repositioning costs consist primarily of consulting services to assist GCP in advancing its technology strategy. Total costs expected to be incurred for repositioning activities are approximately $10 million . Substantially all of the repositioning activities are expected to be completed by December 31, 2019. As of September 30, 2018 , the cumulative restructuring activity costs recognized under the 2018 Plan since inception were $14.3 million , of which $12.0 million was attributable to the SCC segment and $2.3 million was attributable to the SBM segment. Of the $14.3 million incurred to date, $10.3 million was related to severance and employee-related costs and $4.0 million was related to asset impairments. As of September 30, 2018, the cumulative repositioning activity costs recognized under the 2018 Plan since inception were approximately $2.6 million . The Company expects to settle in cash approximately 70% of the restructuring costs and substantially all of the repositioning costs related to the 2018 Plan. 2017 Restructuring and Repositioning Plan (the “2017 Plan”) On June 28, 2017, the Board of Directors approved a restructuring and repositioning plan that includes actions to streamline GCP's operations, reduce its global cost structure and reposition itself as a construction products technologies company. GCP expects to incur total costs in connection with the 2017 Plan of approximately $30 million , of which $20 million is related to restructuring activities, and $10 million is related to repositioning activities. Total expected restructuring activity costs consist of approximately $18 million of severance and other employee-related costs, and $2 million of asset impairments and facility exit costs. Total expected restructuring activity costs are attributable as follows: (i) $5 million to the SCC segment, (ii) $3 million to the SBM segment, (iii) $3 million to the Corporate function and (iv) $9 million to discontinued operations. The restructuring activities are expected to be substantially completed by December 31, 2018. Total costs expected to be incurred for repositioning activities are $10 million . Additionally, GCP expects to incur approximately $10 million to $15 million of capital expenditures related to repositioning activities, which includes the build-out of three manufacturing plants in Asia Pacific that will replace shared facilities sold as a part of the Darex divestiture. GCP expects all of its repositioning activities to be classified within continuing operations and such repositioning activities should be substantially completed by December 31, 2019. As of September 30, 2018 , the cumulative restructuring activity costs recognized under the 2017 Plan since inception were $19.4 million , of which $4.6 million was attributable to the SCC segment, $3.3 million was attributable to the SBM segment, $2.9 million was attributable to the Corporate function and $8.6 million was attributable to discontinued operations. Of the $19.4 million incurred to date, $17.6 million related to severance and employee-related costs and $1.8 million related to asset impairments and facility exit costs. As of September 30, 2018 , the cumulative repositioning activity costs and capital expenditures recognized under the 2017 Plan since inception were approximately $7.6 million and $6.7 million , respectively. As of September 30, 2018 , cumulative cash payments for repositioning made under the 2017 Plan from inception to date, including capital expenditures were $12.0 million . The Company expects to settle in cash substantially all of the costs related to the 2017 Plan. Restructuring Expenses and Asset Impairments The following table summarizes restructuring costs and asset impairment charges related to the 2017 and 2018 Plans and other plans incurred during each period: Three Months Ended September 30, Nine Months Ended September 30, (In millions) 2018 2017 2018 2017 Severance and other employee costs $ 10.0 $ 2.1 9.3 $ 19.0 Facility exit costs 0.2 — 0.2 0.1 Asset impairments 4.1 0.4 4.5 0.8 Total restructuring expenses and asset impairments $ 14.3 $ 2.5 $ 14.0 $ 19.9 Less: restructuring expenses and asset impairments reflected in discontinued operations — 0.4 0.8 6.9 Total restructuring expenses and asset impairments from continuing operations $ 14.3 $ 2.1 $ 13.2 $ 13.0 GCP incurred restructuring costs and asset impairment charges related to its two operating segments and Corporate as follows: Three Months Ended September 30, Nine Months Ended September 30, (In millions) 2018 2017 2018 2017 SCC $ 11.9 $ 0.7 $ 10.9 $ 6.2 SBM 2.3 (0.3 ) 1.9 4.1 Corporate 0.1 1.7 0.4 2.7 Total restructuring expenses and asset impairments from continuing operations $ 14.3 $ 2.1 $ 13.2 $ 13.0 Restructuring expenses and asset impairments reflected in discontinued operations — 0.4 0.8 6.9 Total restructuring expenses and asset impairments $ 14.3 $ 2.5 $ 14.0 $ 19.9 Restructuring liabilities were $13.3 million and $12.8 million , respectively, as of September 30, 2018 and December 31, 2017 . These liabilities are included within “Other current liabilities” in the accompanying unaudited Consolidated Balance Sheets. GCP expects to settle in cash substantially all of the remaining liabilities related to the 2017 Plan by March 31, 2019, and all of the remaining liabilities related to the 2018 Plan by December 31, 2019. The following table summarizes the Company’s restructuring liability activity: 2018 Plan 2017 Plan (In millions) Severance and other employee costs Facility exit costs Severance and other employee costs Facility exit costs Other plans Total Balance, December 31, 2017 $ — $ — $ 11.6 $ 0.1 $ 1.1 $ 12.8 Expense (1) 10.3 — (1.7 ) 0.2 0.7 9.5 Payments (1.2 ) — (6.1 ) (0.1 ) (1.1 ) (8.5 ) Impact of foreign currency and other — — (0.3 ) — (0.2 ) (0.5 ) Balance, September 30, 2018 $ 9.1 $ — $ 3.5 $ 0.2 $ 0.5 $ 13.3 ________________________________ (1) Asset impairment charges of $4.5 million for the nine months ended September 30, 2018 related to the 2017 and 2018 Plans are recorded as a reduction to "Properties and equipment, net" in the accompanying unaudited Consolidated Balance Sheets. These expenses are not recorded to the restructuring liability and therefore, are not included in the table above. Repositioning Expenses Repositioning Expenses - 2017 Plan and 2018 Plan Repositioning expenses associated with the 2017 and 2018 Plans are primarily related to consulting, other professional services and recruitment costs associated with the Company’s organizational realignment and advancing its technology strategy. Due to the scope and complexity of the Company’s repositioning activities, the range of estimated repositioning expense and capital expenditures could increase or decrease and the timing of incurrence could change. During the three and nine months ended September 30, 2018, GCP incurred repositioning expenses of $2.6 million related to the 2018 Plan. During the nine months ended September 30, 2018, the Company did no t make any cash payments related to such repositioning expenses. During the three and nine months ended September 30, 2018 , GCP incurred repositioning expenses related to the 2017 Plan of $1.1 million and $3.2 million , respectively. During the three and nine months ended September 30, 2017, GCP incurred repositioning expenses of $1.1 million and $1.5 million , respectively, related to the 2017 Plan. During the nine months ended September 30, 2018, total cash payments related to such repositioning expenses were $10.0 million , which included $5.5 million for capital expenditures. Separation-Related Repositioning Expenses Post-Separation, GCP incurred expenses related to its transition to a stand-alone public company and completed these activities as of December 31, 2017. The Company did not incur any costs related to such activities during the three and nine months ended September 30, 2018 . Please refer to Note 10, "Restructuring and Repositioning Expenses" to the Company's Consolidated Financial Statements included in the 2017 Annual Report in the Form 10-K for further information. Separation-related repositioning expenses incurred for the three and nine months ended September 30, 2017 were as follows: Three Months Ended September 30, 2017 Nine Months Ended September 30, 2017 (In millions) Professional fees $ — $ 3.4 Software and IT implementation fees — 0.9 Employee-related costs — 1.0 Total $ — $ 5.3 Total cash payments for the nine months ended September 30, 2017 were $4.2 million for separation-related repositioning expenses and $1.9 million for capital-related expenditures. There were no such payments made during the three and nine months ended September 30, 2018.</t>
  </si>
  <si>
    <t>Other Comprehensive (Loss) Income</t>
  </si>
  <si>
    <t>Equity [Abstract]</t>
  </si>
  <si>
    <t>Other Comprehensive (Loss) Income The following tables present the pre-tax, tax and after-tax components of GCP's other comprehensive (loss) income for the three and nine months ended September 30, 2018 and 2017 : Three Months Ended September 30, 2018 (In millions) Pre-Tax Amount Tax (Expense) After-Tax Amount Defined benefit pension and other postretirement plans $ 0.3 $ (0.1 ) $ 0.2 Currency translation adjustments (1) (9.1 ) — (9.1 ) Other comprehensive loss attributable to GCP shareholders $ (8.8 ) $ (0.1 ) $ (8.9 ) Nine Months Ended September 30, 2018 (In millions) Pre-Tax Amount Tax Benefit After-Tax Amount Defined benefit pension and other postretirement plans $ (0.5 ) $ 0.1 $ (0.4 ) Currency translation adjustments (1) (27.3 ) — (27.3 ) Gain from hedging activities 0.1 — 0.1 Other comprehensive loss attributable to GCP shareholders $ (27.7 ) $ 0.1 $ (27.6 ) Three Months Ended September 30, 2017 (In millions) Pre-Tax Amount Tax Expense After-Tax Amount Defined benefit pension and other postretirement plans $ (0.3 ) $ — $ (0.3 ) Currency translation adjustments (1) 46.2 — 46.2 Gain from hedging activities 0.8 (0.3 ) 0.5 Other comprehensive income attributable to GCP shareholders $ 46.7 $ (0.3 ) $ 46.4 Nine Months Ended September 30, 2017 (In millions) Pre-Tax Amount Tax Benefit After-Tax Amount Defined benefit pension and other postretirement plans $ (0.3 ) $ — $ (0.3 ) Currency translation adjustments (1) 63.0 — 63.0 Loss from hedging activities (0.1 ) — (0.1 ) Other comprehensive income attributable to GCP shareholders $ 62.6 $ — $ 62.6 (1) Currency translation adjustments did not have a corresponding tax effect. The following tables present the changes in accumulated other comprehensive loss, net of tax, for the nine months ended September 30, 2018 and 2017 : (In millions) Defined Benefit Pension and Other Postretirement Plans Currency Translation Adjustments Hedging Activities Total Balance, December 31, 2017 $ 0.4 $ (86.0 ) $ (0.1 ) $ (85.7 ) Other comprehensive (loss) income before reclassifications (0.4 ) (27.3 ) 0.2 (27.5 ) Amounts reclassified from accumulated other comprehensive (loss) income — — (0.1 ) (0.1 ) Current-period other comprehensive (loss) income (0.4 ) (27.3 ) 0.1 (27.6 ) Balance, September 30, 2018 $ — $ (113.3 ) $ — $ (113.3 ) (In millions) Defined Benefit Pension and Other Postretirement Plans Currency Translation Adjustments Hedging Activities Total Balance, December 31, 2016 $ 0.1 $ (147.7 ) $ — $ (147.6 ) Other comprehensive (loss) income before reclassifications (0.3 ) 63.0 (0.7 ) 62.0 Amounts reclassified from accumulated other comprehensive (loss) income — — 0.6 0.6 Net current-period other comprehensive (loss) income (0.3 ) 63.0 (0.1 ) 62.6 Balance, September 30, 2017 $ (0.2 ) $ (84.7 ) $ (0.1 ) $ (85.0 ) GCP is a global enterprise operating in over 35 countries with the local currency generally deemed to be the functional currency for accounting purposes. The currency translation adjustments reflect translation of the balance sheets valued in functional currencies to the U.S. dollar as of the end of each period presented and translation of revenues and expenses at average exchange rates for each period presented. As of June 30, 2018, GCP concluded that Argentina is a highly inflationary economy since the three-year cumulative inflation rates commonly used to evaluate Argentina’s inflation currently exceed 100% . As a result, GCP began accounting for its operations in Argentina as a highly inflationary economy effective July 1, 2018. Please refer to Note 1, "Basis of Presentation and Summary of Significant Accounting and Financial Reporting Policies" for further discussion of currency transaction of highly inflationary economies. Please refer to Note 6, "Pension Plans and Other Postretirement Benefit Plans," for a discussion of pension plans and other postretirement benefit plans.</t>
  </si>
  <si>
    <t>Stock Incentive Plans</t>
  </si>
  <si>
    <t>Disclosure of Compensation Related Costs, Share-based Payments [Abstract]</t>
  </si>
  <si>
    <t>Stock Incentive Plans GCP grants stock options, restricted stock units (the "RSUs") and performance-based units (the "PBUs") with or without market conditions which vest upon the satisfaction of a performance condition and/or a service condition. Please refer to Note 13, "Stock Incentive Plans" to the Company's Consolidated Financial Statements included in the 2017 Annual Report in the Form 10-K for further information on these awards. Stock-Based Compensation Accounting In accordance with U.S. GAAP, GCP estimates the fair value of equity awards issued at the grant date. The fair value of the awards is recognized as stock-based compensation expense on a straight line basis, net of estimated forfeitures, over the employee’s requisite service period for each separately vesting portion of the award. Total stock-based compensation (benefit) expense related to cash and non-cash settled awards is included in "Income (loss) from continuing operations before income taxes" in the accompanying unaudited Consolidated Statements of Operations and was $(0.3) million and $4.6 million , respectively, for the three and nine months ended September 30, 2018 and $2.0 million and $7.7 million , respectively, for the three and nine months ended September 30, 2017 . During the three months ended September 30, 2018, the Company recorded a stock-based compensation expense reduction of $2.8 million related to remeasurement of PBUs granted in 2017 based on their estimated expected payout at the end of the applicable performance period. For further information with regards to the valuation of PBUs, please refer to Note 13, “Stock Incentive Plans,” the Company’s Consolidated Financial Statements included in the 2017 Annual Report on Form 10-K. The Company issues new shares of common stock upon exercise of stock options. In accordance with certain provisions of the GCP Equity and Incentive Plan (the "Plan"), GCP repurchases shares issued to certain holders of GCP awards in order to fulfill statutory tax withholding requirements for the employee. During the nine months ended September 30, 2018 and 2017, GCP repurchased approximately 45,000 shares and 37,000 shares, respectively, under the provisions of the Plan. These purchases are reflected as "Share Repurchases" in the accompanying unaudited Consolidated Statements of Equity (Deficit). As of September 30, 2018 , approximately 8.3 million shares of common stock were reserved and available for future grant under the Plan. Stock Options Stock options are non-qualified and granted at exercise prices not less than 100% of fair market value on the grant date. The awards issued before February 28, 2017 were granted at the exercise price equal to fair market value on the grant date determined as the average of the high market price and low market price of the Company’s stock from that trading day. The awards issued after February 28, 2017 were granted at the exercise price equal to fair market value on the grant date determined as the market closing price of the Company’s stock on that date . Stock option awards that relate to Grace stock options originally granted prior to the Separation have a contractual term of five years from the original date of grant. Stock option awards granted post-Separation have a contractual term of seven or ten years from the original date of grant. Generally, stock options vest in substantially equal amounts each year over three years from the date of grant. GCP values stock options using the Black-Scholes option pricing model for estimating the fair value of options granted. For further information with regards to the valuation of stock options, please refer to Note 13, “Stock Incentive Plans,” the Company’s Consolidated Financial Statements included in the 2017 Annual Report on Form 10-K. The following summarizes GCP's assumptions for estimating the fair value of stock options granted during 2018 and 2017 : Nine Months Ended September 30, Assumptions used to calculate expense for stock options: 2018 2017 Risk-free interest rate 2.68-2.90% 1.83 - 2.10% Average life of options (years) 5.5-6.5 5.5 - 6.5 Volatility 27.91-30.65% 31.42 - 31.96% Dividend yield — — Weighted average fair value per stock option $10.63 $9.16 The following table sets forth information relating to stock options denominated in GCP stock during the nine months ended September 30, 2018 : Stock Option Activity Number Of Weighted Weighted Aggregated Outstanding, December 31, 2017 1,636 $ 18.94 3.78 $ 21,597 Options exercised 314 16.76 Options forfeited/expired/canceled 25 25.41 Options granted 241 31.31 Outstanding, September 30, 2018 1,538 $ 21.21 3.99 $ 9,262 Exercisable, September 30, 2018 968 $ 18.87 2.79 $ 7,339 Vested and expected to vest, September 30, 2018 1,520 $ 21.15 3.96 $ 9,222 The aggregate intrinsic values in the table above represent the total pre-tax intrinsic value, determined as the difference between GCP's closing stock price on the last trading day of September 30, 2018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the three and nine months ended September 30, 2018 was $0.1 million , and $4.8 million , respectively, and during the three and nine months ended September 30, 2017 was $0.2 million and $8.3 million , respectively. At September 30, 2018 , total unrecognized stock-based compensation expense for stock options outstanding was $1.3 million and is expected to be recognized over the weighted-average period of approximately 1.0 year. Restricted Stock Units and Performance Based Units RSUs and PBUs are granted with the exercise price equal to zero and are converted to shares immediately upon vesting. As of September 30, 2018 , $6.3 million of total unrecognized compensation expense related to the RSU and PBU awards is expected to be recognized over the remaining weighted-average service period of approximately 1.2 years. RSUs The Company grants RSUs which are time-based, non-performance units. RSUs generally vest over a three year period, with some awards vesting in substantially equal amounts each year over three years and some awards vesting 100% after the third year from the date of grant. A smaller number of RSUs were designated as sign-on awards which are used for the purposes of attracting key employees and covering outstanding awards from prior employers. Such awards vest 100% after two years from the date of grant . RSUs are recorded at fair value on the date of grant. The common stock-settled awards are considered equity awards, with the stock compensation expense being determined based on GCP’s stock price on the grant date. The cash settled awards are considered liability awards, with the liability being remeasured each reporting period based on GCP’s then current stock price. GCP’s RSU activity for the nine months ended September 30, 2018 is presented below: RSU Activity Number Of Weighted Outstanding, December 31, 2017 406 $ 19.15 RSUs settled 158 18.36 RSUs forfeited 10 27.97 RSUs granted 129 29.28 RSUs outstanding, September 30, 2018 367 $ 22.83 During the nine months ended September 30, 2018 , GCP distributed 115,932 shares and $1.2 million of cash to settle RSUs upon vesting. GCP expects all future RSU vestings to settle in stock. PBUs PBUs are performance-based units which are granted by the Company either with or without market conditions. Such PBUs are expected to cliff vest over three years and will be settled in GCP common stock. PBUs are remeasured during each reporting period based on their expected payout, which may range from 0% to 200% of the targets for such awards. Therefore, the stock-based compensation expense recognized for these awards during each reporting period is subject to volatility until the final payout target is determined at the end of the applicable performance period. Beginning with the annual PBU grant in the first quarter of 2017, the performance criteria for PBUs included a 3 -year cumulative adjusted diluted earnings per share metric that is modified, up or down, based on the Company's relative total shareholder return ("TSR") against the Russell 3000 Index ("the Index"). The number of shares that ultimately vest, if any, is based on Company performance against these metrics, and can range from 0% to 200% of the target number of shares granted to the employee. The 2018 and 2017 awards will become vested, if at all, three years from the grant date once actual performance is certified by the Board's Compensation Committee. Vesting is also subject to the employees' continued employment through the vesting date. PBUs granted during the three and nine months ended September 30, 2018 and 2017 were valued using a Monte Carlo simulation, which is commonly used for assessing the grant date fair value of equity awards with relative TSR metrics. For further information with regards to the valuation of PBUs, please refer to Note 13, “Stock Incentive Plans,” the Company’s Consolidated Financial Statements included in the 2017 Annual Report on Form 10-K. The following summarizes the assumptions used in the Monte Carlo simulations for estimating the grant date fair values of PBUs granted during the nine months ended September 30, 2018 and 2017: Nine Months Ended September 30, Assumptions used to calculate expense for PBUs: 2018 2017 Expected Term (Remaining Performance Period) 2.86 2.84 Expected volatility 28.56% 28.00% Risk-free interest rate 2.38% 1.41% Expected dividends — — Correlation coefficient 38.98% 46.83% Average correlation coefficient of constituents 39.96% 42.33% During the nine months ended September 30, 2018 , GCP granted 149,974 PBUs to Company employees. The weighted average grant date fair value of PBUs granted during the nine months ended September 30, 2018 was $34.20 . During the nine months ended September 30, 2018 , 3,369 of these PBUs were forfeited. PBUs that were granted during the year ended December 31, 2017 to Company employees remain outstanding as of September 30, 2018 and the weighted average grant date fair value was $28.29 . During the nine months ended September 30, 2018 , 8,897 of these PBUs were forfeited. PBUs that were granted during the year ended December 31, 2016 to Company employees remain outstanding as of September 30, 2018 and the weighted average grant date fair value of these awards was $17.04 . During the nine months ended September 30, 2018 , none of these awards were forfeited.</t>
  </si>
  <si>
    <t>Earnings Per Share</t>
  </si>
  <si>
    <t>Earnings Per Share [Abstract]</t>
  </si>
  <si>
    <t>Earnings Per Share The following table shows a reconciliation of the numerators and denominators used in calculating basic and diluted earnings (loss) per share: Three Months Ended September 30, Nine Months Ended September 30, (In millions, except per share amounts) 2018 2017 2018 2017 Numerators Income (loss) from continuing operations attributable to GCP shareholders $ 7.2 $ (18.1 ) $ (35.8 ) $ (41.8 ) Income from discontinued operations, net of income taxes 18.2 677.3 26.7 679.4 Net income (loss) attributable to GCP shareholders $ 25.4 $ 659.2 $ (9.1 ) $ 637.6 Denominators Weighted average common shares—basic calculation 72.2 71.6 72.1 71.2 Dilutive effect of employee stock awards (1) 0.5 — — — Weighted average common shares—diluted calculation 72.7 71.6 72.1 71.2 Basic earnings (loss) per share Income (loss) from continuing operations attributable to GCP shareholders $ 0.10 $ (0.25 ) $ (0.50 ) $ (0.59 ) Income from discontinued operations, net of income taxes $ 0.25 $ 9.46 $ 0.37 $ 9.54 Net income (loss) attributable to GCP shareholders (2) $ 0.35 $ 9.21 $ (0.13 ) $ 8.96 Diluted earnings (loss) per share Income (loss) from continuing operations attributable to GCP shareholders $ 0.10 $ (0.25 ) $ (0.50 ) $ (0.59 ) Income from discontinued operations, net of income taxes $ 0.25 $ 9.46 $ 0.37 $ 9.54 Net income (loss) attributable to GCP shareholders (2) $ 0.35 $ 9.21 $ (0.13 ) $ 8.96 ________________________________ (1) Dilutive effect not applicable to periods in which GCP generated a loss from continuing operations. (2) Amounts may not sum due to rounding. GCP uses the treasury stock method to compute diluted earnings (loss) per share. During the three months ended September 30, 2018, 0.4 million of anti-dilutive stock awards were excluded from the computation of diluted earnings per share based on the treasury stock method as a result of an income from continuing operations generated during the period then ended. During the nine months ended September 30, 2018 and the three and nine months ended September 30, 2017, there were no anti-dilutive shares based on the treasury stock method as a result of a loss from continuing operations incurred during the periods then ended. As of September 30, 2018, total outstanding options of 1.5 million and total outstanding RSUs of 0.4 million were excluded from the computation of diluted loss per share during the nine months ended September 30, 2018. Additionally, as of September 30, 2017, total outstanding options of 1.7 million and total outstanding RSUs of 0.4 million were excluded from the computation of diluted loss per share during the three and nine months ended September 30, 2017 . The following table summarizes options and RSUs excluded from dilutive shares and diluted loss per share shown in the table above: Three Months Ended September 30, Nine Months Ended September 30, (In millions of shares) 2018 2017 2018 2017 Dilutive effect: Options (1) N/A 0.6 0.5 0.7 RSUs (1) N/A 0.4 0.2 0.4 ________________________________ (1) N/A - Dilutive effect is included in computation of diluted earnings per share under the treasury stock method for periods in which GCP generated income from continuing operations. During the nine months ended September 30, 2018 and 2017 , GCP repurchased approximately 45,000 and 37,000 shares of Company common stock for $1.3 million and $1.0 million , respectively, in connection with its equity compensation programs.</t>
  </si>
  <si>
    <t>Related Party Transactions and Transactions with Grace</t>
  </si>
  <si>
    <t>Related Party Transactions [Abstract]</t>
  </si>
  <si>
    <t>Related Party Transactions and Transactions with Grace Transition Services Agreement In connection with the Separation, the Company and Grace entered into a transition services agreement pursuant to which GCP and Grace provided various services to each other on a transitional basis which ended during the third quarter of 2017. During the three and nine months ended September 30, 2018 there were no services rendered between GCP and Grace. Please refer to Note 12, "Related Party Transactions and Transactions with Grace," to the Company's Consolidated Financial Statements included in the 2017 Annual Report in the Form 10-K for further information regarding the transaction services agreement.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nd other matters regarding taxes. In general, and subject to the terms of the Tax Sharing Agreement, GCP is responsible for all U.S. federal, state and foreign taxes (and any related interest, penalties or audit adjustments) reportable on a GCP separate return (a return that does not include Grace or any of its subsidiaries); and Grace is responsible for all U.S. federal, state and foreign income taxes (and any related interest, penalties or audit adjustments) reportable on a consolidated, combined or unitary return that includes Grace or any of its subsidiaries and GCP or any of its subsidiaries up to the Separation date. GCP has recorded $7.2 million of indemnified receivables in "Other assets" as of September 30, 2018 and December 31, 2017. GCP has recorded $2.2 million and $2.7 million , respectively, of indemnified payables in "Other current liabilities" as of September 30, 2018 and December 31, 2017.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t>
  </si>
  <si>
    <t>Operating Segment and Geographic Information</t>
  </si>
  <si>
    <t>Segment Reporting [Abstract]</t>
  </si>
  <si>
    <t>Operating Segment and Geographic Information GCP is engaged in the production and sale of specialty construction chemicals and specialty building materials through two operating segments. Specialty Construction Chemicals operating segment manufactures and markets concrete admixtures and cement additives. Specialty Building Materials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Three Months Ended September 30, Nine Months Ended September 30, (In millions) 2018 2017 2018 2017 Net Sales Specialty Construction Chemicals $ 165.4 $ 156.2 $ 487.4 $ 449.1 Specialty Building Materials 130.9 126.2 361.9 345.8 Total net sales $ 296.3 $ 282.4 $ 849.3 $ 794.9 Segment Operating Income Specialty Construction Chemicals segment operating income $ 12.7 $ 15.7 $ 31.2 $ 44.5 Specialty Building Materials segment operating income 34.3 30.1 84.2 80.6 Total segment operating income $ 47.0 $ 45.8 $ 115.4 $ 125.1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related primarily to Venezuela for periods up through the deconsolidation date of July 3, 2017, as discussed in Note 1, "Basis of Presentation and Summary of Significant Accounting and Financial Reporting Policies"), as well as other corporate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three and nine months ended September 30, 2018 and 2017 , is reconciled below to " Income (loss) from continuing operations before income taxes " presented in the accompanying unaudited Consolidated Statements of Operations: Three Months Ended September 30, Nine Months Ended September 30, (In millions) 2018 2017 2018 2017 Total segment operating income $ 47.0 $ 45.8 $ 115.4 $ 125.1 Corporate costs (1) (5.3 ) (7.5 ) (22.8 ) (28.9 ) Certain pension costs (2.0 ) (2.1 ) (5.8 ) (7.0 ) Loss on sale of product line — — — (2.1 ) Currency and other financial losses in Venezuela — (36.7 ) — (39.1 ) Litigation settlement — (4.0 ) — $ (4.0 ) Repositioning expenses (3.7 ) (1.1 ) (5.8 ) $ (6.8 ) Restructuring expenses and asset impairments (14.3 ) (2.1 ) (13.2 ) $ (13.0 ) Pension MTM adjustment and other related costs, net — (3.0 ) (0.9 ) $ (2.9 ) Gain on termination and curtailment of pension and other postretirement plans — 0.8 0.1 $ 5.9 Third-party and other acquisition-related costs (0.5 ) (2.0 ) (2.1 ) $ (5.0 ) Amortization of acquired inventory fair value adjustment — (0.2 ) (0.2 ) $ (2.9 ) Tax indemnification adjustments — — — (2.4 ) Net income attributable to noncontrolling interests 0.1 0.1 0.3 0.2 Other financing costs — (6.0 ) — (6.0 ) Interest expense, net (2) (5.3 ) (14.5 ) (83.6 ) (49.0 ) Currency losses in Argentina (1.1 ) — (1.1 ) — Income (loss) from continuing operations before income taxes $ 14.9 $ (32.5 ) $ (19.7 ) $ (37.9 ) _______________________________ (1) Management allocates corporate costs to each segment to the extent such costs are directly attributable to the segments. Corporate costs include approximately $5.4 million of allocated costs during the nine months ended September 30, 2017 that were previously reported within the Darex operating segment since such costs did not meet the criteria to be reclassified to discontinued operations. Beginning with the third quarter of 2017, the Company began allocating these costs to its remaining operating segments. (2) Interest expense, net includes a loss of $59.8 million as a result of debt refinancing transaction completed on April 10, 2018. Please refer to Note 4, "Debt and Other Borrowings" for further information on the transaction.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table below presents information related to the geographic areas in which GCP operates. Sales are attributed to geographic areas based on customer location. Three Months Ended September 30, Nine Months Ended September 30, (In millions) 2018 2017 2018 2017 Net Sales United States $ 144.4 $ 132.5 $ 402.4 $ 374.2 Canada and Puerto Rico 9.7 9.0 24.0 21.8 Total North America 154.1 141.5 426.4 396.0 Europe Middle East Africa 61.7 67.0 189.2 178.9 Asia Pacific 63.9 58.0 181.6 168.4 Latin America 16.6 15.9 52.1 51.6 Total $ 296.3 $ 282.4 $ 849.3 $ 794.9</t>
  </si>
  <si>
    <t>Discontinued Operations</t>
  </si>
  <si>
    <t>Discontinued Operations and Disposal Groups [Abstract]</t>
  </si>
  <si>
    <t>Discontinued Operations On July 3, 2017, the Company completed the sale of Darex to Henkel for $1.06 billion in cash (the “Disposition”). In accordance with applicable accounting guidance, the assets and liabilities of the Darex business in the delayed close countries are categorized as "Assets held for sale" or "Liabilities held for sale" in the accompanying unaudited Consolidated Balance Sheets as of September 30, 2018 and December 31, 2017. In addition, Darex results have been reclassified and reflected as "discontinued operations" in the accompanying unaudited Consolidated Statements of Operations and accompanying unaudited Consolidated Statements of Cash Flows for all periods presented. The agreement with Henkel governing the Disposition (the “Amended Purchase Agreement”) provides for a series of delayed closings in certain non-U.S. jurisdictions, including Argentina, China, Colombia, Indonesia, Peru and Venezuela for which sale proceeds were received on the July 3, 2017 closing date. The delayed closings will implement the legal transfer of the Darex business in the delayed closing jurisdictions in accordance with local law. The delayed closings in Argentina, Colombia, and Peru were completed during the first half of 2018. During the three months ended September 30, 2018, the delayed closing in China was completed. During the three and nine months ended September 30, 2018, the Company recorded an after-tax gain of $18.8 million and $29.1 million , respectively, on the sale of the delayed close entities in these countries. During each of the three and nine months ended September 30, 2017, the Company recorded an after-tax gain of $683.7 million on the sale of the Darex entities that closed on July 3, 2017. The remaining delayed closings in Indonesia and Venezuela are expected to be completed over the following 4 to 15 months. Up to the time of the delayed closings for these countries, the results of the operations of the Darex business in the delayed close countries are reported as “Income from discontinued operations, net of income taxes” in the accompanying unaudited Consolidated Statements of Operations and reflect an economic benefit payable to or recoverable from Henkel, as applicable for each reporting period. As of December 31, 2017, a liability of $55.1 million and $13.6 million , respectively, related to the consideration received by GCP for the delayed closings was recognized in “Other current liabilities” and “Other liabilities." During the nine months ended September 30, 2018 , GCP reduced the liability by $55.1 million which consisted primarily of the sale proceeds received on July 3, 2017 for the delayed closings in Argentina, Colombia, Peru, and China completed during the period then ended. The remaining liability of $13.1 million and $0.5 million , respectively, for the consideration received on the closing date related to the remaining delayed closing countries is recorded in “Other current liabilities” and "Other liabilities" as of September 30, 2018 . The following table includes a reconciliation of the gain on the sale of the Darex business related to delayed close entities recorded during the three and nine months ended September 30, 2018 and September 30, 2017: Three Months Ended September 30, Nine Months Ended September 30, (In millions) 2018 2017 2018 2017 Net proceeds included in gain $ 30.4 $ 1,000.2 $ 55.4 $ 1,000.2 Less: Transaction costs — 15.9 — 15.9 Less: Net assets derecognized 5.4 100.6 11.9 100.6 Gain recognized before income taxes 25.0 883.7 43.5 883.7 Less: Tax effect of gain recognized 6.2 200.0 14.4 200.0 Gain recognized after income taxes $ 18.8 $ 683.7 $ 29.1 $ 683.7 In connection with the Disposition and related tax gain, as noted above, the Company recorded tax expense of $6.2 million and $14.4 million , respectively, within discontinued operations during the three and nine months ended September 30, 2018 and $200.0 million during the three and nine months ended September 30, 2017. The tax consequences of the Disposition are complex and the calculation of the provision is based on management’s best estimate using all readily accessible information. Management is in the process of completing further analysis related to the stock basis, earnings and profits, tax pools, transaction costs and other related components associated with the Disposition. Based on the overall complexity of the calculation, management believes that there is a reasonable possibility that differences between the estimated tax provision and actual outcome may result within the next three months, which could have a material impact on the Company's results of operations. In connection with the Disposition, the Company and Henkel also entered into a Transition Services Agreement pursuant to which Henkel and the Company will provide various services to each other in connection with the transition of the Darex business to Henkel. The Company and Henkel expect to perform these services, which relate to real estate, information technology, accounts payable, payroll and other financial functions and administrative services, for various periods up to 24 months following the closing date. The charges for such services generally allow the servicing party to recover all out-of-pocket costs and expenses and are recorded in "Other income, net" on the accompanying unaudited Consolidated Statements of Operations. Additionally,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Company and Henkel expect these services to be provided for a period of 24 months following the closing date. Under the Amended Purchase Agreement, GCP is required to indemnify Henkel for certain possible future tax liabilities. GCP has recorded an indemnification payable of $3.2 million and $3.3 million , respectively, in this regard as a result of the Disposition as of September 30, 2018 and December 31, 2017. The components of "Income from discontinued operations, net of income taxes" in the accompanying unaudited Consolidated Statements of Operations are comprised of the following: Three Months Ended September 30, Nine Months Ended September 30, (In millions) 2018 2017 2018 2017 Net sales $ 1.7 $ 9.1 $ 13.3 $ 156.9 Cost of goods sold 1.2 6.0 13.9 104.6 Gross profit 0.5 3.1 (0.6 ) 52.3 Selling, general and administrative expenses 1.3 6.6 4.6 40.1 Research and development expenses — 0.1 — 2.3 Restructuring and asset impairments — 0.4 0.8 6.9 Gain on sale of business (25.0 ) (883.7 ) (43.5 ) (883.7 ) Other (income) expenses, net (0.1 ) 2.4 (3.2 ) 7.5 Total income (23.8 ) (874.2 ) (41.3 ) (826.9 ) Income from discontinued operations before income taxes 24.3 877.3 40.7 879.2 Provision for income taxes (6.1 ) (200.0 ) (14.0 ) (199.7 ) Less: Net income attributable to noncontrolling interests — — — (0.1 ) Income from discontinued operations, net of income taxes $ 18.2 $ 677.3 $ 26.7 $ 679.4 The carrying amounts of the major classes of assets and liabilities of Darex classified as held for sale in the accompanying unaudited Consolidated Balance Sheets as of September 30, 2018 and December 31, 2017 consist of the following: (In millions) September 30, 2018 December 31, 2017 Trade accounts receivable $ 1.7 $ 8.4 Inventories 1.4 10.6 Other current assets — 0.7 Current assets held for sale $ 3.1 $ 19.7 Properties and equipment, net 0.4 2.2 Other assets 0.5 0.6 Non-current assets held for sale $ 0.9 $ 2.8 Accounts payable 1.1 6.4 Other current liabilities 0.1 1.4 Current liabilities held for sale $ 1.2 $ 7.8 Underfunded and unfunded defined benefit pension plans 0.3 0.3 Non-current liabilities held for sale $ 0.3 $ 0.3</t>
  </si>
  <si>
    <t>Acquisitions and Dispositions</t>
  </si>
  <si>
    <t>Business Combinations [Abstract]</t>
  </si>
  <si>
    <t>Acquisitions and Dispositions Acquisitions Completed in 2018 Clydebridge Holdings Limited On May 4, 2018, GCP acquired 100% of the outstanding capital stock of Clydebridge Holdings Limited which owns 100% of RIW Limited (the "RIW"), a U.K.-based supplier of waterproofing solutions for commercial and residential construction applications. The acquisition is expected to strengthen GCP’s position in the U.K. waterproofing market and complement its product portfolio within the SBM operating segment by adding waterproofing capabilities for a wider range of projects. The aggregate purchase price of $29.7 million , net of cash acquired of $10.0 million , consisted of a net cash payment of $29.8 million , which was reduced by working capital adjustments of $0.1 million . The purchase price is subject to normal and customary purchase price adjustments. The Company accounted for the acquisition as a business combination in accordance with provisions of ASC 805, Business Combinations ("ASC 805"). The operating results of RIW have been reflected in the results of operations for the SBM operating segment from the date of the acquisition. The Company used a market participant approach to record the assets acquired and liabilities assumed in the RIW acquisition. The purchase price allocation is based on a preliminary valuation and is subject to further adjustments within the measurement period as additional information becomes available related to the fair value of such assets acquired and liabilities assumed. The fair values of inventory, intangible assets, accrued liabilities, tax-related matters and residual goodwill were preliminary as of September 30, 2018. The Company will refine such fair value estimates as new information becomes available during the measurement period. Any adjustments to the purchase price allocation will be made as soon as practicable, but no later than one year from the acquisition date. The following table summarizes the updated allocation of the purchase price as of September 30, 2018: (In millions) Net Assets Acquired Accounts receivable (approximates contractual value) $ 1.3 Inventories 0.6 Prepaid expenses and other current assets 0.1 Property, plant and equipment 0.1 Intangible assets 10.7 Goodwill 19.9 Accounts payable (1.0 ) Accrued liabilities (0.1 ) Deferred tax liabilities (1.9 ) Net assets acquired $ 29.7 Fair values of intangible assets acquired consisted of customer relationships of $8.8 million , trademarks and trade names of $1.1 million , as well as developed technology of $0.8 million . The Company used the income approach in accordance with the excess-earnings method to estimate the fair value of customer relationships, equal to the present value of the incremental after-tax cash flows attributable to the intangible asset. The Company used the income approach in accordance with the relief-from-royalty method to estimate the fair values of the trademarks and trade names, as well as developed technology which is equal to the present value of the after-tax royalty savings attributable to owning the intangible asset. The weighted average amortization periods for the intangible assets acquired are 9 years for the customer relationship intangible asset, 15 years for developed technology and 10 years for trademarks and trade names. The total weighted average amortization period of the intangible assets acquired is 10 years using methods that approximate the pattern in which the economic benefits are expected to be realized. At the closing of the acquisition of RIW, a portion of the consideration was placed into escrow which was ascribed to the purchase price and will be released to the sellers no later than December 30, 2020. The escrow was related to the sellers’ satisfaction of indemnity claims and general representations and warranties. There were no amounts released from the escrow to the sellers as of September 30, 2018. Goodwill represents the excess of the consideration transferred over the fair value of the net assets acquired and has been assigned to the SBM operating segment. Goodwill is primarily the result of expected synergies from combining the operations of RIW with GCP's operations and is not deductible for tax purposes. The Company did not present a proforma information summary for its consolidated results of operations for three and nine months ended September 30, 2018 as if the acquisition of RIW occurred on January 1, 2017 because such results were not material. Acquisitions Completed in 2017 Ductilcrete Technologies On October 31, 2017, GCP acquired 100% of the share capital of Ductilcrete, a U.S.-based technology leader for concrete engineered systems, for a total cash consideration of $31.8 million , net of $ 1.5 million of cash acquired. The Company believes that the acquisition of Ductilcrete expands its technology platform with new product categories and engineered systems that will allow it to access a wider range of customers. The Company accounted for the acquisition as a business combination in accordance with provisions of ASC 805, and reflected Ductilcrete's operating results from the date of the acquisition within the operating results of the SCC operating segment. The Company allocated the acquisition purchase price to the assets acquired and liabilities assumed determined from a market participant perspective and recognized the excess as goodwill. Please refer to Note 16, "Acquisitions and Dispositions," to the Company's Consolidated Financial Statements included in the 2017 Annual Report on Form 10-K for further information on this acquisition. The Company allocated the acquisition purchase price to the assets acquired and liabilities assumed determined from a market participant perspective and recognized the excess as goodwill. As of December 31, 2017, the Company recognized $14.0 million of goodwill, which is tax-deductible and will be amortized for tax purposes over 15 years. The goodwill is attributable to the revenue growth and operating synergies that GCP expects to realize from this acquisition. During the first quarter of 2018, the Company finalized certain closing adjustments with the seller and its purchase price allocation by recording a $0.3 million reduction in both consideration paid and accounts receivable. The following table presents the aggregate purchase price allocation as of September 30, 2018: (In millions) Net Assets Acquired Accounts receivable $ 2.2 Other current assets 0.2 Properties and equipment 0.1 Goodwill 14.0 Intangible assets 15.5 Accounts payable (0.2 ) Net assets acquired $ 31.8 Stirling Lloyd On May 17, 2017, GCP acquired 100% of the share capital of Stirling Lloyd, a UK-based global supplier of high-performance liquid waterproofing and coatings products, for total consideration of $91.1 million , net of $16.1 million of cash acquired. The Company believes that the addition of Stirling Lloyd and its products, which are used for the protection of infrastructure and buildings, opens new growth opportunities by offering additional selling channels for specialized end-market applications. The Company accounted for the acquisition as a business combination in accordance with provisions of ASC 805, and reflected Stirling Lloyd's operating results from the date of the acquisition within the operating results of the SBM operating segment. The Company allocated the acquisition purchase price to the assets acquired and liabilities assumed determined from a market participant perspective and recognized the excess as goodwill. During 2017, the Company finalized its purchase price allocation. Please refer to Note 16, "Acquisitions and Dispositions" to the Company's Consolidated Financial Statements included in the 2017 Annual Report on Form 10-K for further information on this acquisition. Revenue from RIW, Ductilcrete and Stirling Lloyd was not material individually, or in the aggregate, to the Company's consolidated revenue during the three and nine months ended September 30, 2018. Net income from RIW, Ductilcrete and Stirling Lloyd was not material individually to the Company’s consolidated net income (loss) during the three and nine months ended September 30, 2018. In the aggregate, net income from RIW, Ductilcrete and Stirling Lloyd was $3.1 million and $8.1 million , respectively, during the three and nine months ended September 30, 2018. Dispositions Disposal of Non-core Halex Net Assets In April 2017, the Company completed the sale of non-core carpet tack strip and plywood underlayment product lines that were acquired with Halex Corporation (“Halex”) for approximately $3 million in cash. The Company recorded a $2.1 million loss related to the disposal of these non-core Halex net assets, which is reflected in "Other income, net" in the accompanying unaudited Consolidated Statements of Operations.</t>
  </si>
  <si>
    <t>Basis of Presentation and Summary of Significant Accounting and Financial Reporting Policies (Policies)</t>
  </si>
  <si>
    <t>Basis of Presentation</t>
  </si>
  <si>
    <t>Basis of Presentation The accompanying unaudited Consolidated Financial Statements are presented on a consolidated basis and include all of the accounts and operations of GCP and its majority-owned subsidiaries, except as noted below with respect to the Company's Venezuela subsidiary. The financial statements reflect the financial position, results of operations and cash flows of GCP in accordance with generally accepted accounting principles in the United States of America ("GAAP") and the instructions to Form 10-Q and Article 10 of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17 (the "2017 Annual Report on Form 10-K"). The accompanying Consolidated Balance Sheet as of December 31, 2017 was derived from the audited annual consolidated financial statements as of the period then ended. Certain information and footnote disclosures typically included in GCP's annual consolidated financial statements have been condensed or omitted. The accompanying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All significant intercompany accounts and transactions have been eliminated. The results of operations for the three and nine-months period ended September 30, 2018 are not necessarily indicative of the results of operations for the year ending December 31, 2018.</t>
  </si>
  <si>
    <t>Discontinued Operations As noted above, on July 3, 2017, the Company completed the sale of Darex to Henkel. In conjunction with this transaction and applicable GAAP, the assets and liabilities related to Darex in the applicable delayed close countries have been reclassified and reflected as "held for sale" in the accompanying unaudited Consolidated Balance Sheets as of September 30, 2018 and December 31, 2017, as discussed further in Note 15, "Discontinued Operations". Additionally, Darex results of operations and cash flows have been reclassified and reflected as "discontinued operations" in the accompanying unaudited Consolidated Statements of Operations and accompanying unaudited Consolidated Statements of Cash Flows for all periods presented. As of December 31, 2017, a liability of $55.1 million and $13.6 million , respectively, related to the consideration received by GCP for the delayed closings was recognized in “Other current liabilities” and “Other liabilities." During the nine months ended September 30, 2018 , GCP reduced the liability by $55.1 million which consisted primarily of the sale proceeds received on July 3, 2017 for the delayed closings in Argentina, Colombia, Peru, and China completed during the period then ended. The remaining liability of $13.1 million and $0.5 million , respectively, for the consideration received on the closing date related to the remaining delayed closing countries is recorded in “Other current liabilities” and "Other liabilities" as of September 30, 2018 . Unless otherwise noted, the information throughout the Notes to the accompanying unaudited Consolidated Financial Statements pertains only to the continuing operations of GCP. Please refer to Note 15, "Discontinued Operations" for further discussion of discontinued operations.</t>
  </si>
  <si>
    <t>Principles of Combination</t>
  </si>
  <si>
    <t>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has deconsolidated its Venezuelan operations as of July 3, 2017 in accordance with provisions of Financial Accounting Standards Board ("FASB") Accounting Standards Codification ("ASC") 810, Consolidation. During the three months ended September 30, 2017, GCP recognized a pre-tax loss of $36.7 million which was $23.8 million after tax. Such loss is primarily related to unfavorable cumulative translation adjustments of $33.4 million associated with the Venezuelan business and presented as a “Loss in Venezuela” in the accompanying unaudited Consolidated Statements of Operations during the three and nine months ended September 30, 2017. Subsequent to July 3, 2017, the Company began accounting for GCP Venezuela using the cost method of accounting in accordance with which the Company’s financial results do not include the operating results of GCP Venezuela. The Company records cash and recognizes income from its Venezuelan operations in the accompanying unaudited Consolidated Financial Statements to the extent GCP is paid for inventory sold to or dividends are received from GCP Venezuela. The remaining investment on the Company's accompanying unaudited Consolidated Balance Sheets as of September 30, 2018 and December 31, 2017 is immaterial.</t>
  </si>
  <si>
    <t>Use of Estimates</t>
  </si>
  <si>
    <t>Use of Estimates The preparation of financial statements in conformity with GAAP requires management to make estimates and assumptions that affect the reported amount of assets and liabilities and disclosure of contingent assets and liabilities at the date of the unaudited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disclosed in its 2017 Annual Report on Form 10-K. There have been no significant changes to management's assumptions and estimates underlying those measurements as reported in these interim financial statements, except as discussed in Note 5, "Income Taxes".</t>
  </si>
  <si>
    <t>Reclassifications</t>
  </si>
  <si>
    <t>Reclassifications Certain amounts in prior period financial statements have been reclassified to conform to the current period presentation. Such reclassifications have not materially affected previously reported amounts.</t>
  </si>
  <si>
    <t>Revision of Prior Period Financial Statements</t>
  </si>
  <si>
    <t>Revision of Prior Period Financial Statements During the nine months ended September 30, 2018 GCP identified an error related to the presentation of the effect of currency exchange rate changes on cash and cash equivalents in its unaudited Consolidated Statements of Cash Flows filed in its Form 10-Q for the quarterly period ended September 30, 2017 and Consolidated Statements of Cash Flows in its 2017 Annual Report on Form 10-K for the year ended December 31, 2017. The correction of this error resulted in a reclassification between “cash provided by (used in) operating activities from continuing operations” and “effect of currency exchange rate changes on cash and cash equivalents” on the Consolidated Statements of Cash Flows filed during these periods. There was no impact on the Consolidated Statements of Operations, Consolidated Statements of Comprehensive Income, Consolidated Balance Sheets, or Consolidated Statements of Stockholders’ Equity during these periods as a result of these errors. The Company considered the guidance in ASC Topic 250, Accounting Changes and Error Corrections , ASC Topic 250-10-S99-1, Assessing Materiality , and ASC Topic 250-10-S99-2, Considering the Effects of Prior Year Misstatements when Quantifying Misstatements in Current Year Financial Statements in evaluating whether the Company’s previously issued consolidated financial statements were materially misstated. The Company concluded this error was not material individually or in the aggregate to the financial statements presented during any of the prior reporting periods, and therefore, amendments of previously filed Form 10-Q for the quarterly period ended September 30, 2017 and the 2017 Annual Report on Form 10-K for the year ended December 31, 2017 were not required. The revisions for these corrections to the applicable prior periods are reflected in the financial information herein and will be reflected in future filings containing such financial information. The following table summarizes the effects of the error on the interim and annual prior-period financial statements: Nine Months Ended, Year Ended, September 30, 2017 December 31, 2017 (in millions) As Previously Reported Adjustment As Revised As Previously Reported Adjustment As Revised CASH FLOWS FROM OPERATING ACTIVITIES: Net cash (used in) provided by operating activities from continuing operations $ (11.7 ) $ 2.6 $ (9.1 ) $ (5.4 ) $ 4.4 $ (1.0 ) Effect on currency exchange rate changes on cash and cash equivalents 4.0 (2.6 ) 1.4 6.4 (4.4 ) 2.0</t>
  </si>
  <si>
    <t>Income Tax</t>
  </si>
  <si>
    <t>Income Tax As a global enterprise, GCP is subject to a complex array of tax regulations and is required to make assessments of applicable tax laws and judgments in estimating its ultimate income tax liability. Please refer to Note 5, "Income Taxes," for further discussion regarding estimates used in accounting for income tax matters, including unrecognized tax benefits.</t>
  </si>
  <si>
    <t>Currency Translation</t>
  </si>
  <si>
    <t>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accompanying unaudited Consolidated Balance Sheets. The financial statements of any subsidiaries located in countries with highly inflationary economies are remeasured as if the functional currency were the U.S. dollar. Translation adjustments recognized as a result of such remeasurements are reflected in the results of operations in the unaudited Consolidated Statements of Operations. As of July 3, 2017, GCP deconsolidated its Venezuelan operations and, as a result, the Company's financial results no longer include the operations of GCP Venezuela, including currency translation adjustments, beyond that date. As of June 30, 2018, GCP concluded that Argentina is a highly inflationary economy since the three-year cumulative inflation rates commonly used to evaluate Argentina’s inflation currently exceed 100% . As a result, GCP began accounting for its operations in Argentina as a highly inflationary economy during the three months ended September 30, 2018. Effective July 1, 2018, the functional currency of the Company's subsidiary operating in Argentina became the U.S. dollar and all remeasurement adjustments after the effective date are reflected in GCP's results operations in the accompanying unaudited Consolidated Statements of Operations. During the three months ended September 30, 2018, the Company incurred losses of $1.1 million related to the remeasurement of these monetary net assets which are included in "Other income, net" in the accompanying unaudited Consolidated Statements of Operations. Net sales generated by the Argentina subsidiary were not material to the Company's consolidated net sales during the three and nine months ended September 30, 2018. Monetary net assets denominated in local currency within the Company's Argentina subsidiary were not material to GCP's consolidated total assets as of September 30, 2018.</t>
  </si>
  <si>
    <t>Contract Assets and Contract Liabilities and Costs to Obtain a Contract</t>
  </si>
  <si>
    <t xml:space="preserve">Contract Assets and Contract Liabilities Contract assets consist of unbilled amounts typically resulting from sales under long-term contracts when the revenue recognized exceeds the amount billed to the customer. Contract liabilities consist of advance payments and billings for revenue not meeting the criteria to be recognized and/or in excess of costs incurred. The Company’s contract assets and liabilities resulting from its contracts in the SCC or SBM operating segments were not material as of September 30, 2018 and December 31, 2017. Additionally, the amounts recorded in the accompanying unaudited Statements of Operations for the three and nine months ended September 30, 2018 related to changes in the contract assets and liabilities during the periods were immaterial. Trade accounts receivable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As of September 30, 2018 and December 31, 2017, the Company’s total trade accounts receivable balance was $213.1 million and $217.1 million , respectively, of which $5.0 million and $5.6 million , respectively, was related to trade accounts receivable associated with rental revenue generated from leases within certain SCC contracts and accounted for within the provisions of ASC Topic 840, Leases ("Topic 840"). Costs to Obtain a Contract GCP pays external sales agents certain commissions based on actual customer sales and it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 </t>
  </si>
  <si>
    <t>Recently Issued/Adopted Accounting Standards</t>
  </si>
  <si>
    <t>Recently Issued Accounting Standards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In accordance with provisions of Topic 842, a lessee will be required to recognize in the statement of financial position a lease liability related to making lease payments and a right-of-use asset representing its right to use the underlying asset for the lease term, including optional payments that are reasonably certain to occur. In July 2018, the FASB issued two amendments to ASU 2016-02. The first amendment clarifies the application of certain aspects of ASU 2016-02 related to: (i) the rate implicit in the lease, (ii) impairment of the net investment in the lease, (iii) lessee reassessment of lease classification, (iv) lessor reassessment of lease term and purchase options, (v) variable payments that depend on an index or rate and (vi) certain transition adjustments, among other things. The second amendment includes a transition option allowing entities to forgo the application of ASU 2016-02 in the comparative periods presented in the financial statements during the year of adoption. Additionally, the amendment includes a practical expedient which provides lessors with an option to not separate non-lease components from the associated lease components when certain criteria are met and requires lessors to account for the combined component in accordance with provisions of ASC Topic 606 if the associated non-lease components are the predominant components in the arrangement. The guidance and the related amendments are effective for fiscal years beginning after December 15, 2018, including interim periods within those fiscal years, with early adoption being permitted. GCP will adopt Topic 842 during the first quarter of 2019. As of September 30, 2018, GCP initiated the evaluation of the potential impact of adopting Topic 842 on its financial position, results of operations and related disclosures, but has not yet completed such assessment or determined whether it will elect the practical expedients upon adoption or the transition option allowing companies to forgo the application of Topic 842 in the comparative periods presented in its financial statements during the year of adoption. GCP has established a steering committee, a project plan and an implementation team which will analyze GCP's current contracts portfolio to determine the impact of adopting Topic 842 on the Company's financial position, results of operations and related disclosures. The implementation team is also responsible for evaluating and designing the necessary changes to the Company’s business processes, policies, systems and controls to support recognition and disclosure under the new guidance. During the three months ended September 30, 2018, GCP launched a comprehensive data collection initiative related to the population of arrangements containing leases and made a significant progress on collecting a portion of such data as of September 30, 2018. The Company also began the initial assessment of its lease contracts to determine the impact of adopting Topic 842 on its financial position, results of operations and related disclosures, but has not reached final conclusions related to such assessment as of September 30, 2018. Additionally, the Company completed a third party vendor selection process related to the lease accounting and management software solution to facilitate the adoption of Topic 842 and streamline the related accounting, contract tracking and disclosure reporting processes. Other new pronouncements issued but not effective until after September 30, 2018 are not expected to have a material impact on the Company's financial position, results of operations or liquidity. Recently Adopted Accounting Standards Revenue from Contracts with Customers In May 2014, the FASB issued Accounting Standards Update ("ASU") 2014-09, Revenue from Contracts with Customers (Topic 606).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revised standard allows for two methods of adoption: (a) full retrospective adoption, in accordance with which the standard is applied to all periods presented, or (b) modified retrospective adoption, in accordance with which the cumulative effect of applying the new standard is recognized as an adjustment to the opening retained earnings balance. GCP has adopted Topic 606 effective January 1, 2018 using the modified retrospective approach. Under this transition method, GCP has elected to apply the guidance to all open contracts that are not completed or that are active as of January 1, 2018, and has elected not to retrospectively restate any of its contracts for modifications that occurred prior to the date of adoption of Topic 606. Accordingly, such modifications are reflected in the amounts reported for satisfied and unsatisfied performance obligations, transaction price of such performance obligations, and allocations of the transaction price among contract components, as of the date of the initial application. The impact of applying this practical expedient is immaterial to the Company’s accompanying unaudited Consolidated Financial Statements. The impact of the adoption of Topic 606 on the Company's three and nine months ended September 30, 2018 net sales, income (loss) from continuing operations before income taxes, and income (loss) from continuing operations was immaterial. The cumulative impact on the Company's retained earnings at January 1, 2018 was also not material. Such impact is disclosed in Note 2, "Revenue from Contracts with Customers." Stock Compensation In May 2017, the FASB issued ASU 2017-09, Compensation—Stock Compensation (Topic 718), which provides guidance related to the changes to the terms or conditions of a share-based payment award that require an application of modification accounting pursuant to Topic 718. GCP adopted the standard effective January 1, 2018; such adoption did not have a material impact on its financial position as of September 30, 2018 and results of operations for the three and nine months ended September 30, 2018. Statement of Cash Flows In August 2016, the FASB issued ASU 2016-15, Statement of Cash Flows (Topic 230): Classification of Certain Cash Receipts and Payments, which addresses a number of specific cash flow presentation issues with the objective of reducing existing diversity in practice. GCP adopted the standard effective January 1, 2018 and classified within the cash flows from financing activities a $53.3 million payment related to the redemption premium on the extinguishment of its 9.5% Senior Notes, consistent with the provisions of the guidance. Such payment was included in "Repayments of long term note obligations" in the accompanying unaudited Consolidated Statements of Cash Flows. Please refer to Note 4, "Debt and Other Borrowings" for further discussion of this transaction. There was no other material impact on the Company's unaudited Consolidated Statements of Cash Flows for the nine months ended September 30, 2018 as a result of the standard adoption.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GCP adopted the standard effective January 1, 2018. It did not have a material impact on the Company's financial position as of September 30, 2018 and results of operations for the three and nine months ended September 30, 2018. Other During the three and nine months ended September 30, 2018 , except as discussed above, there were no material changes to the Company's significant accounting and financial reporting policies from those reflected in the Annual Report on Form 10-K for the year ended December 31, 2017 . For further information with regard to the Company’s Significant Accounting Policies, please refer to Note 1, "Basis of Presentation and Summary of Significant Accounting and Financial Reporting Policies," to the Company’s Consolidated Financial Statements included in the 2017 Annual Report on Form 10-K.</t>
  </si>
  <si>
    <t>Basis of Presentation and Summary of Significant Accounting and Financial Reporting Policies (Tables)</t>
  </si>
  <si>
    <t>Schedule of Error Correction and Prior Period Adjustments</t>
  </si>
  <si>
    <t>The following table summarizes the effects of the error on the interim and annual prior-period financial statements: Nine Months Ended, Year Ended, September 30, 2017 December 31, 2017 (in millions) As Previously Reported Adjustment As Revised As Previously Reported Adjustment As Revised CASH FLOWS FROM OPERATING ACTIVITIES: Net cash (used in) provided by operating activities from continuing operations $ (11.7 ) $ 2.6 $ (9.1 ) $ (5.4 ) $ 4.4 $ (1.0 ) Effect on currency exchange rate changes on cash and cash equivalents 4.0 (2.6 ) 1.4 6.4 (4.4 ) 2.0</t>
  </si>
  <si>
    <t>Inventories, net (Tables)</t>
  </si>
  <si>
    <t>Schedule of Inventories</t>
  </si>
  <si>
    <t>The following is a summary of inventories presented on GCP's accompanying unaudited Consolidated Balance Sheets at September 30, 2018 and December 31, 2017: (In millions) September 30, December 31, Raw materials $ 47.3 $ 41.9 In process 4.4 3.5 Finished products and other 64.2 60.9 Total inventories, net $ 115.9 $ 106.3</t>
  </si>
  <si>
    <t>Debt and Other Borrowings (Tables)</t>
  </si>
  <si>
    <t>Components of Debt</t>
  </si>
  <si>
    <t>Components of Debt The following is a summary of obligations under senior notes and other borrowings at September 30, 2018 and December 31, 2017: (In millions) September 30, December 31, 5.5% Senior Notes due in 2026, net of unamortized debt issuance costs of $4.5 million at September 30, 2018 $ 345.5 $ — 9.5% Senior Notes due in 2023, net of unamortized debt issuance costs of $6.4 million at December 31, 2017 — 518.6 Revolving credit facility due 2023 (1) — — Other borrowings (2) 12.1 25.7 Total debt 357.6 544.3 Less debt payable within one year 10.9 24.0 Debt payable after one year $ 346.7 $ 520.3 Weighted average interest rates on total debt obligations 5.7 % 9.4 % __________________________ (1) Represents borrowings under the Revolving Credit Facility with an aggregate available principal amount of $350.0 million and $250.0 million , respectively, as of September 30, 2018 and December 31, 2017. (2) Represents borrowings under various lines of credit and other borrowings, primarily by non-U.S. subsidiaries.</t>
  </si>
  <si>
    <t>Principal Maturities of Debt Outstanding</t>
  </si>
  <si>
    <t>The principal maturities of debt obligations outstanding, net of debt issuance costs, were as follows at September 30, 2018 : (In millions) Year ending December 31, Amount 2018 $ 10.4 2019 1.2 2020 0.5 2021 — 2022 — Thereafter 345.5 Total debt $ 357.6</t>
  </si>
  <si>
    <t>Carrying Amounts and Fair Values of Debt Instruments</t>
  </si>
  <si>
    <t>At September 30, 2018 , the carrying amounts and fair values of GCP's debt were as follows: September 30, 2018 December 31, 2017 (In millions) Carrying Amount Fair Value Carrying Amount Fair Value 9.5% Senior Notes due in 2023 $ — $ — $ 518.6 $ 584.5 5.5% Senior Notes due in 2026 345.5 344.0 — — Other borrowings 12.1 12.1 25.7 25.7 Total debt $ 357.6 $ 356.1 $ 544.3 $ 610.2</t>
  </si>
  <si>
    <t>Pension Plans and Other Postretirement Benefit Plans (Tables)</t>
  </si>
  <si>
    <t>Net Funded Status of Over-Funded, Underfunded, and Unfunded Pension Plans</t>
  </si>
  <si>
    <t>The following table presents the funded status of GCP's overfunded, underfunded and unfunded defined pension plans related to continuing operations: (In millions) September 30, December 31, Overfunded defined benefit pension plans $ 26.1 $ 26.4 Underfunded defined benefit pension plans (26.4 ) (26.6 ) Unfunded defined benefit pension plans (30.2 ) (30.5 ) Total underfunded and unfunded defined benefit pension plans (56.6 ) (57.1 ) Pension liabilities included in other current liabilities (2.0 ) (1.0 ) Net funded status $ (32.5 ) $ (31.7 )</t>
  </si>
  <si>
    <t>Components of Net Periodic Benefit Cost (Income)</t>
  </si>
  <si>
    <t>Components of Net Periodic Benefit Cost The components of GCP's net periodic benefit cost for the three and nine months ended September 30, 2018 and 2017 are as follows: Three Months Ended September 30, 2018 2017 Pension Pension (In millions) U.S. Non-U.S. U.S. Non-U.S. Service cost $ 2.0 $ 0.8 $ 1.6 $ 0.8 Interest cost 1.4 1.4 1.3 1.4 Expected return on plan assets (1.9 ) (1.7 ) (1.4 ) (1.6 ) Mark-to-market adjustment — — 1.2 1.7 Gain on curtailments, settlements, and terminations — — (2.8 ) (14.3 ) Net periodic benefit cost (income) $ 1.5 $ 0.5 $ (0.1 ) $ (12.0 ) Less: Discontinued operations net periodic benefit income — — (2.1 ) (14.4 ) Net periodic benefit cost from continuing operations $ 1.5 $ 0.5 $ 2.0 $ 2.4 Nine Months Ended September 30, 2018 2017 Pension Pension (In millions) U.S. Non-U.S. U.S. Non-U.S. Service cost $ 6.0 $ 2.4 $ 5.3 $ 3.0 Interest cost 4.2 4.2 4.2 4.3 Expected return on plan assets (5.7 ) (5.3 ) (4.2 ) (5.1 ) Mark-to-market adjustment — (0.3 ) 1.2 1.6 Gain on curtailments, settlements, and terminations — (0.1 ) (8.4 ) (14.3 ) Net periodic benefit cost (income) $ 4.5 $ 0.9 $ (1.9 ) $ (10.5 ) Less: Discontinued operations net periodic benefit income — — (2.6 ) (13.9 ) Net periodic benefit cost from continuing operations $ 4.5 $ 0.9 $ 0.7 $ 3.4</t>
  </si>
  <si>
    <t>Other Balance Sheet Accounts (Tables)</t>
  </si>
  <si>
    <t>Schedule of Other Current Assets</t>
  </si>
  <si>
    <t>The following is a summary of other current assets at September 30, 2018 and December 31, 2017: (In millions) September 30, December 31, Other Current Assets: Non-trade receivables $ 26.4 $ 28.4 Prepaid expenses and other current assets 9.6 13.8 Income taxes receivable 11.2 6.0 Marketable securities — 0.4 Total other current assets $ 47.2 $ 48.6</t>
  </si>
  <si>
    <t>Schedule of Other Current Liabilities</t>
  </si>
  <si>
    <t>The following is a summary of other current liabilities at September 30, 2018 and December 31, 2017: (In millions) September 30, December 31, Other Current Liabilities: Accrued customer volume rebates $ 33.2 $ 31.5 Accrued compensation (1) 16.7 27.1 Income taxes payable (2) 25.7 115.1 Accrued interest 9.4 20.8 Pension liabilities 2.0 1.0 Restructuring liability 13.3 12.8 Other accrued liabilities (3) 56.5 107.9 Total other current liabilities $ 156.8 $ 316.2 ________________________________ (1) Accrued compensation presented in the table above includes salaries and wages, as well as estimated current amounts due under the annual and long-term employee incentive programs. (2) The change in income taxes payable between September 30, 2018 and December 31, 2017 is related primarily to the payment of $105.0 million related to the Company's provisional 2017 domestic income tax liability which was impacted by the sale of Darex and the 2017 Tax Act. (3) Other accrued liabilities presented in the table above as of September 30, 2018 and December 31, 2017 include $13.1 million and $55.1 million , respectively, representing the current portion of the liability related to the delayed closings associated with the Company's divestiture of Darex, as discussed in Note 15, "Discontinued Operations."</t>
  </si>
  <si>
    <t>Restructuring and Repositioning Expenses (Tables)</t>
  </si>
  <si>
    <t>Schedule of Restructuring Expenses</t>
  </si>
  <si>
    <t>The following table summarizes restructuring costs and asset impairment charges related to the 2017 and 2018 Plans and other plans incurred during each period: Three Months Ended September 30, Nine Months Ended September 30, (In millions) 2018 2017 2018 2017 Severance and other employee costs $ 10.0 $ 2.1 9.3 $ 19.0 Facility exit costs 0.2 — 0.2 0.1 Asset impairments 4.1 0.4 4.5 0.8 Total restructuring expenses and asset impairments $ 14.3 $ 2.5 $ 14.0 $ 19.9 Less: restructuring expenses and asset impairments reflected in discontinued operations — 0.4 0.8 6.9 Total restructuring expenses and asset impairments from continuing operations $ 14.3 $ 2.1 $ 13.2 $ 13.0 GCP incurred restructuring costs and asset impairment charges related to its two operating segments and Corporate as follows: Three Months Ended September 30, Nine Months Ended September 30, (In millions) 2018 2017 2018 2017 SCC $ 11.9 $ 0.7 $ 10.9 $ 6.2 SBM 2.3 (0.3 ) 1.9 4.1 Corporate 0.1 1.7 0.4 2.7 Total restructuring expenses and asset impairments from continuing operations $ 14.3 $ 2.1 $ 13.2 $ 13.0 Restructuring expenses and asset impairments reflected in discontinued operations — 0.4 0.8 6.9 Total restructuring expenses and asset impairments $ 14.3 $ 2.5 $ 14.0 $ 19.9</t>
  </si>
  <si>
    <t>Schedule of Restructuring Liability</t>
  </si>
  <si>
    <t>The following table summarizes the Company’s restructuring liability activity: 2018 Plan 2017 Plan (In millions) Severance and other employee costs Facility exit costs Severance and other employee costs Facility exit costs Other plans Total Balance, December 31, 2017 $ — $ — $ 11.6 $ 0.1 $ 1.1 $ 12.8 Expense (1) 10.3 — (1.7 ) 0.2 0.7 9.5 Payments (1.2 ) — (6.1 ) (0.1 ) (1.1 ) (8.5 ) Impact of foreign currency and other — — (0.3 ) — (0.2 ) (0.5 ) Balance, September 30, 2018 $ 9.1 $ — $ 3.5 $ 0.2 $ 0.5 $ 13.3 ________________________________ (1) Asset impairment charges of $4.5 million for the nine months ended September 30, 2018 related to the 2017 and 2018 Plans are recorded as a reduction to "Properties and equipment, net" in the accompanying unaudited Consolidated Balance Sheets. These expenses are not recorded to the restructuring liability and therefore, are not included in the table above.</t>
  </si>
  <si>
    <t>Schedule of Repositioning Expenses</t>
  </si>
  <si>
    <t>Separation-related repositioning expenses incurred for the three and nine months ended September 30, 2017 were as follows: Three Months Ended September 30, 2017 Nine Months Ended September 30, 2017 (In millions) Professional fees $ — $ 3.4 Software and IT implementation fees — 0.9 Employee-related costs — 1.0 Total $ — $ 5.3</t>
  </si>
  <si>
    <t>Other Comprehensive (Loss) Income (Tables)</t>
  </si>
  <si>
    <t>Schedule of Pre-tax, Tax, and After-tax Components of Other Comprehensive Income (Loss)</t>
  </si>
  <si>
    <t>The following tables present the pre-tax, tax and after-tax components of GCP's other comprehensive (loss) income for the three and nine months ended September 30, 2018 and 2017 : Three Months Ended September 30, 2018 (In millions) Pre-Tax Amount Tax (Expense) After-Tax Amount Defined benefit pension and other postretirement plans $ 0.3 $ (0.1 ) $ 0.2 Currency translation adjustments (1) (9.1 ) — (9.1 ) Other comprehensive loss attributable to GCP shareholders $ (8.8 ) $ (0.1 ) $ (8.9 ) Nine Months Ended September 30, 2018 (In millions) Pre-Tax Amount Tax Benefit After-Tax Amount Defined benefit pension and other postretirement plans $ (0.5 ) $ 0.1 $ (0.4 ) Currency translation adjustments (1) (27.3 ) — (27.3 ) Gain from hedging activities 0.1 — 0.1 Other comprehensive loss attributable to GCP shareholders $ (27.7 ) $ 0.1 $ (27.6 ) Three Months Ended September 30, 2017 (In millions) Pre-Tax Amount Tax Expense After-Tax Amount Defined benefit pension and other postretirement plans $ (0.3 ) $ — $ (0.3 ) Currency translation adjustments (1) 46.2 — 46.2 Gain from hedging activities 0.8 (0.3 ) 0.5 Other comprehensive income attributable to GCP shareholders $ 46.7 $ (0.3 ) $ 46.4 Nine Months Ended September 30, 2017 (In millions) Pre-Tax Amount Tax Benefit After-Tax Amount Defined benefit pension and other postretirement plans $ (0.3 ) $ — $ (0.3 ) Currency translation adjustments (1) 63.0 — 63.0 Loss from hedging activities (0.1 ) — (0.1 ) Other comprehensive income attributable to GCP shareholders $ 62.6 $ — $ 62.6 (1) Currency translation adjustments did not have a corresponding tax effect.</t>
  </si>
  <si>
    <t>Schedule of Changes of Accumulated Other Comprehensive Income (Loss), Net of Tax</t>
  </si>
  <si>
    <t>The following tables present the changes in accumulated other comprehensive loss, net of tax, for the nine months ended September 30, 2018 and 2017 : (In millions) Defined Benefit Pension and Other Postretirement Plans Currency Translation Adjustments Hedging Activities Total Balance, December 31, 2017 $ 0.4 $ (86.0 ) $ (0.1 ) $ (85.7 ) Other comprehensive (loss) income before reclassifications (0.4 ) (27.3 ) 0.2 (27.5 ) Amounts reclassified from accumulated other comprehensive (loss) income — — (0.1 ) (0.1 ) Current-period other comprehensive (loss) income (0.4 ) (27.3 ) 0.1 (27.6 ) Balance, September 30, 2018 $ — $ (113.3 ) $ — $ (113.3 ) (In millions) Defined Benefit Pension and Other Postretirement Plans Currency Translation Adjustments Hedging Activities Total Balance, December 31, 2016 $ 0.1 $ (147.7 ) $ — $ (147.6 ) Other comprehensive (loss) income before reclassifications (0.3 ) 63.0 (0.7 ) 62.0 Amounts reclassified from accumulated other comprehensive (loss) income — — 0.6 0.6 Net current-period other comprehensive (loss) income (0.3 ) 63.0 (0.1 ) 62.6 Balance, September 30, 2017 $ (0.2 ) $ (84.7 ) $ (0.1 ) $ (85.0 )</t>
  </si>
  <si>
    <t>Stock Incentive Plans (Tables)</t>
  </si>
  <si>
    <t>Summary of Assumptions for Estimating the Fair Value of Stock Options</t>
  </si>
  <si>
    <t>The following summarizes GCP's assumptions for estimating the fair value of stock options granted during 2018 and 2017 : Nine Months Ended September 30, Assumptions used to calculate expense for stock options: 2018 2017 Risk-free interest rate 2.68-2.90% 1.83 - 2.10% Average life of options (years) 5.5-6.5 5.5 - 6.5 Volatility 27.91-30.65% 31.42 - 31.96% Dividend yield — — Weighted average fair value per stock option $10.63 $9.16</t>
  </si>
  <si>
    <t>Summary of Stock Option Activity</t>
  </si>
  <si>
    <t>The following table sets forth information relating to stock options denominated in GCP stock during the nine months ended September 30, 2018 : Stock Option Activity Number Of Weighted Weighted Aggregated Outstanding, December 31, 2017 1,636 $ 18.94 3.78 $ 21,597 Options exercised 314 16.76 Options forfeited/expired/canceled 25 25.41 Options granted 241 31.31 Outstanding, September 30, 2018 1,538 $ 21.21 3.99 $ 9,262 Exercisable, September 30, 2018 968 $ 18.87 2.79 $ 7,339 Vested and expected to vest, September 30, 2018 1,520 $ 21.15 3.96 $ 9,222</t>
  </si>
  <si>
    <t>Summary of Restricted Stock Units Award Activity</t>
  </si>
  <si>
    <t>GCP’s RSU activity for the nine months ended September 30, 2018 is presented below: RSU Activity Number Of Weighted Outstanding, December 31, 2017 406 $ 19.15 RSUs settled 158 18.36 RSUs forfeited 10 27.97 RSUs granted 129 29.28 RSUs outstanding, September 30, 2018 367 $ 22.83</t>
  </si>
  <si>
    <t>Schedule of Assumptions for Estimating the Fair Value of PBUs</t>
  </si>
  <si>
    <t>The following summarizes the assumptions used in the Monte Carlo simulations for estimating the grant date fair values of PBUs granted during the nine months ended September 30, 2018 and 2017: Nine Months Ended September 30, Assumptions used to calculate expense for PBUs: 2018 2017 Expected Term (Remaining Performance Period) 2.86 2.84 Expected volatility 28.56% 28.00% Risk-free interest rate 2.38% 1.41% Expected dividends — — Correlation coefficient 38.98% 46.83% Average correlation coefficient of constituents 39.96% 42.33%</t>
  </si>
  <si>
    <t>Earnings Per Share (Tables)</t>
  </si>
  <si>
    <t>Reconciliation of the Numerators and Denominators Used in Calculating Basic and Diluted Earnings Per Share</t>
  </si>
  <si>
    <t>The following table shows a reconciliation of the numerators and denominators used in calculating basic and diluted earnings (loss) per share: Three Months Ended September 30, Nine Months Ended September 30, (In millions, except per share amounts) 2018 2017 2018 2017 Numerators Income (loss) from continuing operations attributable to GCP shareholders $ 7.2 $ (18.1 ) $ (35.8 ) $ (41.8 ) Income from discontinued operations, net of income taxes 18.2 677.3 26.7 679.4 Net income (loss) attributable to GCP shareholders $ 25.4 $ 659.2 $ (9.1 ) $ 637.6 Denominators Weighted average common shares—basic calculation 72.2 71.6 72.1 71.2 Dilutive effect of employee stock awards (1) 0.5 — — — Weighted average common shares—diluted calculation 72.7 71.6 72.1 71.2 Basic earnings (loss) per share Income (loss) from continuing operations attributable to GCP shareholders $ 0.10 $ (0.25 ) $ (0.50 ) $ (0.59 ) Income from discontinued operations, net of income taxes $ 0.25 $ 9.46 $ 0.37 $ 9.54 Net income (loss) attributable to GCP shareholders (2) $ 0.35 $ 9.21 $ (0.13 ) $ 8.96 Diluted earnings (loss) per share Income (loss) from continuing operations attributable to GCP shareholders $ 0.10 $ (0.25 ) $ (0.50 ) $ (0.59 ) Income from discontinued operations, net of income taxes $ 0.25 $ 9.46 $ 0.37 $ 9.54 Net income (loss) attributable to GCP shareholders (2) $ 0.35 $ 9.21 $ (0.13 ) $ 8.96 ________________________________ (1) Dilutive effect not applicable to periods in which GCP generated a loss from continuing operations. (2) Amounts may not sum due to rounding.</t>
  </si>
  <si>
    <t>Schedule of Dilutive Effect of Options and RSUs</t>
  </si>
  <si>
    <t>The following table summarizes options and RSUs excluded from dilutive shares and diluted loss per share shown in the table above: Three Months Ended September 30, Nine Months Ended September 30, (In millions of shares) 2018 2017 2018 2017 Dilutive effect: Options (1) N/A 0.6 0.5 0.7 RSUs (1) N/A 0.4 0.2 0.4 ________________________________ (1) N/A - Dilutive effect is included in computation of diluted earnings per share under the treasury stock method for periods in which GCP generated income from continuing operations.</t>
  </si>
  <si>
    <t>Operating Segment and Geographic Information (Tables)</t>
  </si>
  <si>
    <t>Schedule of Operating Segment Data</t>
  </si>
  <si>
    <t>The following table presents information related to GCP's operating segments: Three Months Ended September 30, Nine Months Ended September 30, (In millions) 2018 2017 2018 2017 Net Sales Specialty Construction Chemicals $ 165.4 $ 156.2 $ 487.4 $ 449.1 Specialty Building Materials 130.9 126.2 361.9 345.8 Total net sales $ 296.3 $ 282.4 $ 849.3 $ 794.9 Segment Operating Income Specialty Construction Chemicals segment operating income $ 12.7 $ 15.7 $ 31.2 $ 44.5 Specialty Building Materials segment operating income 34.3 30.1 84.2 80.6 Total segment operating income $ 47.0 $ 45.8 $ 115.4 $ 125.1</t>
  </si>
  <si>
    <t>Reconciliation of Operating Segment Data to Financial Statements</t>
  </si>
  <si>
    <t>Total segment operating income for the three and nine months ended September 30, 2018 and 2017 , is reconciled below to " Income (loss) from continuing operations before income taxes " presented in the accompanying unaudited Consolidated Statements of Operations: Three Months Ended September 30, Nine Months Ended September 30, (In millions) 2018 2017 2018 2017 Total segment operating income $ 47.0 $ 45.8 $ 115.4 $ 125.1 Corporate costs (1) (5.3 ) (7.5 ) (22.8 ) (28.9 ) Certain pension costs (2.0 ) (2.1 ) (5.8 ) (7.0 ) Loss on sale of product line — — — (2.1 ) Currency and other financial losses in Venezuela — (36.7 ) — (39.1 ) Litigation settlement — (4.0 ) — $ (4.0 ) Repositioning expenses (3.7 ) (1.1 ) (5.8 ) $ (6.8 ) Restructuring expenses and asset impairments (14.3 ) (2.1 ) (13.2 ) $ (13.0 ) Pension MTM adjustment and other related costs, net — (3.0 ) (0.9 ) $ (2.9 ) Gain on termination and curtailment of pension and other postretirement plans — 0.8 0.1 $ 5.9 Third-party and other acquisition-related costs (0.5 ) (2.0 ) (2.1 ) $ (5.0 ) Amortization of acquired inventory fair value adjustment — (0.2 ) (0.2 ) $ (2.9 ) Tax indemnification adjustments — — — (2.4 ) Net income attributable to noncontrolling interests 0.1 0.1 0.3 0.2 Other financing costs — (6.0 ) — (6.0 ) Interest expense, net (2) (5.3 ) (14.5 ) (83.6 ) (49.0 ) Currency losses in Argentina (1.1 ) — (1.1 ) — Income (loss) from continuing operations before income taxes $ 14.9 $ (32.5 ) $ (19.7 ) $ (37.9 ) _______________________________ (1) Management allocates corporate costs to each segment to the extent such costs are directly attributable to the segments. Corporate costs include approximately $5.4 million of allocated costs during the nine months ended September 30, 2017 that were previously reported within the Darex operating segment since such costs did not meet the criteria to be reclassified to discontinued operations. Beginning with the third quarter of 2017, the Company began allocating these costs to its remaining operating segments. (2) Interest expense, net includes a loss of $59.8 million as a result of debt refinancing transaction completed on April 10, 2018. Please refer to Note 4, "Debt and Other Borrowings" for further information on the transaction.</t>
  </si>
  <si>
    <t>Schedule of Geographic Area Data</t>
  </si>
  <si>
    <t>The table below presents information related to the geographic areas in which GCP operates. Sales are attributed to geographic areas based on customer location. Three Months Ended September 30, Nine Months Ended September 30, (In millions) 2018 2017 2018 2017 Net Sales United States $ 144.4 $ 132.5 $ 402.4 $ 374.2 Canada and Puerto Rico 9.7 9.0 24.0 21.8 Total North America 154.1 141.5 426.4 396.0 Europe Middle East Africa 61.7 67.0 189.2 178.9 Asia Pacific 63.9 58.0 181.6 168.4 Latin America 16.6 15.9 52.1 51.6 Total $ 296.3 $ 282.4 $ 849.3 $ 794.9</t>
  </si>
  <si>
    <t>Discontinued Operations (Tables)</t>
  </si>
  <si>
    <t>Reconciliation of Gain on Disposal</t>
  </si>
  <si>
    <t>The following table includes a reconciliation of the gain on the sale of the Darex business related to delayed close entities recorded during the three and nine months ended September 30, 2018 and September 30, 2017: Three Months Ended September 30, Nine Months Ended September 30, (In millions) 2018 2017 2018 2017 Net proceeds included in gain $ 30.4 $ 1,000.2 $ 55.4 $ 1,000.2 Less: Transaction costs — 15.9 — 15.9 Less: Net assets derecognized 5.4 100.6 11.9 100.6 Gain recognized before income taxes 25.0 883.7 43.5 883.7 Less: Tax effect of gain recognized 6.2 200.0 14.4 200.0 Gain recognized after income taxes $ 18.8 $ 683.7 $ 29.1 $ 683.7</t>
  </si>
  <si>
    <t>Financial Results and Other Effects Related to Discontinued Operations</t>
  </si>
  <si>
    <t>The components of "Income from discontinued operations, net of income taxes" in the accompanying unaudited Consolidated Statements of Operations are comprised of the following: Three Months Ended September 30, Nine Months Ended September 30, (In millions) 2018 2017 2018 2017 Net sales $ 1.7 $ 9.1 $ 13.3 $ 156.9 Cost of goods sold 1.2 6.0 13.9 104.6 Gross profit 0.5 3.1 (0.6 ) 52.3 Selling, general and administrative expenses 1.3 6.6 4.6 40.1 Research and development expenses — 0.1 — 2.3 Restructuring and asset impairments — 0.4 0.8 6.9 Gain on sale of business (25.0 ) (883.7 ) (43.5 ) (883.7 ) Other (income) expenses, net (0.1 ) 2.4 (3.2 ) 7.5 Total income (23.8 ) (874.2 ) (41.3 ) (826.9 ) Income from discontinued operations before income taxes 24.3 877.3 40.7 879.2 Provision for income taxes (6.1 ) (200.0 ) (14.0 ) (199.7 ) Less: Net income attributable to noncontrolling interests — — — (0.1 ) Income from discontinued operations, net of income taxes $ 18.2 $ 677.3 $ 26.7 $ 679.4 The carrying amounts of the major classes of assets and liabilities of Darex classified as held for sale in the accompanying unaudited Consolidated Balance Sheets as of September 30, 2018 and December 31, 2017 consist of the following: (In millions) September 30, 2018 December 31, 2017 Trade accounts receivable $ 1.7 $ 8.4 Inventories 1.4 10.6 Other current assets — 0.7 Current assets held for sale $ 3.1 $ 19.7 Properties and equipment, net 0.4 2.2 Other assets 0.5 0.6 Non-current assets held for sale $ 0.9 $ 2.8 Accounts payable 1.1 6.4 Other current liabilities 0.1 1.4 Current liabilities held for sale $ 1.2 $ 7.8 Underfunded and unfunded defined benefit pension plans 0.3 0.3 Non-current liabilities held for sale $ 0.3 $ 0.3</t>
  </si>
  <si>
    <t>Acquisitions and Dispositions (Tables)</t>
  </si>
  <si>
    <t>Schedule of Purchase Price Allocation</t>
  </si>
  <si>
    <t>The following table presents the aggregate purchase price allocation as of September 30, 2018: (In millions) Net Assets Acquired Accounts receivable $ 2.2 Other current assets 0.2 Properties and equipment 0.1 Goodwill 14.0 Intangible assets 15.5 Accounts payable (0.2 ) Net assets acquired $ 31.8 The following table summarizes the updated allocation of the purchase price as of September 30, 2018: (In millions) Net Assets Acquired Accounts receivable (approximates contractual value) $ 1.3 Inventories 0.6 Prepaid expenses and other current assets 0.1 Property, plant and equipment 0.1 Intangible assets 10.7 Goodwill 19.9 Accounts payable (1.0 ) Accrued liabilities (0.1 ) Deferred tax liabilities (1.9 ) Net assets acquired $ 29.7</t>
  </si>
  <si>
    <t>Basis of Presentation and Summary of Significant Accounting and Financial Reporting Policies - Narrative (Details) $ in Millions</t>
  </si>
  <si>
    <t>Apr. 10, 2018USD ($)</t>
  </si>
  <si>
    <t>Jan. 01, 2018USD ($)</t>
  </si>
  <si>
    <t>Sep. 30, 2018USD ($)</t>
  </si>
  <si>
    <t>Sep. 30, 2017USD ($)</t>
  </si>
  <si>
    <t>Sep. 30, 2018USD ($)segment</t>
  </si>
  <si>
    <t>Dec. 31, 2017USD ($)</t>
  </si>
  <si>
    <t>Jul. 03, 2017USD ($)</t>
  </si>
  <si>
    <t>Jan. 27, 2016</t>
  </si>
  <si>
    <t>Class of Stock [Line Items]</t>
  </si>
  <si>
    <t>Number of operating segments | segment</t>
  </si>
  <si>
    <t>Loss in Venezuela, before taxes</t>
  </si>
  <si>
    <t>Loss in Venezuela, net of taxes</t>
  </si>
  <si>
    <t>Accounts receivable related to contracts with customers, lease rental income</t>
  </si>
  <si>
    <t>Payment for debt extinguishment</t>
  </si>
  <si>
    <t>Senior Notes</t>
  </si>
  <si>
    <t>Stated interest rate</t>
  </si>
  <si>
    <t>9.50%</t>
  </si>
  <si>
    <t>Senior Notes | 9.5% Senior Notes due in 2023</t>
  </si>
  <si>
    <t>Accounting Standards Update 2016-15</t>
  </si>
  <si>
    <t>ARGENTINA | Subsidiaries</t>
  </si>
  <si>
    <t>Loss on remeasurement of subsidiary net monetary assets</t>
  </si>
  <si>
    <t>Remeasurement and impairment loss from deconsolidation</t>
  </si>
  <si>
    <t>Disposed of by Sale | Darex</t>
  </si>
  <si>
    <t>Consideration received</t>
  </si>
  <si>
    <t>Reduction in deferred consideration</t>
  </si>
  <si>
    <t>Disposed of by Sale | Darex | Other current liabilities</t>
  </si>
  <si>
    <t>Disposal group, deferred consideration</t>
  </si>
  <si>
    <t>Disposed of by Sale | Darex | Other Liabilities</t>
  </si>
  <si>
    <t>Basis of Presentation and Summary of Significant Accounting and Financial Reporting Policies - Schedule of Error Correction and Prior Period Adjustments (Details) - USD ($) $ in Millions</t>
  </si>
  <si>
    <t>12 Months Ended</t>
  </si>
  <si>
    <t>Error Corrections and Prior Period Adjustments Restatement [Line Items]</t>
  </si>
  <si>
    <t>Net cash (used in) provided by operating activities from continuing operations</t>
  </si>
  <si>
    <t>Effect on currency exchange rate changes on cash and cash equivalents</t>
  </si>
  <si>
    <t>Correction Of Currency Exchange Rate Error</t>
  </si>
  <si>
    <t>As Previously Reported | Correction Of Currency Exchange Rate Error</t>
  </si>
  <si>
    <t>Adjustment | Correction Of Currency Exchange Rate Error</t>
  </si>
  <si>
    <t>Revenue from Contracts with Customers (Details) $ in Millions</t>
  </si>
  <si>
    <t>Revenue recognized</t>
  </si>
  <si>
    <t>Sales returns, period of returns allowed</t>
  </si>
  <si>
    <t>6 months</t>
  </si>
  <si>
    <t>Revenue, remaining performance obligation</t>
  </si>
  <si>
    <t>Inventories, net - Schedule of Inventory (Details) - USD ($) $ in Millions</t>
  </si>
  <si>
    <t>Raw materials</t>
  </si>
  <si>
    <t>In process</t>
  </si>
  <si>
    <t>Finished products and other</t>
  </si>
  <si>
    <t>Total inventories, net</t>
  </si>
  <si>
    <t>Inventories, net - Narrative (Details) - USD ($) $ in Millions</t>
  </si>
  <si>
    <t>Inventory [Line Items]</t>
  </si>
  <si>
    <t>Finished Products Purchased</t>
  </si>
  <si>
    <t>Debt and Other Borrowings - Components of Debt (Details) - USD ($)</t>
  </si>
  <si>
    <t>Apr. 10, 2018</t>
  </si>
  <si>
    <t>Debt Instrument [Line Items]</t>
  </si>
  <si>
    <t>Long term debt</t>
  </si>
  <si>
    <t>Weighted average interest rates</t>
  </si>
  <si>
    <t>5.70%</t>
  </si>
  <si>
    <t>9.40%</t>
  </si>
  <si>
    <t>Senior Notes | 5.5% Senior Notes due in 2026, net of unamortized debt issuance costs of $4.5 million at September 30, 2018</t>
  </si>
  <si>
    <t>Senior Notes | 9.5% Senior Notes due in 2023, net of unamortized debt issuance costs of $6.4 million at December 31, 2017</t>
  </si>
  <si>
    <t>Line of Credit | Revolving Credit Facility</t>
  </si>
  <si>
    <t>Aggregate available principal amount</t>
  </si>
  <si>
    <t>Other Borrowings</t>
  </si>
  <si>
    <t>Debt and Other Borrowings - Components of Debt (Additional Information) (Details) - USD ($)</t>
  </si>
  <si>
    <t>Unamortized debt issuance cost</t>
  </si>
  <si>
    <t>5.5% Senior Notes due in 2026, net of unamortized debt issuance costs of $4.5 million at September 30, 2018 | Senior Notes</t>
  </si>
  <si>
    <t>5.50%</t>
  </si>
  <si>
    <t>9.5% Senior Notes due in 2023, net of unamortized debt issuance costs of $6.4 million at December 31, 2017 | Senior Notes</t>
  </si>
  <si>
    <t>Revolving Credit Facility | Line of Credit [Member]</t>
  </si>
  <si>
    <t>Maximum borrowing capacity</t>
  </si>
  <si>
    <t>Debt and Other Borrowings - Principal Maturities of Debt Outstanding (Details) - USD ($) $ in Millions</t>
  </si>
  <si>
    <t>Thereafter</t>
  </si>
  <si>
    <t>Total debt</t>
  </si>
  <si>
    <t>Debt and Other Borrowings - Narrative (Details) - USD ($)</t>
  </si>
  <si>
    <t>Oct. 15, 2018</t>
  </si>
  <si>
    <t>Feb. 03, 2016</t>
  </si>
  <si>
    <t>Loss on debt financing before write off of debt issuance costs</t>
  </si>
  <si>
    <t>Line of credit, aggregate payments</t>
  </si>
  <si>
    <t>Credit Agreement | United States</t>
  </si>
  <si>
    <t>Pledged equity to credit facilities, percentage</t>
  </si>
  <si>
    <t>100.00%</t>
  </si>
  <si>
    <t>Credit Agreement | United Kingdom</t>
  </si>
  <si>
    <t>65.00%</t>
  </si>
  <si>
    <t>Credit Agreement | Line of Credit</t>
  </si>
  <si>
    <t>Aggregate principal amount</t>
  </si>
  <si>
    <t>Senior Notes | Debt Instrument, Redemption, Period One | Treasury Bond Yield</t>
  </si>
  <si>
    <t>Spread over variable rate</t>
  </si>
  <si>
    <t>0.50%</t>
  </si>
  <si>
    <t>Extinguishment of debt</t>
  </si>
  <si>
    <t>Redemption premium</t>
  </si>
  <si>
    <t>Payment of accrued interest</t>
  </si>
  <si>
    <t>Write off of debt issuance costs</t>
  </si>
  <si>
    <t>Senior Notes | 5.5% Senior Notes due in 2026</t>
  </si>
  <si>
    <t>Loan origination fees</t>
  </si>
  <si>
    <t>Issue price percentage</t>
  </si>
  <si>
    <t>99.10%</t>
  </si>
  <si>
    <t>Debt discount</t>
  </si>
  <si>
    <t>Debt discount, percentage of par value</t>
  </si>
  <si>
    <t>0.90%</t>
  </si>
  <si>
    <t>Additional debt issuance costs</t>
  </si>
  <si>
    <t>Redemption price percentage</t>
  </si>
  <si>
    <t>Covenant compliance, minimum discharge of final judgements</t>
  </si>
  <si>
    <t>Gross debt issuance costs</t>
  </si>
  <si>
    <t>Senior Notes | 5.5% Senior Notes due in 2026 | Subsequent Event</t>
  </si>
  <si>
    <t>Interest payment</t>
  </si>
  <si>
    <t>Senior Notes | 5.5% Senior Notes due in 2026 | At Any Time And From Time To Time Prior To April 15, 2021</t>
  </si>
  <si>
    <t>40.00%</t>
  </si>
  <si>
    <t>Senior Notes | 5.5% Senior Notes due in 2026 | Any Time Prior To April 15, 2021</t>
  </si>
  <si>
    <t>105.50%</t>
  </si>
  <si>
    <t>Senior Notes | 5.5% Senior Notes due in 2026 | After April 15, 2021</t>
  </si>
  <si>
    <t>102.80%</t>
  </si>
  <si>
    <t>Senior Notes | 5.5% Senior Notes due in 2026 | After April 15, 2022</t>
  </si>
  <si>
    <t>101.40%</t>
  </si>
  <si>
    <t>Senior Notes | 5.5% Senior Notes due in 2026 | After April 15, 2023</t>
  </si>
  <si>
    <t>Senior Notes | 5.5% Senior Notes due in 2026 | Upon Occurrence of Change In Control</t>
  </si>
  <si>
    <t>101.00%</t>
  </si>
  <si>
    <t>Outstanding draw on revolving loans</t>
  </si>
  <si>
    <t>Line of credit, unamortized debt issuance costs</t>
  </si>
  <si>
    <t>Line of Credit | Revolving Credit Facility | Syndicate of Financial Institutions</t>
  </si>
  <si>
    <t>Term Loan | Credit Agreement | Line of Credit</t>
  </si>
  <si>
    <t>Revolving Credit Facility | Line of Credit</t>
  </si>
  <si>
    <t>Line of credit, weighted average interest rate</t>
  </si>
  <si>
    <t>0.00%</t>
  </si>
  <si>
    <t>3.40%</t>
  </si>
  <si>
    <t>Outstanding letters of credit</t>
  </si>
  <si>
    <t>Current borrowing capacity</t>
  </si>
  <si>
    <t>Revolving Credit Facility | Credit Agreement | Line of Credit</t>
  </si>
  <si>
    <t>Revolving Credit Facility | Credit Agreement | Line of Credit | Base Rate | Minimum</t>
  </si>
  <si>
    <t>Basis spread on variable rate</t>
  </si>
  <si>
    <t>Revolving Credit Facility | Credit Agreement | Line of Credit | Base Rate | Maximum</t>
  </si>
  <si>
    <t>1.00%</t>
  </si>
  <si>
    <t>Revolving Credit Facility | Credit Agreement | Line of Credit | LIBOR | Minimum</t>
  </si>
  <si>
    <t>1.50%</t>
  </si>
  <si>
    <t>Revolving Credit Facility | Credit Agreement | Line of Credit | LIBOR | Maximum</t>
  </si>
  <si>
    <t>2.00%</t>
  </si>
  <si>
    <t>Debt and Other Borrowings - Carrying Amounts and Fair Values of Debt Instruments (Details) - USD ($) $ in Millions</t>
  </si>
  <si>
    <t>9.5% Senior Notes due in 2023 | Senior Notes</t>
  </si>
  <si>
    <t>5.5% Senior Notes due in 2026 | Senior Notes</t>
  </si>
  <si>
    <t>Carrying Amount</t>
  </si>
  <si>
    <t>Long-term debt, fair value</t>
  </si>
  <si>
    <t>Carrying Amount | Other Borrowings</t>
  </si>
  <si>
    <t>Carrying Amount | 9.5% Senior Notes due in 2023 | Senior Notes</t>
  </si>
  <si>
    <t>Carrying Amount | 5.5% Senior Notes due in 2026 | Senior Notes</t>
  </si>
  <si>
    <t>Fair Value</t>
  </si>
  <si>
    <t>Fair Value | Other Borrowings</t>
  </si>
  <si>
    <t>Fair Value | 9.5% Senior Notes due in 2023 | Senior Notes</t>
  </si>
  <si>
    <t>Fair Value | 5.5% Senior Notes due in 2026 | Senior Notes</t>
  </si>
  <si>
    <t>Income Taxes (Details) - USD ($) $ in Millions</t>
  </si>
  <si>
    <t>Mar. 31, 2018</t>
  </si>
  <si>
    <t>Operating Loss Carryforwards [Line Items]</t>
  </si>
  <si>
    <t>Income tax expense (benefit)</t>
  </si>
  <si>
    <t>Effective tax rate</t>
  </si>
  <si>
    <t>51.00%</t>
  </si>
  <si>
    <t>(44.60%)</t>
  </si>
  <si>
    <t>80.20%</t>
  </si>
  <si>
    <t>9.80%</t>
  </si>
  <si>
    <t>Change in valuation allowance</t>
  </si>
  <si>
    <t>Foreign income tax rate differential</t>
  </si>
  <si>
    <t>Permanent book to tax differences</t>
  </si>
  <si>
    <t>Tax on undistributed foreign earnings</t>
  </si>
  <si>
    <t>Tax rate differential due to Tax Cuts and Jobs Act of 2017</t>
  </si>
  <si>
    <t>Tax Cuts and Jobs Act of 2017, provisional income tax expense</t>
  </si>
  <si>
    <t>Tax Cuts and Jobs Act of 2017, transition tax for accumulated foreign earnings, income tax expense</t>
  </si>
  <si>
    <t>Tax Cuts and Jobs Act of 2017, revaluation of net deferred tax assets</t>
  </si>
  <si>
    <t>Tax Cuts and Jobs Act of 2017, provisional income tax expense, capital gains</t>
  </si>
  <si>
    <t>Tax Cuts and Jobs Act of 2017, provisional income tax expense, deferred tax</t>
  </si>
  <si>
    <t>Tax Cuts and Jobs Act of 2017, provisional income tax benefit, transition toll tax</t>
  </si>
  <si>
    <t>Foreign operating loss carryforwards</t>
  </si>
  <si>
    <t>Loss on debt refinancing, income tax benefit</t>
  </si>
  <si>
    <t>Canada Revenue Agency</t>
  </si>
  <si>
    <t>Expected refund as a result of tax settlement</t>
  </si>
  <si>
    <t>Charge to deferred tax assets related to settlement</t>
  </si>
  <si>
    <t>Valuation Allowance, Tax Credit Carryforward</t>
  </si>
  <si>
    <t>Net Operating Loss Carryforwards | BRAZIL</t>
  </si>
  <si>
    <t>Net Operating Loss Carryforwards | TURKEY</t>
  </si>
  <si>
    <t>Discontinued operations | Darex</t>
  </si>
  <si>
    <t>Provision for income taxes of discontinued operations</t>
  </si>
  <si>
    <t>Pension Plans and Other Postretirement Benefit Plans - Net Funded Status of Over-Funded, Underfunded, and Unfunded Pension Plans (Details) - USD ($) $ in Millions</t>
  </si>
  <si>
    <t>Pension plans and other postretirement benefit plans</t>
  </si>
  <si>
    <t>Pension Plans</t>
  </si>
  <si>
    <t>Pension liabilities included in other current liabilities</t>
  </si>
  <si>
    <t>Net funded status</t>
  </si>
  <si>
    <t>Underfunded defined benefit pension plans | Pension Plans</t>
  </si>
  <si>
    <t>Unfunded defined benefit pension plans | Pension Plans</t>
  </si>
  <si>
    <t>Pension Plans and Other Postretirement Benefit Plans - Narrative (Details) - USD ($)</t>
  </si>
  <si>
    <t>Jun. 30, 2018</t>
  </si>
  <si>
    <t>Curtailment gain</t>
  </si>
  <si>
    <t>Defined Benefit Plan, Settlements and Curtailments, Benefit Obligation</t>
  </si>
  <si>
    <t>Mark-to-market gain (loss)</t>
  </si>
  <si>
    <t>Percentage that the employer contributes of employee contributions under 401(k) plan</t>
  </si>
  <si>
    <t>Maximum percentage of employee compensation match by employer to defined contribution plan</t>
  </si>
  <si>
    <t>6.00%</t>
  </si>
  <si>
    <t>Additional maximum percentage of employee compensation match by employer to defined contribution plan</t>
  </si>
  <si>
    <t>Costs related to defined contribution retirement plan</t>
  </si>
  <si>
    <t>Postretirement Health Care</t>
  </si>
  <si>
    <t>Defined benefit plan, long term liability</t>
  </si>
  <si>
    <t>Defined benefit plan, AOCI</t>
  </si>
  <si>
    <t>Defined benefit plan, AOCI tax impact</t>
  </si>
  <si>
    <t>Defined benefit plan expense</t>
  </si>
  <si>
    <t>Non-U.S.</t>
  </si>
  <si>
    <t>Non-U.S. | Pension Plans</t>
  </si>
  <si>
    <t>Employer contributions</t>
  </si>
  <si>
    <t>Non-U.S. | Pension Plans | BRAZIL</t>
  </si>
  <si>
    <t>Income (Loss) From Discontinued Operations, Net Of Income Taxes</t>
  </si>
  <si>
    <t>Service cost, interest cost, and expected return on plan assets</t>
  </si>
  <si>
    <t>Pension Plans and Other Postretirement Benefit Plans - Components of Net Periodic Benefit Cost (Income) (Details) - USD ($) $ in Millions</t>
  </si>
  <si>
    <t>United States</t>
  </si>
  <si>
    <t>Defined Benefit Plans and Other Postretirement Benefit Plans Table Text Block [Line Items]</t>
  </si>
  <si>
    <t>Service cost</t>
  </si>
  <si>
    <t>Interest cost</t>
  </si>
  <si>
    <t>Expected return on plan assets</t>
  </si>
  <si>
    <t>Mark-to-market adjustment</t>
  </si>
  <si>
    <t>Gain on curtailments, settlements, and terminations</t>
  </si>
  <si>
    <t>Net periodic benefit cost (income)</t>
  </si>
  <si>
    <t>Less: Discontinued operations net periodic benefit income</t>
  </si>
  <si>
    <t>Net periodic benefit cost from continuing operations</t>
  </si>
  <si>
    <t>Other Balance Sheet Accounts - Other Current Assets (Details) - USD ($) $ in Millions</t>
  </si>
  <si>
    <t>Other Current Assets:</t>
  </si>
  <si>
    <t>Non-trade receivables</t>
  </si>
  <si>
    <t>Prepaid expenses and other current assets</t>
  </si>
  <si>
    <t>Income taxes receivable</t>
  </si>
  <si>
    <t>Marketable securities</t>
  </si>
  <si>
    <t>Total other current assets</t>
  </si>
  <si>
    <t>Other Balance Sheet Accounts - Other Current Liabilities (Details) - USD ($) $ in Millions</t>
  </si>
  <si>
    <t>Other Current Liabilities:</t>
  </si>
  <si>
    <t>Accrued customer volume rebates</t>
  </si>
  <si>
    <t>Accrued compensation</t>
  </si>
  <si>
    <t>Accrued interest</t>
  </si>
  <si>
    <t>Pension liabilities</t>
  </si>
  <si>
    <t>Restructuring liability</t>
  </si>
  <si>
    <t>Other accrued liabilities</t>
  </si>
  <si>
    <t>Total other current liabilities</t>
  </si>
  <si>
    <t>Income Statement, Balance Sheet and Additional Disclosures by Disposal Groups, Including Discontinued Operations [Line Items]</t>
  </si>
  <si>
    <t>Tax Cuts and Jobs Act of 2017, change in tax rate, provisional income tax expense</t>
  </si>
  <si>
    <t>Other current liabilities | Darex | Disposed of by Sale</t>
  </si>
  <si>
    <t>Commitments and Contingent Liabilities (Details) - USD ($) $ in Millions</t>
  </si>
  <si>
    <t>Amended Credit Agreement | Standby Letter of Credit</t>
  </si>
  <si>
    <t>Loss Contingencies [Line Items]</t>
  </si>
  <si>
    <t>Gross financial assurances issued and outstanding</t>
  </si>
  <si>
    <t>Restructuring and Repositioning Expenses - Narrative (Details)</t>
  </si>
  <si>
    <t>Aug. 01, 2018USD ($)</t>
  </si>
  <si>
    <t>Jun. 28, 2017USD ($)</t>
  </si>
  <si>
    <t>Restructuring Cost and Reserve [Line Items]</t>
  </si>
  <si>
    <t>2018 Restructuring and Repositioning Plan | Severance and other employee costs</t>
  </si>
  <si>
    <t>Restructuring expenses</t>
  </si>
  <si>
    <t>Restructuring and related cost, percent of total cost</t>
  </si>
  <si>
    <t>70.00%</t>
  </si>
  <si>
    <t>Total cash payments</t>
  </si>
  <si>
    <t>2018 Restructuring and Repositioning Plan | Minimum</t>
  </si>
  <si>
    <t>Estimated transition expenses</t>
  </si>
  <si>
    <t>2018 Restructuring and Repositioning Plan | Maximum</t>
  </si>
  <si>
    <t>2018 Restructuring And Repositioning Plan, Restructuring Activities</t>
  </si>
  <si>
    <t>2018 Restructuring And Repositioning Plan, Restructuring Activities | SCC</t>
  </si>
  <si>
    <t>2018 Restructuring And Repositioning Plan, Restructuring Activities | SBM</t>
  </si>
  <si>
    <t>2018 Restructuring And Repositioning Plan, Restructuring Activities | Severance and other employee costs</t>
  </si>
  <si>
    <t>2018 Restructuring And Repositioning Plan, Restructuring Activities | Asset impairments</t>
  </si>
  <si>
    <t>2018 Restructuring And Repositioning Plan, Restructuring Activities | Other restructuring costs</t>
  </si>
  <si>
    <t>2018 Restructuring And Repositioning Plan, Restructuring Activities | Minimum</t>
  </si>
  <si>
    <t>Number of positions eliminated as a percent of total employees</t>
  </si>
  <si>
    <t>8.00%</t>
  </si>
  <si>
    <t>2018 Restructuring And Repositioning Plan, Restructuring Activities | Minimum | SCC</t>
  </si>
  <si>
    <t>2018 Restructuring And Repositioning Plan, Restructuring Activities | Minimum | SBM</t>
  </si>
  <si>
    <t>2018 Restructuring And Repositioning Plan, Restructuring Activities | Minimum | Severance and other employee costs</t>
  </si>
  <si>
    <t>2018 Restructuring And Repositioning Plan, Restructuring Activities | Minimum | Facility exit costs</t>
  </si>
  <si>
    <t>2018 Restructuring And Repositioning Plan, Restructuring Activities | Maximum</t>
  </si>
  <si>
    <t>10.00%</t>
  </si>
  <si>
    <t>2018 Restructuring And Repositioning Plan, Restructuring Activities | Maximum | SCC</t>
  </si>
  <si>
    <t>2018 Restructuring And Repositioning Plan, Restructuring Activities | Maximum | SBM</t>
  </si>
  <si>
    <t>2018 Restructuring And Repositioning Plan, Restructuring Activities | Maximum | Severance and other employee costs</t>
  </si>
  <si>
    <t>2018 Restructuring And Repositioning Plan, Restructuring Activities | Maximum | Facility exit costs</t>
  </si>
  <si>
    <t>2018 Restructuring And Repositioning Plan, Repositioning Activities</t>
  </si>
  <si>
    <t>2017 Restructuring and Repositioning Plan</t>
  </si>
  <si>
    <t>2017 Restructuring and Repositioning Plan | Severance and other employee costs</t>
  </si>
  <si>
    <t>2017 Restructuring and Repositioning Plan, Restructuring Activities</t>
  </si>
  <si>
    <t>2017 Restructuring and Repositioning Plan, Restructuring Activities | Discontinued operations</t>
  </si>
  <si>
    <t>2017 Restructuring and Repositioning Plan, Restructuring Activities | SCC</t>
  </si>
  <si>
    <t>2017 Restructuring and Repositioning Plan, Restructuring Activities | SBM</t>
  </si>
  <si>
    <t>2017 Restructuring and Repositioning Plan, Restructuring Activities | Corporate</t>
  </si>
  <si>
    <t>2017 Restructuring and Repositioning Plan, Restructuring Activities | Severance and other employee costs</t>
  </si>
  <si>
    <t>2017 Restructuring and Repositioning Plan, Restructuring Activities | Asset impairments and facility exit costs</t>
  </si>
  <si>
    <t>2017 Restructuring and Repositioning Plan, Restructuring Activities | Minimum | Corporate</t>
  </si>
  <si>
    <t>2017 Restructuring And Repositioning Plan, Repositioning Activities</t>
  </si>
  <si>
    <t>2017 Restructuring And Repositioning Plan, Repositioning Activities | Capital expenditures</t>
  </si>
  <si>
    <t>2017 Restructuring And Repositioning Plan, Repositioning Activities | Repositioning costs</t>
  </si>
  <si>
    <t>2017 Restructuring And Repositioning Plan, Repositioning Activities | Minimum | Capital expenditures</t>
  </si>
  <si>
    <t>2017 Restructuring And Repositioning Plan, Repositioning Activities | Maximum | Capital expenditures</t>
  </si>
  <si>
    <t>Repositioning | Capital expenditures</t>
  </si>
  <si>
    <t>Repositioning | Repositioning costs</t>
  </si>
  <si>
    <t>Restructuring and Repositioning Expenses - Restructuring Expenses (Details) - USD ($) $ in Millions</t>
  </si>
  <si>
    <t>Total restructuring expenses and asset impairments</t>
  </si>
  <si>
    <t>Less: restructuring expenses and asset impairments reflected in discontinued operations</t>
  </si>
  <si>
    <t>Total restructuring expenses and asset impairments from continuing operations</t>
  </si>
  <si>
    <t>Severance and other employee costs</t>
  </si>
  <si>
    <t>Facility exit costs</t>
  </si>
  <si>
    <t>Asset impairments</t>
  </si>
  <si>
    <t>Restructuring and Repositioning Expenses - Restructuring Costs by Segment (Details) - USD ($) $ in Millions</t>
  </si>
  <si>
    <t>Restructuring expenses and asset impairments reflected in discontinued operations</t>
  </si>
  <si>
    <t>Operating Segments | SCC</t>
  </si>
  <si>
    <t>Operating Segments | SBM</t>
  </si>
  <si>
    <t>Corporate</t>
  </si>
  <si>
    <t>Restructuring and Repositioning Expenses - Restructuring Liability (Details) - USD ($) $ in Millions</t>
  </si>
  <si>
    <t>Restructuring Reserve [Roll Forward]</t>
  </si>
  <si>
    <t>Balance, December 31, 2017</t>
  </si>
  <si>
    <t>Balance, September 30, 2018</t>
  </si>
  <si>
    <t>Restructuring costs and asset impairment charges, including discontinued operations</t>
  </si>
  <si>
    <t>Other plans</t>
  </si>
  <si>
    <t>Expense</t>
  </si>
  <si>
    <t>Payments</t>
  </si>
  <si>
    <t>Impact of foreign currency and other</t>
  </si>
  <si>
    <t>Severance and other employee costs | 2018 Plan</t>
  </si>
  <si>
    <t>Severance and other employee costs | 2017 Plan</t>
  </si>
  <si>
    <t>Facility exit costs | 2018 Plan</t>
  </si>
  <si>
    <t>Facility exit costs | 2017 Plan</t>
  </si>
  <si>
    <t>Restructuring and Repositioning Expenses - Separation-Related Repositioning Expenses (Details) - USD ($) $ in Millions</t>
  </si>
  <si>
    <t>Repositioning</t>
  </si>
  <si>
    <t>Repositioning | Professional fees</t>
  </si>
  <si>
    <t>Repositioning | Software and IT implementation fees</t>
  </si>
  <si>
    <t>Repositioning | Employee-related costs</t>
  </si>
  <si>
    <t>Other Comprehensive (Loss) Income - Pre-Tax, Tax, and After-Tax Components of Other Comprehensive Income (Details) - USD ($) $ in Millions</t>
  </si>
  <si>
    <t>After-Tax Amount</t>
  </si>
  <si>
    <t>Other comprehensive income attributable to GCP shareholders</t>
  </si>
  <si>
    <t>Pre-Tax Amount</t>
  </si>
  <si>
    <t>Other comprehensive (loss) income, pre-tax amount</t>
  </si>
  <si>
    <t>Tax Benefit/ (Expense)</t>
  </si>
  <si>
    <t>Other comprehensive (loss) income, tax</t>
  </si>
  <si>
    <t>Defined benefit pension and other postretirement plans</t>
  </si>
  <si>
    <t>Gain (loss) from hedging activities</t>
  </si>
  <si>
    <t>Other Comprehensive (Loss) Income - Changes in Accumulated Other Comprehensive Income (Loss), Net of Tax (Details) $ in Millions</t>
  </si>
  <si>
    <t>Sep. 30, 2018USD ($)country</t>
  </si>
  <si>
    <t>Changes in accumulated other comprehensive income (loss), net of tax</t>
  </si>
  <si>
    <t>Beginning balance</t>
  </si>
  <si>
    <t>Ending balance</t>
  </si>
  <si>
    <t>Number of countries in which entity operates, more than | country</t>
  </si>
  <si>
    <t>Defined Benefit Pension and Other Postretirement Plans</t>
  </si>
  <si>
    <t>Other comprehensive (loss) income before reclassifications</t>
  </si>
  <si>
    <t>Amounts reclassified from accumulated other comprehensive (loss) income</t>
  </si>
  <si>
    <t>Currency Translation Adjustments</t>
  </si>
  <si>
    <t>Hedging Activities</t>
  </si>
  <si>
    <t>Other Comprehensive (Loss) Income - Narrative (Details)</t>
  </si>
  <si>
    <t>Sep. 30, 2018country</t>
  </si>
  <si>
    <t>Number of countries in which entity operates, more than</t>
  </si>
  <si>
    <t>Stock Incentive Plans - Narrative (Details) - USD ($) $ / shares in Units, $ in Millions</t>
  </si>
  <si>
    <t>Share-based Compensation Arrangement by Share-based Payment Award [Line Items]</t>
  </si>
  <si>
    <t>Total stock compensation (benefit) expense</t>
  </si>
  <si>
    <t>Amount of RSU's settled in cash</t>
  </si>
  <si>
    <t>Stock Option</t>
  </si>
  <si>
    <t>Stock options, exercise price, percent of market value on the date of grant</t>
  </si>
  <si>
    <t>Stock option awards, contractual term</t>
  </si>
  <si>
    <t>5 years</t>
  </si>
  <si>
    <t>Award vesting period</t>
  </si>
  <si>
    <t>3 years</t>
  </si>
  <si>
    <t>Intrinsic value of all options exercised</t>
  </si>
  <si>
    <t>Unrecognized stock-based compensation expense for stock options</t>
  </si>
  <si>
    <t>Unrecognized stock-based compensation expense for stock options, period of recognition</t>
  </si>
  <si>
    <t>1 year</t>
  </si>
  <si>
    <t>Stock Option | Vesting 1, Year 1</t>
  </si>
  <si>
    <t>Award vesting percentage</t>
  </si>
  <si>
    <t>33.33%</t>
  </si>
  <si>
    <t>Stock Option | Vesting 1, Year 2</t>
  </si>
  <si>
    <t>Stock Option | Vesting 1, Year 3</t>
  </si>
  <si>
    <t>Stock Option, 7 Year Grants</t>
  </si>
  <si>
    <t>7 years</t>
  </si>
  <si>
    <t>Stock Option, 10 Year Grants</t>
  </si>
  <si>
    <t>10 years</t>
  </si>
  <si>
    <t>Restricted Stock Units (RSUs) and Performance Based Units</t>
  </si>
  <si>
    <t>1 year 2 months</t>
  </si>
  <si>
    <t>Total unrecognized compensation expense related to the RSU and PBU awards</t>
  </si>
  <si>
    <t>Restricted Stock Units (RSUs)</t>
  </si>
  <si>
    <t>Amount settled in period (in shares)</t>
  </si>
  <si>
    <t>Awards granted (in shares)</t>
  </si>
  <si>
    <t>Weighted average grant date fair value (in usd per share)</t>
  </si>
  <si>
    <t>Number of shares forfeited</t>
  </si>
  <si>
    <t>Restricted Stock Units (RSUs) | Vesting 1, Year 1</t>
  </si>
  <si>
    <t>Restricted Stock Units (RSUs) | Vesting 1, Year 2</t>
  </si>
  <si>
    <t>Restricted Stock Units (RSUs) | Vesting 1, Year 3</t>
  </si>
  <si>
    <t>Restricted Stock Units (RSUs) | Vesting 2, Year 1</t>
  </si>
  <si>
    <t>Restricted Stock Units (RSUs) | Vesting 2, Year 2</t>
  </si>
  <si>
    <t>Restricted Stock Units (RSUs) | Vesting 2, Year 3</t>
  </si>
  <si>
    <t>Sign-On Awards</t>
  </si>
  <si>
    <t>2 years</t>
  </si>
  <si>
    <t>2016 Stock Incentive Plan</t>
  </si>
  <si>
    <t>Number of shares repurchased</t>
  </si>
  <si>
    <t>Number of shares of common stock available for issuance</t>
  </si>
  <si>
    <t>2016 Stock Incentive Plan | Performance Based Units</t>
  </si>
  <si>
    <t>Performance period</t>
  </si>
  <si>
    <t>2016 Stock Incentive Plan | Performance Based Units | Minimum</t>
  </si>
  <si>
    <t>Expected payout, percent of target</t>
  </si>
  <si>
    <t>2016 Stock Incentive Plan | Performance Based Units | Maximum</t>
  </si>
  <si>
    <t>200.00%</t>
  </si>
  <si>
    <t>2017 Grant Date | Performance Based Units</t>
  </si>
  <si>
    <t>2017 Grant Date | 2016 Stock Incentive Plan | Performance Based Units</t>
  </si>
  <si>
    <t>2016 Grant Date | 2016 Stock Incentive Plan | Performance Based Units</t>
  </si>
  <si>
    <t>2018 Grant Date | 2016 Stock Incentive Plan | Performance Based Units</t>
  </si>
  <si>
    <t>Stock Incentive Plans - Stock Options, Valuation Assumptions  (Details) - Stock Option - $ / shares</t>
  </si>
  <si>
    <t>Risk-free interest rate, minimum</t>
  </si>
  <si>
    <t>2.68%</t>
  </si>
  <si>
    <t>1.83%</t>
  </si>
  <si>
    <t>Risk-free interest rate, maximum</t>
  </si>
  <si>
    <t>2.90%</t>
  </si>
  <si>
    <t>2.10%</t>
  </si>
  <si>
    <t>Volatility, minimum</t>
  </si>
  <si>
    <t>27.91%</t>
  </si>
  <si>
    <t>31.42%</t>
  </si>
  <si>
    <t>Volatility, maximum</t>
  </si>
  <si>
    <t>30.65%</t>
  </si>
  <si>
    <t>31.96%</t>
  </si>
  <si>
    <t>Dividend yield</t>
  </si>
  <si>
    <t>Weighted average fair value per stock option (in usd per share)</t>
  </si>
  <si>
    <t>Minimum</t>
  </si>
  <si>
    <t>Average life of options (years)</t>
  </si>
  <si>
    <t>5 years 6 months</t>
  </si>
  <si>
    <t>Maximum</t>
  </si>
  <si>
    <t>6 years 6 months</t>
  </si>
  <si>
    <t>Stock Incentive Plans - Stock Option Activity (Details) - Stock Option - USD ($) $ / shares in Units, shares in Thousands, $ in Thousands</t>
  </si>
  <si>
    <t>Number Of Shares (in thousands)</t>
  </si>
  <si>
    <t>Outstanding, beginning balance (in shares)</t>
  </si>
  <si>
    <t>Options exercised (in shares)</t>
  </si>
  <si>
    <t>Options forfeited (in shares)</t>
  </si>
  <si>
    <t>Options granted (in shares)</t>
  </si>
  <si>
    <t>Outstanding, end balance (in shares)</t>
  </si>
  <si>
    <t>Exercisable, end of period (in shares)</t>
  </si>
  <si>
    <t>Vested and expected to vest, end of period (in shares)</t>
  </si>
  <si>
    <t>Weighted Average Exercise Price</t>
  </si>
  <si>
    <t>Outstanding, beginning balance (in usd per share)</t>
  </si>
  <si>
    <t>Options exercised (in usd per share)</t>
  </si>
  <si>
    <t>Options forfeited (in usd per share)</t>
  </si>
  <si>
    <t>Options granted (in usd per share)</t>
  </si>
  <si>
    <t>Outstanding, ending balance (in usd per share)</t>
  </si>
  <si>
    <t>Exercisable, end of period (in usd per share)</t>
  </si>
  <si>
    <t>Vested and expected to vest, end of period (in usd per share)</t>
  </si>
  <si>
    <t>Other Disclosures</t>
  </si>
  <si>
    <t>Outstanding, weighted-average remaining contractual term</t>
  </si>
  <si>
    <t>3 years 11 months 27 days</t>
  </si>
  <si>
    <t>3 years 9 months 11 days</t>
  </si>
  <si>
    <t>Exercisable, weighted-average remaining contractual term</t>
  </si>
  <si>
    <t>2 years 9 months 15 days</t>
  </si>
  <si>
    <t>Vested and expected to vest, weighted-average remaining contractual term</t>
  </si>
  <si>
    <t>3 years 11 months 17 days</t>
  </si>
  <si>
    <t>Outstanding, aggregated intrinsic value</t>
  </si>
  <si>
    <t>Exercisable, aggregated intrinsic value</t>
  </si>
  <si>
    <t>Vested and expected to vest, aggregated intrinsic value</t>
  </si>
  <si>
    <t>Stock Incentive Plans - Restricted Stock Units Award Activity (Details) - Restricted Stock Units (RSUs) shares in Thousands</t>
  </si>
  <si>
    <t>Sep. 30, 2018$ / sharesshares</t>
  </si>
  <si>
    <t>Outstanding, beginning balance (in shares) | shares</t>
  </si>
  <si>
    <t>RSUs settled (in shares) | shares</t>
  </si>
  <si>
    <t>RSUs forfeited (in shares) | shares</t>
  </si>
  <si>
    <t>RSUs granted (in shares) | shares</t>
  </si>
  <si>
    <t>RSUs outstanding, ending balance (in shares) | shares</t>
  </si>
  <si>
    <t>Weighted Average Grant Date Fair Value</t>
  </si>
  <si>
    <t>Outstanding, beginning balance (in usd per share) | $ / shares</t>
  </si>
  <si>
    <t>RSUs settled (in usd per share) | $ / shares</t>
  </si>
  <si>
    <t>RSUs forfeited (in used per share) | $ / shares</t>
  </si>
  <si>
    <t>RSUs granted (in usd per share) | $ / shares</t>
  </si>
  <si>
    <t>RSUs outstanding, ending balance (in usd per share) | $ / shares</t>
  </si>
  <si>
    <t>Stock Incentive Plans - PBUs, Valuation Assumptions (Details) - Performance Based Units</t>
  </si>
  <si>
    <t>Expected Term (Remaining Performance Period)</t>
  </si>
  <si>
    <t>2 years 10 months 10 days</t>
  </si>
  <si>
    <t>2 years 10 months 2 days</t>
  </si>
  <si>
    <t>Expected volatility</t>
  </si>
  <si>
    <t>28.56%</t>
  </si>
  <si>
    <t>28.00%</t>
  </si>
  <si>
    <t>Risk-free interest rate</t>
  </si>
  <si>
    <t>2.38%</t>
  </si>
  <si>
    <t>1.41%</t>
  </si>
  <si>
    <t>Expected dividends</t>
  </si>
  <si>
    <t>Correlation coefficient</t>
  </si>
  <si>
    <t>38.98%</t>
  </si>
  <si>
    <t>46.83%</t>
  </si>
  <si>
    <t>Average correlation coefficient of constituents</t>
  </si>
  <si>
    <t>39.96%</t>
  </si>
  <si>
    <t>42.33%</t>
  </si>
  <si>
    <t>Earnings Per Share - Earnings Per Share Reconciliation (Details) - USD ($) $ / shares in Units, shares in Millions, $ in Millions</t>
  </si>
  <si>
    <t>Numerators</t>
  </si>
  <si>
    <t>Denominators</t>
  </si>
  <si>
    <t>Weighted average common shares—basic calculation</t>
  </si>
  <si>
    <t>Dilutive effect of employee stock awards (in shares)</t>
  </si>
  <si>
    <t>Weighted average common shares—diluted calculation</t>
  </si>
  <si>
    <t>Basic earnings (loss) per share</t>
  </si>
  <si>
    <t>Diluted earnings (loss) per share</t>
  </si>
  <si>
    <t>Earnings Per Share - Narrative (Details) - USD ($) $ in Millions</t>
  </si>
  <si>
    <t>Antidilutive Securities Excluded from Computation of Earnings Per Share [Line Items]</t>
  </si>
  <si>
    <t>Treasury stock purchased</t>
  </si>
  <si>
    <t>Stock options outstanding (in shares)</t>
  </si>
  <si>
    <t>RSUs outstanding (in shares)</t>
  </si>
  <si>
    <t>Antidilutive securities excluded from computation of earnings per share, treasury stock method (in shares)</t>
  </si>
  <si>
    <t>Earnings Per Share - Dilutive Effect of Options and RSUs (Details) - shares shares in Millions</t>
  </si>
  <si>
    <t>Options</t>
  </si>
  <si>
    <t>Antidilutive securities excluded from computation of earnings per share (in shares)</t>
  </si>
  <si>
    <t>RSUs</t>
  </si>
  <si>
    <t>Related Party Transactions and Transactions with Grace - Related Party Expenses and Agreements (Details) - W.R. Grace &amp; Co. - USD ($) $ in Millions</t>
  </si>
  <si>
    <t>Related Party Transaction [Line Items]</t>
  </si>
  <si>
    <t>Indemnified receivables, tax</t>
  </si>
  <si>
    <t>Indemnified payables, tax</t>
  </si>
  <si>
    <t>Operating Segment and Geographic Information - Narrative (Details)</t>
  </si>
  <si>
    <t>Sep. 30, 2018segment</t>
  </si>
  <si>
    <t>Number of operating segments</t>
  </si>
  <si>
    <t>Operating Segment and Geographic Information - Schedule of Operating Segment Data (Details) - USD ($) $ in Millions</t>
  </si>
  <si>
    <t>Net Sales</t>
  </si>
  <si>
    <t>Segment Operating Income</t>
  </si>
  <si>
    <t>Operating income</t>
  </si>
  <si>
    <t>Operating Segments</t>
  </si>
  <si>
    <t>Operating Segments | Specialty Construction Chemicals</t>
  </si>
  <si>
    <t>Operating Segments | Specialty Building Materials</t>
  </si>
  <si>
    <t>Operating Segment and Geographic Information - Reconciliation of Operating Segment Data to Financial Statements (Details) - USD ($)</t>
  </si>
  <si>
    <t>Segment Reporting Information [Line Items]</t>
  </si>
  <si>
    <t>Corporate costs</t>
  </si>
  <si>
    <t>Currency and other financial losses in Venezuela</t>
  </si>
  <si>
    <t>Gain on termination and curtailment of pension and other postretirement plans</t>
  </si>
  <si>
    <t>Net income attributable to noncontrolling interests</t>
  </si>
  <si>
    <t>Segment Reconciling Items</t>
  </si>
  <si>
    <t>Certain pension costs</t>
  </si>
  <si>
    <t>Litigation settlement</t>
  </si>
  <si>
    <t>Pension MTM adjustment and other related costs, net</t>
  </si>
  <si>
    <t>Third-party and other acquisition-related costs</t>
  </si>
  <si>
    <t>Amortization of acquired inventory fair value adjustment</t>
  </si>
  <si>
    <t>Tax indemnification adjustments</t>
  </si>
  <si>
    <t>Other financing costs</t>
  </si>
  <si>
    <t>Interest expense, net</t>
  </si>
  <si>
    <t>Currency losses in Argentina</t>
  </si>
  <si>
    <t>Prior Segment - Darex | Corporate</t>
  </si>
  <si>
    <t>Operating Segment and Geographic Information - Geographic Area Data (Details) - USD ($) $ in Millions</t>
  </si>
  <si>
    <t>Total North America</t>
  </si>
  <si>
    <t>Canada and Puerto Rico</t>
  </si>
  <si>
    <t>Europe Middle East Africa</t>
  </si>
  <si>
    <t>Asia Pacific</t>
  </si>
  <si>
    <t>Latin America</t>
  </si>
  <si>
    <t>Discontinued Operations - Narrative (Details) - Disposed of by Sale - Darex - USD ($) $ in Millions</t>
  </si>
  <si>
    <t>Jul. 03, 2017</t>
  </si>
  <si>
    <t>Consideration received/receivable for disposal</t>
  </si>
  <si>
    <t>Gain recognized in 2018 after income taxes</t>
  </si>
  <si>
    <t>Term of transition services agreement</t>
  </si>
  <si>
    <t>24 months</t>
  </si>
  <si>
    <t>Term of master tolling agreement</t>
  </si>
  <si>
    <t>Indemnification payable</t>
  </si>
  <si>
    <t>Other Liabilities</t>
  </si>
  <si>
    <t>Term of delayed closings in foreign jurisdictions</t>
  </si>
  <si>
    <t>4 months</t>
  </si>
  <si>
    <t>15 months</t>
  </si>
  <si>
    <t>Discontinued Operations - Reconciliation of Gain on Disposal (Details) - Darex - Disposed of by Sale - USD ($) $ in Millions</t>
  </si>
  <si>
    <t>Net proceeds included in gain</t>
  </si>
  <si>
    <t>Less: Transaction costs</t>
  </si>
  <si>
    <t>Less: Net assets derecognized</t>
  </si>
  <si>
    <t>Gain recognized before income taxes</t>
  </si>
  <si>
    <t>Less: Tax effect of gain recognized</t>
  </si>
  <si>
    <t>Gain recognized after income taxes</t>
  </si>
  <si>
    <t>Discontinued Operations - Income (Loss) From Discontinued Operations (Details) - USD ($) $ in Millions</t>
  </si>
  <si>
    <t>Darex | Discontinued operations</t>
  </si>
  <si>
    <t>Restructuring and asset impairments</t>
  </si>
  <si>
    <t>Gain on sale of business</t>
  </si>
  <si>
    <t>Other (income) expenses, net</t>
  </si>
  <si>
    <t>Total income</t>
  </si>
  <si>
    <t>Income from discontinued operations before income taxes</t>
  </si>
  <si>
    <t>Provision for income taxes</t>
  </si>
  <si>
    <t>Discontinued Operations - Carrying Amounts of Assets and Liabilities of Discontinued Operations (Details) - USD ($) $ in Millions</t>
  </si>
  <si>
    <t>Darex | Held-for-sale</t>
  </si>
  <si>
    <t>Acquisitions and Dispositions - Narrative (Details) - USD ($)</t>
  </si>
  <si>
    <t>May 04, 2018</t>
  </si>
  <si>
    <t>Oct. 31, 2017</t>
  </si>
  <si>
    <t>May 17, 2017</t>
  </si>
  <si>
    <t>Apr. 30, 2017</t>
  </si>
  <si>
    <t>Business Acquisition [Line Items]</t>
  </si>
  <si>
    <t>Non-core Halex Net Assets | Disposed of by Sale</t>
  </si>
  <si>
    <t>Proceeds from sale of assets</t>
  </si>
  <si>
    <t>Loss on disposal of assets</t>
  </si>
  <si>
    <t>Clydebridge Holdings | Subsidiaries</t>
  </si>
  <si>
    <t>Percentage of stock acquired</t>
  </si>
  <si>
    <t>Clydebridge Holdings</t>
  </si>
  <si>
    <t>Consideration transferred</t>
  </si>
  <si>
    <t>Cash acquired</t>
  </si>
  <si>
    <t>Payments to acquire businesses</t>
  </si>
  <si>
    <t>Working capital adjustments</t>
  </si>
  <si>
    <t>Intangible assets</t>
  </si>
  <si>
    <t>Finite-lived intangible assets, weighted average amortization period</t>
  </si>
  <si>
    <t>Escrow deposit disbursements</t>
  </si>
  <si>
    <t>Clydebridge Holdings | Customer Relationships</t>
  </si>
  <si>
    <t>9 years</t>
  </si>
  <si>
    <t>Clydebridge Holdings | Trademarks and Trade Names</t>
  </si>
  <si>
    <t>Clydebridge Holdings | Technology-Based Intangible Assets</t>
  </si>
  <si>
    <t>15 years</t>
  </si>
  <si>
    <t>Ductilcrete</t>
  </si>
  <si>
    <t>Reduction in accounts receivable</t>
  </si>
  <si>
    <t>Reduction in consideration transferred</t>
  </si>
  <si>
    <t>Stirling Lloyd</t>
  </si>
  <si>
    <t>Businesses Acquired in 2017 and 2018</t>
  </si>
  <si>
    <t>Net income</t>
  </si>
  <si>
    <t>Acquisitions and Dispositions - Schedule of Purchase Price Allocation (Details) - USD ($) $ in Millions</t>
  </si>
  <si>
    <t>Accounts receivable</t>
  </si>
  <si>
    <t>Properties and equipment</t>
  </si>
  <si>
    <t>Accrued liabilities</t>
  </si>
  <si>
    <t>Deferred tax liabilities</t>
  </si>
  <si>
    <t>Net assets acquir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2166406</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5</v>
      </c>
    </row>
    <row r="4" spans="1:2">
      <c r="A4" s="4" t="s">
        <v>63</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96.3</v>
      </c>
      <c r="D4" s="7" t="n">
        <v>282.4</v>
      </c>
      <c r="E4" s="7" t="n">
        <v>849.3</v>
      </c>
      <c r="F4" s="7" t="n">
        <v>794.9</v>
      </c>
    </row>
    <row r="5" spans="1:6">
      <c r="A5" s="4" t="s">
        <v>27</v>
      </c>
      <c r="C5" s="8" t="n">
        <v>185.9</v>
      </c>
      <c r="D5" s="8" t="n">
        <v>175.9</v>
      </c>
      <c r="E5" s="8" t="n">
        <v>539.7</v>
      </c>
      <c r="F5" s="8" t="n">
        <v>488.1</v>
      </c>
    </row>
    <row r="6" spans="1:6">
      <c r="A6" s="4" t="s">
        <v>28</v>
      </c>
      <c r="C6" s="8" t="n">
        <v>110.4</v>
      </c>
      <c r="D6" s="8" t="n">
        <v>106.5</v>
      </c>
      <c r="E6" s="8" t="n">
        <v>309.6</v>
      </c>
      <c r="F6" s="8" t="n">
        <v>306.8</v>
      </c>
    </row>
    <row r="7" spans="1:6">
      <c r="A7" s="4" t="s">
        <v>29</v>
      </c>
      <c r="C7" s="8" t="n">
        <v>67.3</v>
      </c>
      <c r="D7" s="8" t="n">
        <v>76.3</v>
      </c>
      <c r="E7" s="8" t="n">
        <v>219.8</v>
      </c>
      <c r="F7" s="8" t="n">
        <v>221.9</v>
      </c>
    </row>
    <row r="8" spans="1:6">
      <c r="A8" s="4" t="s">
        <v>30</v>
      </c>
      <c r="C8" s="8" t="n">
        <v>5.2</v>
      </c>
      <c r="D8" s="8" t="n">
        <v>5.2</v>
      </c>
      <c r="E8" s="8" t="n">
        <v>15.4</v>
      </c>
      <c r="F8" s="8" t="n">
        <v>15.2</v>
      </c>
    </row>
    <row r="9" spans="1:6">
      <c r="A9" s="4" t="s">
        <v>31</v>
      </c>
      <c r="C9" s="8" t="n">
        <v>5.9</v>
      </c>
      <c r="D9" s="8" t="n">
        <v>21.6</v>
      </c>
      <c r="E9" s="8" t="n">
        <v>86.40000000000001</v>
      </c>
      <c r="F9" s="8" t="n">
        <v>56.1</v>
      </c>
    </row>
    <row r="10" spans="1:6">
      <c r="A10" s="4" t="s">
        <v>32</v>
      </c>
      <c r="C10" s="8" t="n">
        <v>3.7</v>
      </c>
      <c r="D10" s="8" t="n">
        <v>1.1</v>
      </c>
      <c r="E10" s="8" t="n">
        <v>5.8</v>
      </c>
      <c r="F10" s="8" t="n">
        <v>6.8</v>
      </c>
    </row>
    <row r="11" spans="1:6">
      <c r="A11" s="4" t="s">
        <v>33</v>
      </c>
      <c r="C11" s="8" t="n">
        <v>14.3</v>
      </c>
      <c r="D11" s="8" t="n">
        <v>2.1</v>
      </c>
      <c r="E11" s="8" t="n">
        <v>13.2</v>
      </c>
      <c r="F11" s="5" t="n">
        <v>13</v>
      </c>
    </row>
    <row r="12" spans="1:6">
      <c r="A12" s="4" t="s">
        <v>34</v>
      </c>
      <c r="C12" s="5" t="n">
        <v>0</v>
      </c>
      <c r="D12" s="8" t="n">
        <v>36.7</v>
      </c>
      <c r="E12" s="5" t="n">
        <v>0</v>
      </c>
      <c r="F12" s="8" t="n">
        <v>38.3</v>
      </c>
    </row>
    <row r="13" spans="1:6">
      <c r="A13" s="4" t="s">
        <v>35</v>
      </c>
      <c r="C13" s="8" t="n">
        <v>-0.9</v>
      </c>
      <c r="D13" s="5" t="n">
        <v>-4</v>
      </c>
      <c r="E13" s="8" t="n">
        <v>-11.3</v>
      </c>
      <c r="F13" s="8" t="n">
        <v>-6.6</v>
      </c>
    </row>
    <row r="14" spans="1:6">
      <c r="A14" s="4" t="s">
        <v>36</v>
      </c>
      <c r="C14" s="8" t="n">
        <v>95.5</v>
      </c>
      <c r="D14" s="5" t="n">
        <v>139</v>
      </c>
      <c r="E14" s="8" t="n">
        <v>329.3</v>
      </c>
      <c r="F14" s="8" t="n">
        <v>344.7</v>
      </c>
    </row>
    <row r="15" spans="1:6">
      <c r="A15" s="4" t="s">
        <v>37</v>
      </c>
      <c r="C15" s="8" t="n">
        <v>14.9</v>
      </c>
      <c r="D15" s="8" t="n">
        <v>-32.5</v>
      </c>
      <c r="E15" s="8" t="n">
        <v>-19.7</v>
      </c>
      <c r="F15" s="8" t="n">
        <v>-37.9</v>
      </c>
    </row>
    <row r="16" spans="1:6">
      <c r="A16" s="4" t="s">
        <v>38</v>
      </c>
      <c r="C16" s="8" t="n">
        <v>-7.6</v>
      </c>
      <c r="D16" s="8" t="n">
        <v>14.5</v>
      </c>
      <c r="E16" s="8" t="n">
        <v>-15.8</v>
      </c>
      <c r="F16" s="8" t="n">
        <v>-3.7</v>
      </c>
    </row>
    <row r="17" spans="1:6">
      <c r="A17" s="4" t="s">
        <v>39</v>
      </c>
      <c r="C17" s="8" t="n">
        <v>7.3</v>
      </c>
      <c r="D17" s="5" t="n">
        <v>-18</v>
      </c>
      <c r="E17" s="8" t="n">
        <v>-35.5</v>
      </c>
      <c r="F17" s="8" t="n">
        <v>-41.6</v>
      </c>
    </row>
    <row r="18" spans="1:6">
      <c r="A18" s="4" t="s">
        <v>40</v>
      </c>
      <c r="C18" s="8" t="n">
        <v>18.2</v>
      </c>
      <c r="D18" s="8" t="n">
        <v>677.3</v>
      </c>
      <c r="E18" s="8" t="n">
        <v>26.7</v>
      </c>
      <c r="F18" s="8" t="n">
        <v>679.4</v>
      </c>
    </row>
    <row r="19" spans="1:6">
      <c r="A19" s="4" t="s">
        <v>41</v>
      </c>
      <c r="C19" s="8" t="n">
        <v>25.5</v>
      </c>
      <c r="D19" s="8" t="n">
        <v>659.3</v>
      </c>
      <c r="E19" s="8" t="n">
        <v>-8.800000000000001</v>
      </c>
      <c r="F19" s="8" t="n">
        <v>637.8</v>
      </c>
    </row>
    <row r="20" spans="1:6">
      <c r="A20" s="4" t="s">
        <v>42</v>
      </c>
      <c r="C20" s="8" t="n">
        <v>-0.1</v>
      </c>
      <c r="D20" s="8" t="n">
        <v>-0.1</v>
      </c>
      <c r="E20" s="8" t="n">
        <v>-0.3</v>
      </c>
      <c r="F20" s="8" t="n">
        <v>-0.2</v>
      </c>
    </row>
    <row r="21" spans="1:6">
      <c r="A21" s="4" t="s">
        <v>43</v>
      </c>
      <c r="C21" s="8" t="n">
        <v>25.4</v>
      </c>
      <c r="D21" s="8" t="n">
        <v>659.2</v>
      </c>
      <c r="E21" s="8" t="n">
        <v>-9.1</v>
      </c>
      <c r="F21" s="8" t="n">
        <v>637.6</v>
      </c>
    </row>
    <row r="22" spans="1:6">
      <c r="A22" s="3" t="s">
        <v>44</v>
      </c>
    </row>
    <row r="23" spans="1:6">
      <c r="A23" s="4" t="s">
        <v>45</v>
      </c>
      <c r="C23" s="8" t="n">
        <v>7.2</v>
      </c>
      <c r="D23" s="8" t="n">
        <v>-18.1</v>
      </c>
      <c r="E23" s="8" t="n">
        <v>-35.8</v>
      </c>
      <c r="F23" s="8" t="n">
        <v>-41.8</v>
      </c>
    </row>
    <row r="24" spans="1:6">
      <c r="A24" s="4" t="s">
        <v>40</v>
      </c>
      <c r="C24" s="7" t="n">
        <v>18.2</v>
      </c>
      <c r="D24" s="7" t="n">
        <v>677.3</v>
      </c>
      <c r="E24" s="7" t="n">
        <v>26.7</v>
      </c>
      <c r="F24" s="7" t="n">
        <v>679.4</v>
      </c>
    </row>
    <row r="25" spans="1:6">
      <c r="A25" s="3" t="s">
        <v>46</v>
      </c>
    </row>
    <row r="26" spans="1:6">
      <c r="A26" s="4" t="s">
        <v>45</v>
      </c>
      <c r="C26" s="9" t="n">
        <v>0.1</v>
      </c>
      <c r="D26" s="9" t="n">
        <v>-0.25</v>
      </c>
      <c r="E26" s="9" t="n">
        <v>-0.5</v>
      </c>
      <c r="F26" s="9" t="n">
        <v>-0.59</v>
      </c>
    </row>
    <row r="27" spans="1:6">
      <c r="A27" s="4" t="s">
        <v>47</v>
      </c>
      <c r="C27" s="10" t="n">
        <v>0.25</v>
      </c>
      <c r="D27" s="10" t="n">
        <v>9.460000000000001</v>
      </c>
      <c r="E27" s="10" t="n">
        <v>0.37</v>
      </c>
      <c r="F27" s="10" t="n">
        <v>9.539999999999999</v>
      </c>
    </row>
    <row r="28" spans="1:6">
      <c r="A28" s="4" t="s">
        <v>48</v>
      </c>
      <c r="B28" s="4" t="s">
        <v>49</v>
      </c>
      <c r="C28" s="9" t="n">
        <v>0.35</v>
      </c>
      <c r="D28" s="9" t="n">
        <v>9.210000000000001</v>
      </c>
      <c r="E28" s="9" t="n">
        <v>-0.13</v>
      </c>
      <c r="F28" s="9" t="n">
        <v>8.960000000000001</v>
      </c>
    </row>
    <row r="29" spans="1:6">
      <c r="A29" s="4" t="s">
        <v>50</v>
      </c>
      <c r="C29" s="8" t="n">
        <v>72.2</v>
      </c>
      <c r="D29" s="8" t="n">
        <v>71.59999999999999</v>
      </c>
      <c r="E29" s="8" t="n">
        <v>72.09999999999999</v>
      </c>
      <c r="F29" s="8" t="n">
        <v>71.2</v>
      </c>
    </row>
    <row r="30" spans="1:6">
      <c r="A30" s="3" t="s">
        <v>51</v>
      </c>
    </row>
    <row r="31" spans="1:6">
      <c r="A31" s="4" t="s">
        <v>52</v>
      </c>
      <c r="B31" s="4" t="s">
        <v>53</v>
      </c>
      <c r="C31" s="9" t="n">
        <v>0.1</v>
      </c>
      <c r="D31" s="9" t="n">
        <v>-0.25</v>
      </c>
      <c r="E31" s="9" t="n">
        <v>-0.5</v>
      </c>
      <c r="F31" s="9" t="n">
        <v>-0.59</v>
      </c>
    </row>
    <row r="32" spans="1:6">
      <c r="A32" s="4" t="s">
        <v>47</v>
      </c>
      <c r="B32" s="4" t="s">
        <v>53</v>
      </c>
      <c r="C32" s="10" t="n">
        <v>0.25</v>
      </c>
      <c r="D32" s="10" t="n">
        <v>9.460000000000001</v>
      </c>
      <c r="E32" s="10" t="n">
        <v>0.37</v>
      </c>
      <c r="F32" s="10" t="n">
        <v>9.539999999999999</v>
      </c>
    </row>
    <row r="33" spans="1:6">
      <c r="A33" s="4" t="s">
        <v>48</v>
      </c>
      <c r="B33" s="4" t="s">
        <v>54</v>
      </c>
      <c r="C33" s="9" t="n">
        <v>0.35</v>
      </c>
      <c r="D33" s="9" t="n">
        <v>9.210000000000001</v>
      </c>
      <c r="E33" s="9" t="n">
        <v>-0.13</v>
      </c>
      <c r="F33" s="9" t="n">
        <v>8.960000000000001</v>
      </c>
    </row>
    <row r="34" spans="1:6">
      <c r="A34" s="4" t="s">
        <v>55</v>
      </c>
      <c r="B34" s="4" t="s">
        <v>53</v>
      </c>
      <c r="C34" s="8" t="n">
        <v>72.7</v>
      </c>
      <c r="D34" s="8" t="n">
        <v>71.59999999999999</v>
      </c>
      <c r="E34" s="8" t="n">
        <v>72.09999999999999</v>
      </c>
      <c r="F34" s="8" t="n">
        <v>71.2</v>
      </c>
    </row>
    <row r="35" spans="1:6"/>
    <row r="36" spans="1:6">
      <c r="A36" s="4" t="s">
        <v>49</v>
      </c>
      <c r="B36" s="4" t="s">
        <v>56</v>
      </c>
    </row>
    <row r="37" spans="1:6">
      <c r="A37" s="4" t="s">
        <v>53</v>
      </c>
      <c r="B37" s="4" t="s">
        <v>57</v>
      </c>
    </row>
  </sheetData>
  <mergeCells count="6">
    <mergeCell ref="A1:B2"/>
    <mergeCell ref="C1:D1"/>
    <mergeCell ref="E1:F1"/>
    <mergeCell ref="A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29</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11" t="n">
        <v>301</v>
      </c>
      <c r="C3" s="7" t="n">
        <v>721.5</v>
      </c>
    </row>
    <row r="4" spans="1:3">
      <c r="A4" s="4" t="s">
        <v>62</v>
      </c>
      <c r="B4" s="8" t="n">
        <v>213.1</v>
      </c>
      <c r="C4" s="8" t="n">
        <v>217.1</v>
      </c>
    </row>
    <row r="5" spans="1:3">
      <c r="A5" s="4" t="s">
        <v>63</v>
      </c>
      <c r="B5" s="8" t="n">
        <v>115.9</v>
      </c>
      <c r="C5" s="8" t="n">
        <v>106.3</v>
      </c>
    </row>
    <row r="6" spans="1:3">
      <c r="A6" s="4" t="s">
        <v>64</v>
      </c>
      <c r="B6" s="8" t="n">
        <v>47.2</v>
      </c>
      <c r="C6" s="8" t="n">
        <v>48.6</v>
      </c>
    </row>
    <row r="7" spans="1:3">
      <c r="A7" s="4" t="s">
        <v>65</v>
      </c>
      <c r="B7" s="8" t="n">
        <v>3.1</v>
      </c>
      <c r="C7" s="8" t="n">
        <v>19.7</v>
      </c>
    </row>
    <row r="8" spans="1:3">
      <c r="A8" s="4" t="s">
        <v>66</v>
      </c>
      <c r="B8" s="8" t="n">
        <v>680.3</v>
      </c>
      <c r="C8" s="8" t="n">
        <v>1113.2</v>
      </c>
    </row>
    <row r="9" spans="1:3">
      <c r="A9" s="4" t="s">
        <v>67</v>
      </c>
      <c r="B9" s="8" t="n">
        <v>220.2</v>
      </c>
      <c r="C9" s="8" t="n">
        <v>216.6</v>
      </c>
    </row>
    <row r="10" spans="1:3">
      <c r="A10" s="4" t="s">
        <v>68</v>
      </c>
      <c r="B10" s="8" t="n">
        <v>210.1</v>
      </c>
      <c r="C10" s="8" t="n">
        <v>198.2</v>
      </c>
    </row>
    <row r="11" spans="1:3">
      <c r="A11" s="4" t="s">
        <v>69</v>
      </c>
      <c r="B11" s="8" t="n">
        <v>91.90000000000001</v>
      </c>
      <c r="C11" s="8" t="n">
        <v>91.8</v>
      </c>
    </row>
    <row r="12" spans="1:3">
      <c r="A12" s="4" t="s">
        <v>70</v>
      </c>
      <c r="B12" s="8" t="n">
        <v>29.1</v>
      </c>
      <c r="C12" s="8" t="n">
        <v>30.2</v>
      </c>
    </row>
    <row r="13" spans="1:3">
      <c r="A13" s="4" t="s">
        <v>71</v>
      </c>
      <c r="B13" s="8" t="n">
        <v>26.1</v>
      </c>
      <c r="C13" s="8" t="n">
        <v>26.4</v>
      </c>
    </row>
    <row r="14" spans="1:3">
      <c r="A14" s="4" t="s">
        <v>72</v>
      </c>
      <c r="B14" s="8" t="n">
        <v>31.7</v>
      </c>
      <c r="C14" s="8" t="n">
        <v>23.8</v>
      </c>
    </row>
    <row r="15" spans="1:3">
      <c r="A15" s="4" t="s">
        <v>73</v>
      </c>
      <c r="B15" s="8" t="n">
        <v>0.9</v>
      </c>
      <c r="C15" s="8" t="n">
        <v>2.8</v>
      </c>
    </row>
    <row r="16" spans="1:3">
      <c r="A16" s="4" t="s">
        <v>74</v>
      </c>
      <c r="B16" s="8" t="n">
        <v>1290.3</v>
      </c>
      <c r="C16" s="5" t="n">
        <v>1703</v>
      </c>
    </row>
    <row r="17" spans="1:3">
      <c r="A17" s="3" t="s">
        <v>75</v>
      </c>
    </row>
    <row r="18" spans="1:3">
      <c r="A18" s="4" t="s">
        <v>76</v>
      </c>
      <c r="B18" s="8" t="n">
        <v>10.9</v>
      </c>
      <c r="C18" s="5" t="n">
        <v>24</v>
      </c>
    </row>
    <row r="19" spans="1:3">
      <c r="A19" s="4" t="s">
        <v>77</v>
      </c>
      <c r="B19" s="8" t="n">
        <v>125.8</v>
      </c>
      <c r="C19" s="8" t="n">
        <v>134.8</v>
      </c>
    </row>
    <row r="20" spans="1:3">
      <c r="A20" s="4" t="s">
        <v>78</v>
      </c>
      <c r="B20" s="8" t="n">
        <v>156.8</v>
      </c>
      <c r="C20" s="8" t="n">
        <v>316.2</v>
      </c>
    </row>
    <row r="21" spans="1:3">
      <c r="A21" s="4" t="s">
        <v>79</v>
      </c>
      <c r="B21" s="8" t="n">
        <v>1.2</v>
      </c>
      <c r="C21" s="8" t="n">
        <v>7.8</v>
      </c>
    </row>
    <row r="22" spans="1:3">
      <c r="A22" s="4" t="s">
        <v>80</v>
      </c>
      <c r="B22" s="8" t="n">
        <v>294.7</v>
      </c>
      <c r="C22" s="8" t="n">
        <v>482.8</v>
      </c>
    </row>
    <row r="23" spans="1:3">
      <c r="A23" s="4" t="s">
        <v>81</v>
      </c>
      <c r="B23" s="8" t="n">
        <v>346.7</v>
      </c>
      <c r="C23" s="8" t="n">
        <v>520.3</v>
      </c>
    </row>
    <row r="24" spans="1:3">
      <c r="A24" s="4" t="s">
        <v>82</v>
      </c>
      <c r="B24" s="8" t="n">
        <v>49.2</v>
      </c>
      <c r="C24" s="8" t="n">
        <v>58.3</v>
      </c>
    </row>
    <row r="25" spans="1:3">
      <c r="A25" s="4" t="s">
        <v>70</v>
      </c>
      <c r="B25" s="8" t="n">
        <v>15.4</v>
      </c>
      <c r="C25" s="8" t="n">
        <v>14.7</v>
      </c>
    </row>
    <row r="26" spans="1:3">
      <c r="A26" s="4" t="s">
        <v>83</v>
      </c>
      <c r="B26" s="8" t="n">
        <v>43.2</v>
      </c>
      <c r="C26" s="8" t="n">
        <v>42.4</v>
      </c>
    </row>
    <row r="27" spans="1:3">
      <c r="A27" s="4" t="s">
        <v>84</v>
      </c>
      <c r="B27" s="8" t="n">
        <v>56.6</v>
      </c>
      <c r="C27" s="8" t="n">
        <v>57.1</v>
      </c>
    </row>
    <row r="28" spans="1:3">
      <c r="A28" s="4" t="s">
        <v>85</v>
      </c>
      <c r="B28" s="8" t="n">
        <v>19.5</v>
      </c>
      <c r="C28" s="8" t="n">
        <v>35.1</v>
      </c>
    </row>
    <row r="29" spans="1:3">
      <c r="A29" s="4" t="s">
        <v>86</v>
      </c>
      <c r="B29" s="8" t="n">
        <v>0.3</v>
      </c>
      <c r="C29" s="8" t="n">
        <v>0.3</v>
      </c>
    </row>
    <row r="30" spans="1:3">
      <c r="A30" s="4" t="s">
        <v>87</v>
      </c>
      <c r="B30" s="8" t="n">
        <v>825.6</v>
      </c>
      <c r="C30" s="5" t="n">
        <v>1211</v>
      </c>
    </row>
    <row r="31" spans="1:3">
      <c r="A31" s="4" t="s">
        <v>88</v>
      </c>
      <c r="B31" s="4" t="s">
        <v>89</v>
      </c>
      <c r="C31" s="4" t="s">
        <v>89</v>
      </c>
    </row>
    <row r="32" spans="1:3">
      <c r="A32" s="3" t="s">
        <v>90</v>
      </c>
    </row>
    <row r="33" spans="1:3">
      <c r="A33" s="4" t="s">
        <v>91</v>
      </c>
      <c r="B33" s="8" t="n">
        <v>0.7</v>
      </c>
      <c r="C33" s="8" t="n">
        <v>0.7</v>
      </c>
    </row>
    <row r="34" spans="1:3">
      <c r="A34" s="4" t="s">
        <v>92</v>
      </c>
      <c r="B34" s="8" t="n">
        <v>40.4</v>
      </c>
      <c r="C34" s="8" t="n">
        <v>29.9</v>
      </c>
    </row>
    <row r="35" spans="1:3">
      <c r="A35" s="4" t="s">
        <v>93</v>
      </c>
      <c r="B35" s="8" t="n">
        <v>539.6</v>
      </c>
      <c r="C35" s="8" t="n">
        <v>548.7</v>
      </c>
    </row>
    <row r="36" spans="1:3">
      <c r="A36" s="4" t="s">
        <v>94</v>
      </c>
      <c r="B36" s="8" t="n">
        <v>-113.3</v>
      </c>
      <c r="C36" s="8" t="n">
        <v>-85.7</v>
      </c>
    </row>
    <row r="37" spans="1:3">
      <c r="A37" s="4" t="s">
        <v>95</v>
      </c>
      <c r="B37" s="8" t="n">
        <v>-4.7</v>
      </c>
      <c r="C37" s="8" t="n">
        <v>-3.4</v>
      </c>
    </row>
    <row r="38" spans="1:3">
      <c r="A38" s="4" t="s">
        <v>96</v>
      </c>
      <c r="B38" s="8" t="n">
        <v>462.7</v>
      </c>
      <c r="C38" s="8" t="n">
        <v>490.2</v>
      </c>
    </row>
    <row r="39" spans="1:3">
      <c r="A39" s="4" t="s">
        <v>97</v>
      </c>
      <c r="B39" s="5" t="n">
        <v>2</v>
      </c>
      <c r="C39" s="8" t="n">
        <v>1.8</v>
      </c>
    </row>
    <row r="40" spans="1:3">
      <c r="A40" s="4" t="s">
        <v>98</v>
      </c>
      <c r="B40" s="8" t="n">
        <v>464.7</v>
      </c>
      <c r="C40" s="5" t="n">
        <v>492</v>
      </c>
    </row>
    <row r="41" spans="1:3">
      <c r="A41" s="4" t="s">
        <v>99</v>
      </c>
      <c r="B41" s="7" t="n">
        <v>1290.3</v>
      </c>
      <c r="C41" s="11" t="n">
        <v>1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2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14"/>
  </cols>
  <sheetData>
    <row r="1" spans="1:9">
      <c r="A1" s="1" t="s">
        <v>319</v>
      </c>
      <c r="B1" s="2" t="s">
        <v>320</v>
      </c>
      <c r="C1" s="2" t="s">
        <v>321</v>
      </c>
      <c r="D1" s="2" t="s">
        <v>322</v>
      </c>
      <c r="E1" s="2" t="s">
        <v>323</v>
      </c>
      <c r="F1" s="2" t="s">
        <v>324</v>
      </c>
      <c r="G1" s="2" t="s">
        <v>325</v>
      </c>
      <c r="H1" s="2" t="s">
        <v>326</v>
      </c>
      <c r="I1" s="2" t="s">
        <v>327</v>
      </c>
    </row>
    <row r="2" spans="1:9">
      <c r="A2" s="3" t="s">
        <v>328</v>
      </c>
    </row>
    <row r="3" spans="1:9">
      <c r="A3" s="4" t="s">
        <v>329</v>
      </c>
      <c r="F3" s="5" t="n">
        <v>2</v>
      </c>
    </row>
    <row r="4" spans="1:9">
      <c r="A4" s="4" t="s">
        <v>330</v>
      </c>
      <c r="E4" s="7" t="n">
        <v>36.7</v>
      </c>
    </row>
    <row r="5" spans="1:9">
      <c r="A5" s="4" t="s">
        <v>331</v>
      </c>
      <c r="E5" s="8" t="n">
        <v>23.8</v>
      </c>
    </row>
    <row r="6" spans="1:9">
      <c r="A6" s="4" t="s">
        <v>158</v>
      </c>
      <c r="D6" s="7" t="n">
        <v>213.1</v>
      </c>
      <c r="F6" s="7" t="n">
        <v>213.1</v>
      </c>
      <c r="G6" s="7" t="n">
        <v>217.1</v>
      </c>
    </row>
    <row r="7" spans="1:9">
      <c r="A7" s="4" t="s">
        <v>332</v>
      </c>
      <c r="D7" s="11" t="n">
        <v>5</v>
      </c>
      <c r="F7" s="11" t="n">
        <v>5</v>
      </c>
      <c r="G7" s="8" t="n">
        <v>5.6</v>
      </c>
    </row>
    <row r="8" spans="1:9">
      <c r="A8" s="4" t="s">
        <v>333</v>
      </c>
      <c r="B8" s="11" t="n">
        <v>191</v>
      </c>
    </row>
    <row r="9" spans="1:9">
      <c r="A9" s="4" t="s">
        <v>334</v>
      </c>
    </row>
    <row r="10" spans="1:9">
      <c r="A10" s="3" t="s">
        <v>328</v>
      </c>
    </row>
    <row r="11" spans="1:9">
      <c r="A11" s="4" t="s">
        <v>335</v>
      </c>
      <c r="I11" s="4" t="s">
        <v>336</v>
      </c>
    </row>
    <row r="12" spans="1:9">
      <c r="A12" s="4" t="s">
        <v>337</v>
      </c>
    </row>
    <row r="13" spans="1:9">
      <c r="A13" s="3" t="s">
        <v>328</v>
      </c>
    </row>
    <row r="14" spans="1:9">
      <c r="A14" s="4" t="s">
        <v>335</v>
      </c>
      <c r="D14" s="4" t="s">
        <v>336</v>
      </c>
      <c r="F14" s="4" t="s">
        <v>336</v>
      </c>
      <c r="I14" s="4" t="s">
        <v>336</v>
      </c>
    </row>
    <row r="15" spans="1:9">
      <c r="A15" s="4" t="s">
        <v>338</v>
      </c>
    </row>
    <row r="16" spans="1:9">
      <c r="A16" s="3" t="s">
        <v>328</v>
      </c>
    </row>
    <row r="17" spans="1:9">
      <c r="A17" s="4" t="s">
        <v>333</v>
      </c>
      <c r="C17" s="7" t="n">
        <v>53.3</v>
      </c>
    </row>
    <row r="18" spans="1:9">
      <c r="A18" s="4" t="s">
        <v>339</v>
      </c>
    </row>
    <row r="19" spans="1:9">
      <c r="A19" s="3" t="s">
        <v>328</v>
      </c>
    </row>
    <row r="20" spans="1:9">
      <c r="A20" s="4" t="s">
        <v>340</v>
      </c>
      <c r="D20" s="7" t="n">
        <v>1.1</v>
      </c>
    </row>
    <row r="21" spans="1:9">
      <c r="A21" s="4" t="s">
        <v>34</v>
      </c>
    </row>
    <row r="22" spans="1:9">
      <c r="A22" s="3" t="s">
        <v>328</v>
      </c>
    </row>
    <row r="23" spans="1:9">
      <c r="A23" s="4" t="s">
        <v>341</v>
      </c>
      <c r="E23" s="7" t="n">
        <v>33.4</v>
      </c>
    </row>
    <row r="24" spans="1:9">
      <c r="A24" s="4" t="s">
        <v>342</v>
      </c>
    </row>
    <row r="25" spans="1:9">
      <c r="A25" s="3" t="s">
        <v>328</v>
      </c>
    </row>
    <row r="26" spans="1:9">
      <c r="A26" s="4" t="s">
        <v>343</v>
      </c>
      <c r="H26" s="11" t="n">
        <v>1060</v>
      </c>
    </row>
    <row r="27" spans="1:9">
      <c r="A27" s="4" t="s">
        <v>344</v>
      </c>
      <c r="F27" s="7" t="n">
        <v>55.1</v>
      </c>
    </row>
    <row r="28" spans="1:9">
      <c r="A28" s="4" t="s">
        <v>345</v>
      </c>
    </row>
    <row r="29" spans="1:9">
      <c r="A29" s="3" t="s">
        <v>328</v>
      </c>
    </row>
    <row r="30" spans="1:9">
      <c r="A30" s="4" t="s">
        <v>346</v>
      </c>
      <c r="D30" s="8" t="n">
        <v>13.1</v>
      </c>
      <c r="F30" s="8" t="n">
        <v>13.1</v>
      </c>
      <c r="G30" s="8" t="n">
        <v>55.1</v>
      </c>
    </row>
    <row r="31" spans="1:9">
      <c r="A31" s="4" t="s">
        <v>347</v>
      </c>
    </row>
    <row r="32" spans="1:9">
      <c r="A32" s="3" t="s">
        <v>328</v>
      </c>
    </row>
    <row r="33" spans="1:9">
      <c r="A33" s="4" t="s">
        <v>346</v>
      </c>
      <c r="D33" s="7" t="n">
        <v>0.5</v>
      </c>
      <c r="F33" s="7" t="n">
        <v>0.5</v>
      </c>
      <c r="G33" s="7" t="n">
        <v>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49</v>
      </c>
    </row>
    <row r="2" spans="1:4">
      <c r="B2" s="2" t="s">
        <v>2</v>
      </c>
      <c r="C2" s="2" t="s">
        <v>24</v>
      </c>
      <c r="D2" s="2" t="s">
        <v>59</v>
      </c>
    </row>
    <row r="3" spans="1:4">
      <c r="A3" s="3" t="s">
        <v>350</v>
      </c>
    </row>
    <row r="4" spans="1:4">
      <c r="A4" s="4" t="s">
        <v>351</v>
      </c>
      <c r="B4" s="7" t="n">
        <v>29.6</v>
      </c>
      <c r="C4" s="7" t="n">
        <v>-9.1</v>
      </c>
    </row>
    <row r="5" spans="1:4">
      <c r="A5" s="4" t="s">
        <v>352</v>
      </c>
      <c r="B5" s="7" t="n">
        <v>-2.6</v>
      </c>
      <c r="C5" s="8" t="n">
        <v>1.4</v>
      </c>
    </row>
    <row r="6" spans="1:4">
      <c r="A6" s="4" t="s">
        <v>353</v>
      </c>
    </row>
    <row r="7" spans="1:4">
      <c r="A7" s="3" t="s">
        <v>350</v>
      </c>
    </row>
    <row r="8" spans="1:4">
      <c r="A8" s="4" t="s">
        <v>351</v>
      </c>
      <c r="C8" s="8" t="n">
        <v>-9.1</v>
      </c>
      <c r="D8" s="11" t="n">
        <v>-1</v>
      </c>
    </row>
    <row r="9" spans="1:4">
      <c r="A9" s="4" t="s">
        <v>352</v>
      </c>
      <c r="C9" s="8" t="n">
        <v>1.4</v>
      </c>
      <c r="D9" s="5" t="n">
        <v>2</v>
      </c>
    </row>
    <row r="10" spans="1:4">
      <c r="A10" s="4" t="s">
        <v>354</v>
      </c>
    </row>
    <row r="11" spans="1:4">
      <c r="A11" s="3" t="s">
        <v>350</v>
      </c>
    </row>
    <row r="12" spans="1:4">
      <c r="A12" s="4" t="s">
        <v>351</v>
      </c>
      <c r="C12" s="8" t="n">
        <v>-11.7</v>
      </c>
      <c r="D12" s="8" t="n">
        <v>-5.4</v>
      </c>
    </row>
    <row r="13" spans="1:4">
      <c r="A13" s="4" t="s">
        <v>352</v>
      </c>
      <c r="C13" s="5" t="n">
        <v>4</v>
      </c>
      <c r="D13" s="8" t="n">
        <v>6.4</v>
      </c>
    </row>
    <row r="14" spans="1:4">
      <c r="A14" s="4" t="s">
        <v>355</v>
      </c>
    </row>
    <row r="15" spans="1:4">
      <c r="A15" s="3" t="s">
        <v>350</v>
      </c>
    </row>
    <row r="16" spans="1:4">
      <c r="A16" s="4" t="s">
        <v>351</v>
      </c>
      <c r="C16" s="8" t="n">
        <v>2.6</v>
      </c>
      <c r="D16" s="8" t="n">
        <v>4.4</v>
      </c>
    </row>
    <row r="17" spans="1:4">
      <c r="A17" s="4" t="s">
        <v>352</v>
      </c>
      <c r="C17" s="7" t="n">
        <v>-2.6</v>
      </c>
      <c r="D17" s="7" t="n">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56</v>
      </c>
      <c r="B1" s="2" t="s">
        <v>23</v>
      </c>
      <c r="C1" s="2" t="s">
        <v>1</v>
      </c>
    </row>
    <row r="2" spans="1:3">
      <c r="B2" s="2" t="s">
        <v>322</v>
      </c>
      <c r="C2" s="2" t="s">
        <v>322</v>
      </c>
    </row>
    <row r="3" spans="1:3">
      <c r="A3" s="3" t="s">
        <v>193</v>
      </c>
    </row>
    <row r="4" spans="1:3">
      <c r="A4" s="4" t="s">
        <v>357</v>
      </c>
      <c r="B4" s="7" t="n">
        <v>8.6</v>
      </c>
      <c r="C4" s="11" t="n">
        <v>25</v>
      </c>
    </row>
    <row r="5" spans="1:3">
      <c r="A5" s="4" t="s">
        <v>358</v>
      </c>
      <c r="C5" s="4" t="s">
        <v>359</v>
      </c>
    </row>
    <row r="6" spans="1:3">
      <c r="A6" s="4" t="s">
        <v>360</v>
      </c>
      <c r="B6" s="7" t="n">
        <v>4.5</v>
      </c>
      <c r="C6" s="7"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9</v>
      </c>
    </row>
    <row r="2" spans="1:3">
      <c r="A2" s="3" t="s">
        <v>101</v>
      </c>
    </row>
    <row r="3" spans="1:3">
      <c r="A3" s="4" t="s">
        <v>102</v>
      </c>
      <c r="B3" s="7" t="n">
        <v>5.9</v>
      </c>
      <c r="C3" s="7" t="n">
        <v>5.7</v>
      </c>
    </row>
    <row r="4" spans="1:3">
      <c r="A4" s="4" t="s">
        <v>103</v>
      </c>
      <c r="B4" s="9" t="n">
        <v>0.01</v>
      </c>
      <c r="C4" s="9" t="n">
        <v>0.01</v>
      </c>
    </row>
    <row r="5" spans="1:3">
      <c r="A5" s="4" t="s">
        <v>104</v>
      </c>
      <c r="B5" s="5" t="n">
        <v>300000000</v>
      </c>
      <c r="C5" s="5" t="n">
        <v>300000000</v>
      </c>
    </row>
    <row r="6" spans="1:3">
      <c r="A6" s="4" t="s">
        <v>105</v>
      </c>
      <c r="B6" s="5" t="n">
        <v>72161545</v>
      </c>
      <c r="C6" s="5" t="n">
        <v>71754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1</v>
      </c>
      <c r="B1" s="2" t="s">
        <v>2</v>
      </c>
      <c r="C1" s="2" t="s">
        <v>59</v>
      </c>
    </row>
    <row r="2" spans="1:3">
      <c r="A2" s="3" t="s">
        <v>195</v>
      </c>
    </row>
    <row r="3" spans="1:3">
      <c r="A3" s="4" t="s">
        <v>362</v>
      </c>
      <c r="B3" s="7" t="n">
        <v>47.3</v>
      </c>
      <c r="C3" s="7" t="n">
        <v>41.9</v>
      </c>
    </row>
    <row r="4" spans="1:3">
      <c r="A4" s="4" t="s">
        <v>363</v>
      </c>
      <c r="B4" s="8" t="n">
        <v>4.4</v>
      </c>
      <c r="C4" s="8" t="n">
        <v>3.5</v>
      </c>
    </row>
    <row r="5" spans="1:3">
      <c r="A5" s="4" t="s">
        <v>364</v>
      </c>
      <c r="B5" s="8" t="n">
        <v>64.2</v>
      </c>
      <c r="C5" s="8" t="n">
        <v>60.9</v>
      </c>
    </row>
    <row r="6" spans="1:3">
      <c r="A6" s="4" t="s">
        <v>365</v>
      </c>
      <c r="B6" s="7" t="n">
        <v>115.9</v>
      </c>
      <c r="C6" s="7" t="n">
        <v>10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6</v>
      </c>
      <c r="B1" s="2" t="s">
        <v>2</v>
      </c>
      <c r="C1" s="2" t="s">
        <v>59</v>
      </c>
    </row>
    <row r="2" spans="1:3">
      <c r="A2" s="3" t="s">
        <v>367</v>
      </c>
    </row>
    <row r="3" spans="1:3">
      <c r="A3" s="4" t="s">
        <v>364</v>
      </c>
      <c r="B3" s="7" t="n">
        <v>64.2</v>
      </c>
      <c r="C3" s="7" t="n">
        <v>60.9</v>
      </c>
    </row>
    <row r="4" spans="1:3">
      <c r="A4" s="4" t="s">
        <v>368</v>
      </c>
    </row>
    <row r="5" spans="1:3">
      <c r="A5" s="3" t="s">
        <v>367</v>
      </c>
    </row>
    <row r="6" spans="1:3">
      <c r="A6" s="4" t="s">
        <v>364</v>
      </c>
      <c r="B6" s="7" t="n">
        <v>14.2</v>
      </c>
      <c r="C6" s="7" t="n">
        <v>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369</v>
      </c>
      <c r="B1" s="2" t="s">
        <v>2</v>
      </c>
      <c r="C1" s="2" t="s">
        <v>370</v>
      </c>
      <c r="D1" s="2" t="s">
        <v>59</v>
      </c>
      <c r="E1" s="2" t="s">
        <v>327</v>
      </c>
    </row>
    <row r="2" spans="1:5">
      <c r="A2" s="3" t="s">
        <v>371</v>
      </c>
    </row>
    <row r="3" spans="1:5">
      <c r="A3" s="4" t="s">
        <v>372</v>
      </c>
      <c r="B3" s="11" t="n">
        <v>357600000</v>
      </c>
      <c r="D3" s="11" t="n">
        <v>544300000</v>
      </c>
    </row>
    <row r="4" spans="1:5">
      <c r="A4" s="4" t="s">
        <v>76</v>
      </c>
      <c r="B4" s="5" t="n">
        <v>10900000</v>
      </c>
      <c r="D4" s="5" t="n">
        <v>24000000</v>
      </c>
    </row>
    <row r="5" spans="1:5">
      <c r="A5" s="4" t="s">
        <v>81</v>
      </c>
      <c r="B5" s="11" t="n">
        <v>346700000</v>
      </c>
      <c r="D5" s="11" t="n">
        <v>520300000</v>
      </c>
    </row>
    <row r="6" spans="1:5">
      <c r="A6" s="4" t="s">
        <v>373</v>
      </c>
      <c r="B6" s="4" t="s">
        <v>374</v>
      </c>
      <c r="D6" s="4" t="s">
        <v>375</v>
      </c>
    </row>
    <row r="7" spans="1:5">
      <c r="A7" s="4" t="s">
        <v>376</v>
      </c>
    </row>
    <row r="8" spans="1:5">
      <c r="A8" s="3" t="s">
        <v>371</v>
      </c>
    </row>
    <row r="9" spans="1:5">
      <c r="A9" s="4" t="s">
        <v>372</v>
      </c>
      <c r="B9" s="11" t="n">
        <v>345500000</v>
      </c>
      <c r="C9" s="11" t="n">
        <v>346900000</v>
      </c>
      <c r="D9" s="11" t="n">
        <v>0</v>
      </c>
    </row>
    <row r="10" spans="1:5">
      <c r="A10" s="4" t="s">
        <v>377</v>
      </c>
    </row>
    <row r="11" spans="1:5">
      <c r="A11" s="3" t="s">
        <v>371</v>
      </c>
    </row>
    <row r="12" spans="1:5">
      <c r="A12" s="4" t="s">
        <v>372</v>
      </c>
      <c r="B12" s="5" t="n">
        <v>0</v>
      </c>
      <c r="D12" s="5" t="n">
        <v>518600000</v>
      </c>
    </row>
    <row r="13" spans="1:5">
      <c r="A13" s="4" t="s">
        <v>378</v>
      </c>
    </row>
    <row r="14" spans="1:5">
      <c r="A14" s="3" t="s">
        <v>371</v>
      </c>
    </row>
    <row r="15" spans="1:5">
      <c r="A15" s="4" t="s">
        <v>372</v>
      </c>
      <c r="B15" s="5" t="n">
        <v>0</v>
      </c>
      <c r="D15" s="5" t="n">
        <v>0</v>
      </c>
    </row>
    <row r="16" spans="1:5">
      <c r="A16" s="4" t="s">
        <v>379</v>
      </c>
      <c r="B16" s="5" t="n">
        <v>350000000</v>
      </c>
      <c r="C16" s="11" t="n">
        <v>350000000</v>
      </c>
      <c r="D16" s="5" t="n">
        <v>250000000</v>
      </c>
      <c r="E16" s="11" t="n">
        <v>250000000</v>
      </c>
    </row>
    <row r="17" spans="1:5">
      <c r="A17" s="4" t="s">
        <v>380</v>
      </c>
    </row>
    <row r="18" spans="1:5">
      <c r="A18" s="3" t="s">
        <v>371</v>
      </c>
    </row>
    <row r="19" spans="1:5">
      <c r="A19" s="4" t="s">
        <v>372</v>
      </c>
      <c r="B19" s="11" t="n">
        <v>12100000</v>
      </c>
      <c r="D19" s="11" t="n">
        <v>25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81</v>
      </c>
      <c r="B1" s="2" t="s">
        <v>2</v>
      </c>
      <c r="C1" s="2" t="s">
        <v>370</v>
      </c>
      <c r="D1" s="2" t="s">
        <v>59</v>
      </c>
      <c r="E1" s="2" t="s">
        <v>327</v>
      </c>
    </row>
    <row r="2" spans="1:5">
      <c r="A2" s="4" t="s">
        <v>334</v>
      </c>
    </row>
    <row r="3" spans="1:5">
      <c r="A3" s="3" t="s">
        <v>371</v>
      </c>
    </row>
    <row r="4" spans="1:5">
      <c r="A4" s="4" t="s">
        <v>335</v>
      </c>
      <c r="E4" s="4" t="s">
        <v>336</v>
      </c>
    </row>
    <row r="5" spans="1:5">
      <c r="A5" s="4" t="s">
        <v>382</v>
      </c>
      <c r="D5" s="11" t="n">
        <v>6400000</v>
      </c>
    </row>
    <row r="6" spans="1:5">
      <c r="A6" s="4" t="s">
        <v>383</v>
      </c>
    </row>
    <row r="7" spans="1:5">
      <c r="A7" s="3" t="s">
        <v>371</v>
      </c>
    </row>
    <row r="8" spans="1:5">
      <c r="A8" s="4" t="s">
        <v>335</v>
      </c>
      <c r="B8" s="4" t="s">
        <v>384</v>
      </c>
      <c r="C8" s="4" t="s">
        <v>384</v>
      </c>
    </row>
    <row r="9" spans="1:5">
      <c r="A9" s="4" t="s">
        <v>382</v>
      </c>
      <c r="B9" s="11" t="n">
        <v>4500000</v>
      </c>
    </row>
    <row r="10" spans="1:5">
      <c r="A10" s="4" t="s">
        <v>385</v>
      </c>
    </row>
    <row r="11" spans="1:5">
      <c r="A11" s="3" t="s">
        <v>371</v>
      </c>
    </row>
    <row r="12" spans="1:5">
      <c r="A12" s="4" t="s">
        <v>335</v>
      </c>
      <c r="B12" s="4" t="s">
        <v>336</v>
      </c>
      <c r="E12" s="4" t="s">
        <v>336</v>
      </c>
    </row>
    <row r="13" spans="1:5">
      <c r="A13" s="4" t="s">
        <v>386</v>
      </c>
    </row>
    <row r="14" spans="1:5">
      <c r="A14" s="3" t="s">
        <v>371</v>
      </c>
    </row>
    <row r="15" spans="1:5">
      <c r="A15" s="4" t="s">
        <v>387</v>
      </c>
      <c r="B15" s="11" t="n">
        <v>350000000</v>
      </c>
      <c r="C15" s="11" t="n">
        <v>350000000</v>
      </c>
      <c r="D15" s="11" t="n">
        <v>250000000</v>
      </c>
      <c r="E15" s="11" t="n">
        <v>2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9</v>
      </c>
    </row>
    <row r="2" spans="1:3">
      <c r="A2" s="3" t="s">
        <v>198</v>
      </c>
    </row>
    <row r="3" spans="1:3">
      <c r="A3" s="5" t="n">
        <v>2018</v>
      </c>
      <c r="B3" s="7" t="n">
        <v>10.4</v>
      </c>
    </row>
    <row r="4" spans="1:3">
      <c r="A4" s="5" t="n">
        <v>2019</v>
      </c>
      <c r="B4" s="8" t="n">
        <v>1.2</v>
      </c>
    </row>
    <row r="5" spans="1:3">
      <c r="A5" s="5" t="n">
        <v>2020</v>
      </c>
      <c r="B5" s="8" t="n">
        <v>0.5</v>
      </c>
    </row>
    <row r="6" spans="1:3">
      <c r="A6" s="5" t="n">
        <v>2021</v>
      </c>
      <c r="B6" s="5" t="n">
        <v>0</v>
      </c>
    </row>
    <row r="7" spans="1:3">
      <c r="A7" s="5" t="n">
        <v>2022</v>
      </c>
      <c r="B7" s="5" t="n">
        <v>0</v>
      </c>
    </row>
    <row r="8" spans="1:3">
      <c r="A8" s="4" t="s">
        <v>389</v>
      </c>
      <c r="B8" s="8" t="n">
        <v>345.5</v>
      </c>
    </row>
    <row r="9" spans="1:3">
      <c r="A9" s="4" t="s">
        <v>390</v>
      </c>
      <c r="B9" s="7" t="n">
        <v>357.6</v>
      </c>
      <c r="C9" s="7" t="n">
        <v>5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6"/>
  </cols>
  <sheetData>
    <row r="1" spans="1:9">
      <c r="A1" s="1" t="s">
        <v>391</v>
      </c>
      <c r="B1" s="2" t="s">
        <v>392</v>
      </c>
      <c r="C1" s="2" t="s">
        <v>370</v>
      </c>
      <c r="D1" s="2" t="s">
        <v>2</v>
      </c>
      <c r="E1" s="2" t="s">
        <v>2</v>
      </c>
      <c r="F1" s="2" t="s">
        <v>24</v>
      </c>
      <c r="G1" s="2" t="s">
        <v>59</v>
      </c>
      <c r="H1" s="2" t="s">
        <v>393</v>
      </c>
      <c r="I1" s="2" t="s">
        <v>327</v>
      </c>
    </row>
    <row r="2" spans="1:9">
      <c r="A2" s="3" t="s">
        <v>371</v>
      </c>
    </row>
    <row r="3" spans="1:9">
      <c r="A3" s="4" t="s">
        <v>333</v>
      </c>
      <c r="C3" s="11" t="n">
        <v>191000000</v>
      </c>
    </row>
    <row r="4" spans="1:9">
      <c r="A4" s="4" t="s">
        <v>394</v>
      </c>
      <c r="D4" s="11" t="n">
        <v>59400000</v>
      </c>
      <c r="E4" s="11" t="n">
        <v>59400000</v>
      </c>
    </row>
    <row r="5" spans="1:9">
      <c r="A5" s="4" t="s">
        <v>154</v>
      </c>
      <c r="C5" s="5" t="n">
        <v>59800000</v>
      </c>
      <c r="E5" s="5" t="n">
        <v>59800000</v>
      </c>
      <c r="F5" s="11" t="n">
        <v>0</v>
      </c>
    </row>
    <row r="6" spans="1:9">
      <c r="A6" s="4" t="s">
        <v>372</v>
      </c>
      <c r="D6" s="11" t="n">
        <v>357600000</v>
      </c>
      <c r="E6" s="5" t="n">
        <v>357600000</v>
      </c>
      <c r="G6" s="11" t="n">
        <v>544300000</v>
      </c>
    </row>
    <row r="7" spans="1:9">
      <c r="A7" s="4" t="s">
        <v>395</v>
      </c>
      <c r="E7" s="11" t="n">
        <v>66400000</v>
      </c>
      <c r="F7" s="11" t="n">
        <v>416600000</v>
      </c>
    </row>
    <row r="8" spans="1:9">
      <c r="A8" s="4" t="s">
        <v>396</v>
      </c>
    </row>
    <row r="9" spans="1:9">
      <c r="A9" s="3" t="s">
        <v>371</v>
      </c>
    </row>
    <row r="10" spans="1:9">
      <c r="A10" s="4" t="s">
        <v>397</v>
      </c>
      <c r="H10" s="4" t="s">
        <v>398</v>
      </c>
    </row>
    <row r="11" spans="1:9">
      <c r="A11" s="4" t="s">
        <v>399</v>
      </c>
    </row>
    <row r="12" spans="1:9">
      <c r="A12" s="3" t="s">
        <v>371</v>
      </c>
    </row>
    <row r="13" spans="1:9">
      <c r="A13" s="4" t="s">
        <v>397</v>
      </c>
      <c r="H13" s="4" t="s">
        <v>400</v>
      </c>
    </row>
    <row r="14" spans="1:9">
      <c r="A14" s="4" t="s">
        <v>401</v>
      </c>
    </row>
    <row r="15" spans="1:9">
      <c r="A15" s="3" t="s">
        <v>371</v>
      </c>
    </row>
    <row r="16" spans="1:9">
      <c r="A16" s="4" t="s">
        <v>387</v>
      </c>
      <c r="H16" s="11" t="n">
        <v>525000000</v>
      </c>
    </row>
    <row r="17" spans="1:9">
      <c r="A17" s="4" t="s">
        <v>334</v>
      </c>
    </row>
    <row r="18" spans="1:9">
      <c r="A18" s="3" t="s">
        <v>371</v>
      </c>
    </row>
    <row r="19" spans="1:9">
      <c r="A19" s="4" t="s">
        <v>335</v>
      </c>
      <c r="I19" s="4" t="s">
        <v>336</v>
      </c>
    </row>
    <row r="20" spans="1:9">
      <c r="A20" s="4" t="s">
        <v>402</v>
      </c>
      <c r="I20" s="11" t="n">
        <v>525000000</v>
      </c>
    </row>
    <row r="21" spans="1:9">
      <c r="A21" s="4" t="s">
        <v>382</v>
      </c>
      <c r="G21" s="5" t="n">
        <v>6400000</v>
      </c>
    </row>
    <row r="22" spans="1:9">
      <c r="A22" s="4" t="s">
        <v>403</v>
      </c>
    </row>
    <row r="23" spans="1:9">
      <c r="A23" s="3" t="s">
        <v>371</v>
      </c>
    </row>
    <row r="24" spans="1:9">
      <c r="A24" s="4" t="s">
        <v>404</v>
      </c>
      <c r="E24" s="4" t="s">
        <v>405</v>
      </c>
    </row>
    <row r="25" spans="1:9">
      <c r="A25" s="4" t="s">
        <v>337</v>
      </c>
    </row>
    <row r="26" spans="1:9">
      <c r="A26" s="3" t="s">
        <v>371</v>
      </c>
    </row>
    <row r="27" spans="1:9">
      <c r="A27" s="4" t="s">
        <v>335</v>
      </c>
      <c r="D27" s="4" t="s">
        <v>336</v>
      </c>
      <c r="E27" s="4" t="s">
        <v>336</v>
      </c>
      <c r="I27" s="4" t="s">
        <v>336</v>
      </c>
    </row>
    <row r="28" spans="1:9">
      <c r="A28" s="4" t="s">
        <v>402</v>
      </c>
      <c r="I28" s="11" t="n">
        <v>525000000</v>
      </c>
    </row>
    <row r="29" spans="1:9">
      <c r="A29" s="4" t="s">
        <v>406</v>
      </c>
      <c r="C29" s="5" t="n">
        <v>587900000</v>
      </c>
    </row>
    <row r="30" spans="1:9">
      <c r="A30" s="4" t="s">
        <v>407</v>
      </c>
      <c r="C30" s="5" t="n">
        <v>53300000</v>
      </c>
    </row>
    <row r="31" spans="1:9">
      <c r="A31" s="4" t="s">
        <v>408</v>
      </c>
      <c r="C31" s="5" t="n">
        <v>9600000</v>
      </c>
    </row>
    <row r="32" spans="1:9">
      <c r="A32" s="4" t="s">
        <v>409</v>
      </c>
      <c r="C32" s="11" t="n">
        <v>6100000</v>
      </c>
      <c r="E32" s="11" t="n">
        <v>6100000</v>
      </c>
    </row>
    <row r="33" spans="1:9">
      <c r="A33" s="4" t="s">
        <v>372</v>
      </c>
      <c r="D33" s="11" t="n">
        <v>0</v>
      </c>
      <c r="E33" s="11" t="n">
        <v>0</v>
      </c>
      <c r="G33" s="5" t="n">
        <v>518600000</v>
      </c>
    </row>
    <row r="34" spans="1:9">
      <c r="A34" s="4" t="s">
        <v>410</v>
      </c>
    </row>
    <row r="35" spans="1:9">
      <c r="A35" s="3" t="s">
        <v>371</v>
      </c>
    </row>
    <row r="36" spans="1:9">
      <c r="A36" s="4" t="s">
        <v>335</v>
      </c>
      <c r="C36" s="4" t="s">
        <v>384</v>
      </c>
      <c r="D36" s="4" t="s">
        <v>384</v>
      </c>
      <c r="E36" s="4" t="s">
        <v>384</v>
      </c>
    </row>
    <row r="37" spans="1:9">
      <c r="A37" s="4" t="s">
        <v>402</v>
      </c>
      <c r="C37" s="11" t="n">
        <v>350000000</v>
      </c>
    </row>
    <row r="38" spans="1:9">
      <c r="A38" s="4" t="s">
        <v>411</v>
      </c>
      <c r="C38" s="5" t="n">
        <v>3100000</v>
      </c>
    </row>
    <row r="39" spans="1:9">
      <c r="A39" s="4" t="s">
        <v>372</v>
      </c>
      <c r="C39" s="11" t="n">
        <v>346900000</v>
      </c>
      <c r="D39" s="11" t="n">
        <v>345500000</v>
      </c>
      <c r="E39" s="11" t="n">
        <v>345500000</v>
      </c>
      <c r="G39" s="5" t="n">
        <v>0</v>
      </c>
    </row>
    <row r="40" spans="1:9">
      <c r="A40" s="4" t="s">
        <v>412</v>
      </c>
      <c r="C40" s="4" t="s">
        <v>413</v>
      </c>
    </row>
    <row r="41" spans="1:9">
      <c r="A41" s="4" t="s">
        <v>414</v>
      </c>
      <c r="C41" s="11" t="n">
        <v>3100000</v>
      </c>
    </row>
    <row r="42" spans="1:9">
      <c r="A42" s="4" t="s">
        <v>415</v>
      </c>
      <c r="C42" s="4" t="s">
        <v>416</v>
      </c>
    </row>
    <row r="43" spans="1:9">
      <c r="A43" s="4" t="s">
        <v>417</v>
      </c>
      <c r="E43" s="5" t="n">
        <v>1600000</v>
      </c>
    </row>
    <row r="44" spans="1:9">
      <c r="A44" s="4" t="s">
        <v>418</v>
      </c>
      <c r="C44" s="4" t="s">
        <v>398</v>
      </c>
    </row>
    <row r="45" spans="1:9">
      <c r="A45" s="4" t="s">
        <v>419</v>
      </c>
      <c r="C45" s="11" t="n">
        <v>50000000</v>
      </c>
    </row>
    <row r="46" spans="1:9">
      <c r="A46" s="4" t="s">
        <v>420</v>
      </c>
      <c r="C46" s="11" t="n">
        <v>4700000</v>
      </c>
    </row>
    <row r="47" spans="1:9">
      <c r="A47" s="4" t="s">
        <v>382</v>
      </c>
      <c r="D47" s="5" t="n">
        <v>4500000</v>
      </c>
      <c r="E47" s="5" t="n">
        <v>4500000</v>
      </c>
    </row>
    <row r="48" spans="1:9">
      <c r="A48" s="4" t="s">
        <v>421</v>
      </c>
    </row>
    <row r="49" spans="1:9">
      <c r="A49" s="3" t="s">
        <v>371</v>
      </c>
    </row>
    <row r="50" spans="1:9">
      <c r="A50" s="4" t="s">
        <v>422</v>
      </c>
      <c r="B50" s="11" t="n">
        <v>9900000</v>
      </c>
    </row>
    <row r="51" spans="1:9">
      <c r="A51" s="4" t="s">
        <v>423</v>
      </c>
    </row>
    <row r="52" spans="1:9">
      <c r="A52" s="3" t="s">
        <v>371</v>
      </c>
    </row>
    <row r="53" spans="1:9">
      <c r="A53" s="4" t="s">
        <v>418</v>
      </c>
      <c r="C53" s="4" t="s">
        <v>424</v>
      </c>
    </row>
    <row r="54" spans="1:9">
      <c r="A54" s="4" t="s">
        <v>425</v>
      </c>
    </row>
    <row r="55" spans="1:9">
      <c r="A55" s="3" t="s">
        <v>371</v>
      </c>
    </row>
    <row r="56" spans="1:9">
      <c r="A56" s="4" t="s">
        <v>418</v>
      </c>
      <c r="C56" s="4" t="s">
        <v>426</v>
      </c>
    </row>
    <row r="57" spans="1:9">
      <c r="A57" s="4" t="s">
        <v>427</v>
      </c>
    </row>
    <row r="58" spans="1:9">
      <c r="A58" s="3" t="s">
        <v>371</v>
      </c>
    </row>
    <row r="59" spans="1:9">
      <c r="A59" s="4" t="s">
        <v>418</v>
      </c>
      <c r="C59" s="4" t="s">
        <v>428</v>
      </c>
    </row>
    <row r="60" spans="1:9">
      <c r="A60" s="4" t="s">
        <v>429</v>
      </c>
    </row>
    <row r="61" spans="1:9">
      <c r="A61" s="3" t="s">
        <v>371</v>
      </c>
    </row>
    <row r="62" spans="1:9">
      <c r="A62" s="4" t="s">
        <v>418</v>
      </c>
      <c r="C62" s="4" t="s">
        <v>430</v>
      </c>
    </row>
    <row r="63" spans="1:9">
      <c r="A63" s="4" t="s">
        <v>431</v>
      </c>
    </row>
    <row r="64" spans="1:9">
      <c r="A64" s="3" t="s">
        <v>371</v>
      </c>
    </row>
    <row r="65" spans="1:9">
      <c r="A65" s="4" t="s">
        <v>418</v>
      </c>
      <c r="C65" s="4" t="s">
        <v>398</v>
      </c>
    </row>
    <row r="66" spans="1:9">
      <c r="A66" s="4" t="s">
        <v>432</v>
      </c>
    </row>
    <row r="67" spans="1:9">
      <c r="A67" s="3" t="s">
        <v>371</v>
      </c>
    </row>
    <row r="68" spans="1:9">
      <c r="A68" s="4" t="s">
        <v>418</v>
      </c>
      <c r="C68" s="4" t="s">
        <v>433</v>
      </c>
    </row>
    <row r="69" spans="1:9">
      <c r="A69" s="4" t="s">
        <v>378</v>
      </c>
    </row>
    <row r="70" spans="1:9">
      <c r="A70" s="3" t="s">
        <v>371</v>
      </c>
    </row>
    <row r="71" spans="1:9">
      <c r="A71" s="4" t="s">
        <v>387</v>
      </c>
      <c r="C71" s="11" t="n">
        <v>350000000</v>
      </c>
      <c r="D71" s="5" t="n">
        <v>350000000</v>
      </c>
      <c r="E71" s="5" t="n">
        <v>350000000</v>
      </c>
      <c r="G71" s="5" t="n">
        <v>250000000</v>
      </c>
      <c r="I71" s="11" t="n">
        <v>250000000</v>
      </c>
    </row>
    <row r="72" spans="1:9">
      <c r="A72" s="4" t="s">
        <v>434</v>
      </c>
      <c r="C72" s="5" t="n">
        <v>50000000</v>
      </c>
    </row>
    <row r="73" spans="1:9">
      <c r="A73" s="4" t="s">
        <v>435</v>
      </c>
      <c r="D73" s="5" t="n">
        <v>4300000</v>
      </c>
      <c r="E73" s="5" t="n">
        <v>4300000</v>
      </c>
      <c r="G73" s="5" t="n">
        <v>3200000</v>
      </c>
    </row>
    <row r="74" spans="1:9">
      <c r="A74" s="4" t="s">
        <v>372</v>
      </c>
      <c r="D74" s="5" t="n">
        <v>0</v>
      </c>
      <c r="E74" s="5" t="n">
        <v>0</v>
      </c>
      <c r="G74" s="11" t="n">
        <v>0</v>
      </c>
    </row>
    <row r="75" spans="1:9">
      <c r="A75" s="4" t="s">
        <v>417</v>
      </c>
      <c r="E75" s="5" t="n">
        <v>2200000</v>
      </c>
    </row>
    <row r="76" spans="1:9">
      <c r="A76" s="4" t="s">
        <v>436</v>
      </c>
    </row>
    <row r="77" spans="1:9">
      <c r="A77" s="3" t="s">
        <v>371</v>
      </c>
    </row>
    <row r="78" spans="1:9">
      <c r="A78" s="4" t="s">
        <v>409</v>
      </c>
      <c r="C78" s="11" t="n">
        <v>400000</v>
      </c>
      <c r="E78" s="5" t="n">
        <v>400000</v>
      </c>
    </row>
    <row r="79" spans="1:9">
      <c r="A79" s="4" t="s">
        <v>437</v>
      </c>
    </row>
    <row r="80" spans="1:9">
      <c r="A80" s="3" t="s">
        <v>371</v>
      </c>
    </row>
    <row r="81" spans="1:9">
      <c r="A81" s="4" t="s">
        <v>402</v>
      </c>
      <c r="H81" s="5" t="n">
        <v>275000000</v>
      </c>
    </row>
    <row r="82" spans="1:9">
      <c r="A82" s="4" t="s">
        <v>438</v>
      </c>
    </row>
    <row r="83" spans="1:9">
      <c r="A83" s="3" t="s">
        <v>371</v>
      </c>
    </row>
    <row r="84" spans="1:9">
      <c r="A84" s="4" t="s">
        <v>434</v>
      </c>
      <c r="D84" s="5" t="n">
        <v>0</v>
      </c>
      <c r="E84" s="5" t="n">
        <v>0</v>
      </c>
    </row>
    <row r="85" spans="1:9">
      <c r="A85" s="4" t="s">
        <v>408</v>
      </c>
      <c r="D85" s="11" t="n">
        <v>0</v>
      </c>
      <c r="E85" s="11" t="n">
        <v>200000</v>
      </c>
    </row>
    <row r="86" spans="1:9">
      <c r="A86" s="4" t="s">
        <v>439</v>
      </c>
      <c r="D86" s="4" t="s">
        <v>440</v>
      </c>
      <c r="E86" s="4" t="s">
        <v>441</v>
      </c>
    </row>
    <row r="87" spans="1:9">
      <c r="A87" s="4" t="s">
        <v>395</v>
      </c>
      <c r="E87" s="11" t="n">
        <v>50000000</v>
      </c>
    </row>
    <row r="88" spans="1:9">
      <c r="A88" s="4" t="s">
        <v>442</v>
      </c>
      <c r="D88" s="11" t="n">
        <v>5700000</v>
      </c>
      <c r="E88" s="5" t="n">
        <v>5700000</v>
      </c>
    </row>
    <row r="89" spans="1:9">
      <c r="A89" s="4" t="s">
        <v>443</v>
      </c>
      <c r="D89" s="11" t="n">
        <v>344300000</v>
      </c>
      <c r="E89" s="11" t="n">
        <v>344300000</v>
      </c>
    </row>
    <row r="90" spans="1:9">
      <c r="A90" s="4" t="s">
        <v>444</v>
      </c>
    </row>
    <row r="91" spans="1:9">
      <c r="A91" s="3" t="s">
        <v>371</v>
      </c>
    </row>
    <row r="92" spans="1:9">
      <c r="A92" s="4" t="s">
        <v>387</v>
      </c>
      <c r="H92" s="11" t="n">
        <v>250000000</v>
      </c>
    </row>
    <row r="93" spans="1:9">
      <c r="A93" s="4" t="s">
        <v>445</v>
      </c>
    </row>
    <row r="94" spans="1:9">
      <c r="A94" s="3" t="s">
        <v>371</v>
      </c>
    </row>
    <row r="95" spans="1:9">
      <c r="A95" s="4" t="s">
        <v>446</v>
      </c>
      <c r="E95" s="4" t="s">
        <v>405</v>
      </c>
    </row>
    <row r="96" spans="1:9">
      <c r="A96" s="4" t="s">
        <v>447</v>
      </c>
    </row>
    <row r="97" spans="1:9">
      <c r="A97" s="3" t="s">
        <v>371</v>
      </c>
    </row>
    <row r="98" spans="1:9">
      <c r="A98" s="4" t="s">
        <v>446</v>
      </c>
      <c r="E98" s="4" t="s">
        <v>448</v>
      </c>
    </row>
    <row r="99" spans="1:9">
      <c r="A99" s="4" t="s">
        <v>449</v>
      </c>
    </row>
    <row r="100" spans="1:9">
      <c r="A100" s="3" t="s">
        <v>371</v>
      </c>
    </row>
    <row r="101" spans="1:9">
      <c r="A101" s="4" t="s">
        <v>446</v>
      </c>
      <c r="E101" s="4" t="s">
        <v>450</v>
      </c>
    </row>
    <row r="102" spans="1:9">
      <c r="A102" s="4" t="s">
        <v>451</v>
      </c>
    </row>
    <row r="103" spans="1:9">
      <c r="A103" s="3" t="s">
        <v>371</v>
      </c>
    </row>
    <row r="104" spans="1:9">
      <c r="A104" s="4" t="s">
        <v>446</v>
      </c>
      <c r="E104" s="4" t="s">
        <v>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70</v>
      </c>
      <c r="D1" s="2" t="s">
        <v>59</v>
      </c>
      <c r="E1" s="2" t="s">
        <v>327</v>
      </c>
    </row>
    <row r="2" spans="1:5">
      <c r="A2" s="4" t="s">
        <v>334</v>
      </c>
    </row>
    <row r="3" spans="1:5">
      <c r="A3" s="3" t="s">
        <v>371</v>
      </c>
    </row>
    <row r="4" spans="1:5">
      <c r="A4" s="4" t="s">
        <v>335</v>
      </c>
      <c r="E4" s="4" t="s">
        <v>336</v>
      </c>
    </row>
    <row r="5" spans="1:5">
      <c r="A5" s="4" t="s">
        <v>454</v>
      </c>
    </row>
    <row r="6" spans="1:5">
      <c r="A6" s="3" t="s">
        <v>371</v>
      </c>
    </row>
    <row r="7" spans="1:5">
      <c r="A7" s="4" t="s">
        <v>335</v>
      </c>
      <c r="B7" s="4" t="s">
        <v>336</v>
      </c>
      <c r="E7" s="4" t="s">
        <v>336</v>
      </c>
    </row>
    <row r="8" spans="1:5">
      <c r="A8" s="4" t="s">
        <v>455</v>
      </c>
    </row>
    <row r="9" spans="1:5">
      <c r="A9" s="3" t="s">
        <v>371</v>
      </c>
    </row>
    <row r="10" spans="1:5">
      <c r="A10" s="4" t="s">
        <v>335</v>
      </c>
      <c r="B10" s="4" t="s">
        <v>384</v>
      </c>
      <c r="C10" s="4" t="s">
        <v>384</v>
      </c>
    </row>
    <row r="11" spans="1:5">
      <c r="A11" s="4" t="s">
        <v>456</v>
      </c>
    </row>
    <row r="12" spans="1:5">
      <c r="A12" s="3" t="s">
        <v>371</v>
      </c>
    </row>
    <row r="13" spans="1:5">
      <c r="A13" s="4" t="s">
        <v>457</v>
      </c>
      <c r="B13" s="7" t="n">
        <v>357.6</v>
      </c>
      <c r="D13" s="7" t="n">
        <v>544.3</v>
      </c>
    </row>
    <row r="14" spans="1:5">
      <c r="A14" s="4" t="s">
        <v>458</v>
      </c>
    </row>
    <row r="15" spans="1:5">
      <c r="A15" s="3" t="s">
        <v>371</v>
      </c>
    </row>
    <row r="16" spans="1:5">
      <c r="A16" s="4" t="s">
        <v>457</v>
      </c>
      <c r="B16" s="8" t="n">
        <v>12.1</v>
      </c>
      <c r="D16" s="8" t="n">
        <v>25.7</v>
      </c>
    </row>
    <row r="17" spans="1:5">
      <c r="A17" s="4" t="s">
        <v>459</v>
      </c>
    </row>
    <row r="18" spans="1:5">
      <c r="A18" s="3" t="s">
        <v>371</v>
      </c>
    </row>
    <row r="19" spans="1:5">
      <c r="A19" s="4" t="s">
        <v>457</v>
      </c>
      <c r="B19" s="5" t="n">
        <v>0</v>
      </c>
      <c r="D19" s="8" t="n">
        <v>518.6</v>
      </c>
    </row>
    <row r="20" spans="1:5">
      <c r="A20" s="4" t="s">
        <v>460</v>
      </c>
    </row>
    <row r="21" spans="1:5">
      <c r="A21" s="3" t="s">
        <v>371</v>
      </c>
    </row>
    <row r="22" spans="1:5">
      <c r="A22" s="4" t="s">
        <v>457</v>
      </c>
      <c r="B22" s="8" t="n">
        <v>345.5</v>
      </c>
      <c r="D22" s="5" t="n">
        <v>0</v>
      </c>
    </row>
    <row r="23" spans="1:5">
      <c r="A23" s="4" t="s">
        <v>461</v>
      </c>
    </row>
    <row r="24" spans="1:5">
      <c r="A24" s="3" t="s">
        <v>371</v>
      </c>
    </row>
    <row r="25" spans="1:5">
      <c r="A25" s="4" t="s">
        <v>457</v>
      </c>
      <c r="B25" s="8" t="n">
        <v>356.1</v>
      </c>
      <c r="D25" s="8" t="n">
        <v>610.2</v>
      </c>
    </row>
    <row r="26" spans="1:5">
      <c r="A26" s="4" t="s">
        <v>462</v>
      </c>
    </row>
    <row r="27" spans="1:5">
      <c r="A27" s="3" t="s">
        <v>371</v>
      </c>
    </row>
    <row r="28" spans="1:5">
      <c r="A28" s="4" t="s">
        <v>457</v>
      </c>
      <c r="B28" s="8" t="n">
        <v>12.1</v>
      </c>
      <c r="D28" s="8" t="n">
        <v>25.7</v>
      </c>
    </row>
    <row r="29" spans="1:5">
      <c r="A29" s="4" t="s">
        <v>463</v>
      </c>
    </row>
    <row r="30" spans="1:5">
      <c r="A30" s="3" t="s">
        <v>371</v>
      </c>
    </row>
    <row r="31" spans="1:5">
      <c r="A31" s="4" t="s">
        <v>457</v>
      </c>
      <c r="B31" s="5" t="n">
        <v>0</v>
      </c>
      <c r="D31" s="8" t="n">
        <v>584.5</v>
      </c>
    </row>
    <row r="32" spans="1:5">
      <c r="A32" s="4" t="s">
        <v>464</v>
      </c>
    </row>
    <row r="33" spans="1:5">
      <c r="A33" s="3" t="s">
        <v>371</v>
      </c>
    </row>
    <row r="34" spans="1:5">
      <c r="A34" s="4" t="s">
        <v>457</v>
      </c>
      <c r="B34" s="11" t="n">
        <v>344</v>
      </c>
      <c r="D34" s="11"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370</v>
      </c>
      <c r="C1" s="2" t="s">
        <v>2</v>
      </c>
      <c r="D1" s="2" t="s">
        <v>466</v>
      </c>
      <c r="E1" s="2" t="s">
        <v>24</v>
      </c>
      <c r="F1" s="2" t="s">
        <v>2</v>
      </c>
      <c r="G1" s="2" t="s">
        <v>24</v>
      </c>
      <c r="H1" s="2" t="s">
        <v>59</v>
      </c>
    </row>
    <row r="2" spans="1:8">
      <c r="A2" s="3" t="s">
        <v>467</v>
      </c>
    </row>
    <row r="3" spans="1:8">
      <c r="A3" s="4" t="s">
        <v>468</v>
      </c>
      <c r="C3" s="7" t="n">
        <v>7.6</v>
      </c>
      <c r="E3" s="7" t="n">
        <v>-14.5</v>
      </c>
      <c r="F3" s="7" t="n">
        <v>15.8</v>
      </c>
      <c r="G3" s="7" t="n">
        <v>3.7</v>
      </c>
    </row>
    <row r="4" spans="1:8">
      <c r="A4" s="4" t="s">
        <v>469</v>
      </c>
      <c r="C4" s="4" t="s">
        <v>470</v>
      </c>
      <c r="E4" s="4" t="s">
        <v>471</v>
      </c>
      <c r="F4" s="4" t="s">
        <v>472</v>
      </c>
      <c r="G4" s="4" t="s">
        <v>473</v>
      </c>
    </row>
    <row r="5" spans="1:8">
      <c r="A5" s="4" t="s">
        <v>474</v>
      </c>
      <c r="C5" s="7" t="n">
        <v>3.6</v>
      </c>
      <c r="F5" s="7" t="n">
        <v>4.7</v>
      </c>
      <c r="G5" s="7" t="n">
        <v>13.9</v>
      </c>
    </row>
    <row r="6" spans="1:8">
      <c r="A6" s="4" t="s">
        <v>475</v>
      </c>
      <c r="C6" s="8" t="n">
        <v>0.2</v>
      </c>
      <c r="F6" s="8" t="n">
        <v>0.9</v>
      </c>
    </row>
    <row r="7" spans="1:8">
      <c r="A7" s="4" t="s">
        <v>476</v>
      </c>
      <c r="C7" s="8" t="n">
        <v>0.7</v>
      </c>
      <c r="F7" s="8" t="n">
        <v>1.8</v>
      </c>
      <c r="G7" s="8" t="n">
        <v>0.5</v>
      </c>
    </row>
    <row r="8" spans="1:8">
      <c r="A8" s="4" t="s">
        <v>477</v>
      </c>
      <c r="E8" s="7" t="n">
        <v>2.9</v>
      </c>
      <c r="G8" s="8" t="n">
        <v>3.6</v>
      </c>
    </row>
    <row r="9" spans="1:8">
      <c r="A9" s="4" t="s">
        <v>478</v>
      </c>
      <c r="F9" s="8" t="n">
        <v>12.5</v>
      </c>
    </row>
    <row r="10" spans="1:8">
      <c r="A10" s="4" t="s">
        <v>479</v>
      </c>
      <c r="D10" s="7" t="n">
        <v>12.5</v>
      </c>
      <c r="H10" s="7" t="n">
        <v>81.7</v>
      </c>
    </row>
    <row r="11" spans="1:8">
      <c r="A11" s="4" t="s">
        <v>480</v>
      </c>
      <c r="H11" s="8" t="n">
        <v>70.5</v>
      </c>
    </row>
    <row r="12" spans="1:8">
      <c r="A12" s="4" t="s">
        <v>481</v>
      </c>
      <c r="H12" s="7" t="n">
        <v>11.2</v>
      </c>
    </row>
    <row r="13" spans="1:8">
      <c r="A13" s="4" t="s">
        <v>482</v>
      </c>
      <c r="D13" s="8" t="n">
        <v>17.4</v>
      </c>
    </row>
    <row r="14" spans="1:8">
      <c r="A14" s="4" t="s">
        <v>483</v>
      </c>
      <c r="D14" s="8" t="n">
        <v>0.3</v>
      </c>
    </row>
    <row r="15" spans="1:8">
      <c r="A15" s="4" t="s">
        <v>484</v>
      </c>
      <c r="D15" s="7" t="n">
        <v>5.2</v>
      </c>
    </row>
    <row r="16" spans="1:8">
      <c r="A16" s="4" t="s">
        <v>485</v>
      </c>
      <c r="G16" s="8" t="n">
        <v>13.8</v>
      </c>
    </row>
    <row r="17" spans="1:8">
      <c r="A17" s="4" t="s">
        <v>154</v>
      </c>
      <c r="B17" s="7" t="n">
        <v>59.8</v>
      </c>
      <c r="F17" s="8" t="n">
        <v>59.8</v>
      </c>
      <c r="G17" s="5" t="n">
        <v>0</v>
      </c>
    </row>
    <row r="18" spans="1:8">
      <c r="A18" s="4" t="s">
        <v>486</v>
      </c>
      <c r="B18" s="7" t="n">
        <v>14.8</v>
      </c>
    </row>
    <row r="19" spans="1:8">
      <c r="A19" s="4" t="s">
        <v>487</v>
      </c>
    </row>
    <row r="20" spans="1:8">
      <c r="A20" s="3" t="s">
        <v>467</v>
      </c>
    </row>
    <row r="21" spans="1:8">
      <c r="A21" s="4" t="s">
        <v>488</v>
      </c>
      <c r="E21" s="8" t="n">
        <v>1.5</v>
      </c>
      <c r="G21" s="8" t="n">
        <v>1.5</v>
      </c>
    </row>
    <row r="22" spans="1:8">
      <c r="A22" s="4" t="s">
        <v>489</v>
      </c>
      <c r="G22" s="8" t="n">
        <v>1.6</v>
      </c>
    </row>
    <row r="23" spans="1:8">
      <c r="A23" s="4" t="s">
        <v>490</v>
      </c>
    </row>
    <row r="24" spans="1:8">
      <c r="A24" s="3" t="s">
        <v>467</v>
      </c>
    </row>
    <row r="25" spans="1:8">
      <c r="A25" s="4" t="s">
        <v>485</v>
      </c>
      <c r="G25" s="8" t="n">
        <v>4.3</v>
      </c>
    </row>
    <row r="26" spans="1:8">
      <c r="A26" s="4" t="s">
        <v>491</v>
      </c>
    </row>
    <row r="27" spans="1:8">
      <c r="A27" s="3" t="s">
        <v>467</v>
      </c>
    </row>
    <row r="28" spans="1:8">
      <c r="A28" s="4" t="s">
        <v>485</v>
      </c>
      <c r="G28" s="8" t="n">
        <v>9.1</v>
      </c>
    </row>
    <row r="29" spans="1:8">
      <c r="A29" s="4" t="s">
        <v>492</v>
      </c>
    </row>
    <row r="30" spans="1:8">
      <c r="A30" s="3" t="s">
        <v>467</v>
      </c>
    </row>
    <row r="31" spans="1:8">
      <c r="A31" s="4" t="s">
        <v>485</v>
      </c>
      <c r="G31" s="8" t="n">
        <v>0.4</v>
      </c>
    </row>
    <row r="32" spans="1:8">
      <c r="A32" s="4" t="s">
        <v>493</v>
      </c>
    </row>
    <row r="33" spans="1:8">
      <c r="A33" s="3" t="s">
        <v>467</v>
      </c>
    </row>
    <row r="34" spans="1:8">
      <c r="A34" s="4" t="s">
        <v>494</v>
      </c>
      <c r="C34" s="7" t="n">
        <v>6.1</v>
      </c>
      <c r="E34" s="11" t="n">
        <v>200</v>
      </c>
      <c r="F34" s="11" t="n">
        <v>14</v>
      </c>
      <c r="G34" s="7" t="n">
        <v>19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9</v>
      </c>
    </row>
    <row r="2" spans="1:3">
      <c r="A2" s="3" t="s">
        <v>496</v>
      </c>
    </row>
    <row r="3" spans="1:3">
      <c r="A3" s="4" t="s">
        <v>71</v>
      </c>
      <c r="B3" s="7" t="n">
        <v>26.1</v>
      </c>
      <c r="C3" s="7" t="n">
        <v>26.4</v>
      </c>
    </row>
    <row r="4" spans="1:3">
      <c r="A4" s="4" t="s">
        <v>84</v>
      </c>
      <c r="B4" s="8" t="n">
        <v>-56.6</v>
      </c>
      <c r="C4" s="8" t="n">
        <v>-57.1</v>
      </c>
    </row>
    <row r="5" spans="1:3">
      <c r="A5" s="4" t="s">
        <v>497</v>
      </c>
    </row>
    <row r="6" spans="1:3">
      <c r="A6" s="3" t="s">
        <v>496</v>
      </c>
    </row>
    <row r="7" spans="1:3">
      <c r="A7" s="4" t="s">
        <v>71</v>
      </c>
      <c r="B7" s="8" t="n">
        <v>26.1</v>
      </c>
      <c r="C7" s="8" t="n">
        <v>26.4</v>
      </c>
    </row>
    <row r="8" spans="1:3">
      <c r="A8" s="4" t="s">
        <v>84</v>
      </c>
      <c r="B8" s="8" t="n">
        <v>-56.6</v>
      </c>
      <c r="C8" s="8" t="n">
        <v>-57.1</v>
      </c>
    </row>
    <row r="9" spans="1:3">
      <c r="A9" s="4" t="s">
        <v>498</v>
      </c>
      <c r="B9" s="5" t="n">
        <v>-2</v>
      </c>
      <c r="C9" s="5" t="n">
        <v>-1</v>
      </c>
    </row>
    <row r="10" spans="1:3">
      <c r="A10" s="4" t="s">
        <v>499</v>
      </c>
      <c r="B10" s="8" t="n">
        <v>-32.5</v>
      </c>
      <c r="C10" s="8" t="n">
        <v>-31.7</v>
      </c>
    </row>
    <row r="11" spans="1:3">
      <c r="A11" s="4" t="s">
        <v>500</v>
      </c>
    </row>
    <row r="12" spans="1:3">
      <c r="A12" s="3" t="s">
        <v>496</v>
      </c>
    </row>
    <row r="13" spans="1:3">
      <c r="A13" s="4" t="s">
        <v>84</v>
      </c>
      <c r="B13" s="8" t="n">
        <v>-26.4</v>
      </c>
      <c r="C13" s="8" t="n">
        <v>-26.6</v>
      </c>
    </row>
    <row r="14" spans="1:3">
      <c r="A14" s="4" t="s">
        <v>501</v>
      </c>
    </row>
    <row r="15" spans="1:3">
      <c r="A15" s="3" t="s">
        <v>496</v>
      </c>
    </row>
    <row r="16" spans="1:3">
      <c r="A16" s="4" t="s">
        <v>84</v>
      </c>
      <c r="B16" s="7" t="n">
        <v>-30.2</v>
      </c>
      <c r="C16" s="7" t="n">
        <v>-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2</v>
      </c>
      <c r="B1" s="2" t="s">
        <v>23</v>
      </c>
      <c r="E1" s="2" t="s">
        <v>1</v>
      </c>
    </row>
    <row r="2" spans="1:6">
      <c r="B2" s="2" t="s">
        <v>2</v>
      </c>
      <c r="C2" s="2" t="s">
        <v>503</v>
      </c>
      <c r="D2" s="2" t="s">
        <v>24</v>
      </c>
      <c r="E2" s="2" t="s">
        <v>2</v>
      </c>
      <c r="F2" s="2" t="s">
        <v>24</v>
      </c>
    </row>
    <row r="3" spans="1:6">
      <c r="A3" s="3" t="s">
        <v>496</v>
      </c>
    </row>
    <row r="4" spans="1:6">
      <c r="A4" s="4" t="s">
        <v>504</v>
      </c>
      <c r="B4" s="11" t="n">
        <v>0</v>
      </c>
      <c r="D4" s="11" t="n">
        <v>17100000</v>
      </c>
      <c r="E4" s="11" t="n">
        <v>100000</v>
      </c>
      <c r="F4" s="11" t="n">
        <v>5800000</v>
      </c>
    </row>
    <row r="5" spans="1:6">
      <c r="A5" s="4" t="s">
        <v>505</v>
      </c>
      <c r="F5" s="5" t="n">
        <v>22700000</v>
      </c>
    </row>
    <row r="6" spans="1:6">
      <c r="A6" s="4" t="s">
        <v>506</v>
      </c>
      <c r="B6" s="5" t="n">
        <v>0</v>
      </c>
      <c r="D6" s="5" t="n">
        <v>-2900000</v>
      </c>
      <c r="F6" s="5" t="n">
        <v>-2800000</v>
      </c>
    </row>
    <row r="7" spans="1:6">
      <c r="A7" s="4" t="s">
        <v>507</v>
      </c>
      <c r="E7" s="4" t="s">
        <v>398</v>
      </c>
    </row>
    <row r="8" spans="1:6">
      <c r="A8" s="4" t="s">
        <v>508</v>
      </c>
      <c r="E8" s="4" t="s">
        <v>509</v>
      </c>
    </row>
    <row r="9" spans="1:6">
      <c r="A9" s="4" t="s">
        <v>510</v>
      </c>
      <c r="E9" s="4" t="s">
        <v>452</v>
      </c>
    </row>
    <row r="10" spans="1:6">
      <c r="A10" s="4" t="s">
        <v>511</v>
      </c>
      <c r="B10" s="5" t="n">
        <v>1000000</v>
      </c>
      <c r="D10" s="5" t="n">
        <v>1100000</v>
      </c>
      <c r="E10" s="11" t="n">
        <v>3500000</v>
      </c>
      <c r="F10" s="5" t="n">
        <v>3600000</v>
      </c>
    </row>
    <row r="11" spans="1:6">
      <c r="A11" s="4" t="s">
        <v>512</v>
      </c>
    </row>
    <row r="12" spans="1:6">
      <c r="A12" s="3" t="s">
        <v>496</v>
      </c>
    </row>
    <row r="13" spans="1:6">
      <c r="A13" s="4" t="s">
        <v>513</v>
      </c>
      <c r="C13" s="11" t="n">
        <v>2000000</v>
      </c>
      <c r="E13" s="5" t="n">
        <v>1800000</v>
      </c>
    </row>
    <row r="14" spans="1:6">
      <c r="A14" s="4" t="s">
        <v>514</v>
      </c>
      <c r="B14" s="5" t="n">
        <v>400000</v>
      </c>
      <c r="C14" s="5" t="n">
        <v>600000</v>
      </c>
      <c r="E14" s="5" t="n">
        <v>400000</v>
      </c>
    </row>
    <row r="15" spans="1:6">
      <c r="A15" s="4" t="s">
        <v>515</v>
      </c>
      <c r="C15" s="5" t="n">
        <v>200000</v>
      </c>
      <c r="E15" s="5" t="n">
        <v>100000</v>
      </c>
    </row>
    <row r="16" spans="1:6">
      <c r="A16" s="4" t="s">
        <v>516</v>
      </c>
      <c r="B16" s="5" t="n">
        <v>100000</v>
      </c>
      <c r="C16" s="11" t="n">
        <v>1200000</v>
      </c>
      <c r="E16" s="5" t="n">
        <v>1300000</v>
      </c>
    </row>
    <row r="17" spans="1:6">
      <c r="A17" s="4" t="s">
        <v>517</v>
      </c>
    </row>
    <row r="18" spans="1:6">
      <c r="A18" s="3" t="s">
        <v>496</v>
      </c>
    </row>
    <row r="19" spans="1:6">
      <c r="A19" s="4" t="s">
        <v>504</v>
      </c>
      <c r="E19" s="5" t="n">
        <v>400000</v>
      </c>
    </row>
    <row r="20" spans="1:6">
      <c r="A20" s="4" t="s">
        <v>516</v>
      </c>
      <c r="B20" s="5" t="n">
        <v>800000</v>
      </c>
      <c r="D20" s="5" t="n">
        <v>800000</v>
      </c>
      <c r="E20" s="5" t="n">
        <v>2400000</v>
      </c>
      <c r="F20" s="5" t="n">
        <v>3000000</v>
      </c>
    </row>
    <row r="21" spans="1:6">
      <c r="A21" s="4" t="s">
        <v>518</v>
      </c>
    </row>
    <row r="22" spans="1:6">
      <c r="A22" s="3" t="s">
        <v>496</v>
      </c>
    </row>
    <row r="23" spans="1:6">
      <c r="A23" s="4" t="s">
        <v>519</v>
      </c>
      <c r="B23" s="11" t="n">
        <v>400000</v>
      </c>
      <c r="D23" s="5" t="n">
        <v>200000</v>
      </c>
      <c r="E23" s="5" t="n">
        <v>4300000</v>
      </c>
      <c r="F23" s="5" t="n">
        <v>1900000</v>
      </c>
    </row>
    <row r="24" spans="1:6">
      <c r="A24" s="4" t="s">
        <v>520</v>
      </c>
    </row>
    <row r="25" spans="1:6">
      <c r="A25" s="3" t="s">
        <v>496</v>
      </c>
    </row>
    <row r="26" spans="1:6">
      <c r="A26" s="4" t="s">
        <v>519</v>
      </c>
      <c r="E26" s="11" t="n">
        <v>2900000</v>
      </c>
    </row>
    <row r="27" spans="1:6">
      <c r="A27" s="4" t="s">
        <v>521</v>
      </c>
    </row>
    <row r="28" spans="1:6">
      <c r="A28" s="3" t="s">
        <v>496</v>
      </c>
    </row>
    <row r="29" spans="1:6">
      <c r="A29" s="4" t="s">
        <v>504</v>
      </c>
      <c r="D29" s="5" t="n">
        <v>16400000</v>
      </c>
      <c r="F29" s="5" t="n">
        <v>16900000</v>
      </c>
    </row>
    <row r="30" spans="1:6">
      <c r="A30" s="4" t="s">
        <v>506</v>
      </c>
      <c r="D30" s="11" t="n">
        <v>100000</v>
      </c>
      <c r="F30" s="5" t="n">
        <v>100000</v>
      </c>
    </row>
    <row r="31" spans="1:6">
      <c r="A31" s="4" t="s">
        <v>522</v>
      </c>
      <c r="F31" s="11" t="n">
        <v>5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23</v>
      </c>
      <c r="D1" s="2" t="s">
        <v>1</v>
      </c>
    </row>
    <row r="2" spans="1:5">
      <c r="B2" s="2" t="s">
        <v>2</v>
      </c>
      <c r="C2" s="2" t="s">
        <v>24</v>
      </c>
      <c r="D2" s="2" t="s">
        <v>2</v>
      </c>
      <c r="E2" s="2" t="s">
        <v>24</v>
      </c>
    </row>
    <row r="3" spans="1:5">
      <c r="A3" s="3" t="s">
        <v>107</v>
      </c>
    </row>
    <row r="4" spans="1:5">
      <c r="A4" s="4" t="s">
        <v>41</v>
      </c>
      <c r="B4" s="7" t="n">
        <v>25.5</v>
      </c>
      <c r="C4" s="7" t="n">
        <v>659.3</v>
      </c>
      <c r="D4" s="7" t="n">
        <v>-8.800000000000001</v>
      </c>
      <c r="E4" s="7" t="n">
        <v>637.8</v>
      </c>
    </row>
    <row r="5" spans="1:5">
      <c r="A5" s="3" t="s">
        <v>108</v>
      </c>
    </row>
    <row r="6" spans="1:5">
      <c r="A6" s="4" t="s">
        <v>109</v>
      </c>
      <c r="B6" s="8" t="n">
        <v>0.2</v>
      </c>
      <c r="C6" s="8" t="n">
        <v>-0.3</v>
      </c>
      <c r="D6" s="8" t="n">
        <v>-0.4</v>
      </c>
      <c r="E6" s="8" t="n">
        <v>-0.3</v>
      </c>
    </row>
    <row r="7" spans="1:5">
      <c r="A7" s="4" t="s">
        <v>110</v>
      </c>
      <c r="B7" s="8" t="n">
        <v>-9.1</v>
      </c>
      <c r="C7" s="8" t="n">
        <v>46.2</v>
      </c>
      <c r="D7" s="8" t="n">
        <v>-27.3</v>
      </c>
      <c r="E7" s="5" t="n">
        <v>63</v>
      </c>
    </row>
    <row r="8" spans="1:5">
      <c r="A8" s="4" t="s">
        <v>111</v>
      </c>
      <c r="B8" s="5" t="n">
        <v>0</v>
      </c>
      <c r="C8" s="8" t="n">
        <v>0.5</v>
      </c>
      <c r="D8" s="8" t="n">
        <v>0.1</v>
      </c>
      <c r="E8" s="8" t="n">
        <v>-0.1</v>
      </c>
    </row>
    <row r="9" spans="1:5">
      <c r="A9" s="4" t="s">
        <v>112</v>
      </c>
      <c r="B9" s="8" t="n">
        <v>-8.9</v>
      </c>
      <c r="C9" s="8" t="n">
        <v>46.4</v>
      </c>
      <c r="D9" s="8" t="n">
        <v>-27.6</v>
      </c>
      <c r="E9" s="8" t="n">
        <v>62.6</v>
      </c>
    </row>
    <row r="10" spans="1:5">
      <c r="A10" s="4" t="s">
        <v>113</v>
      </c>
      <c r="B10" s="8" t="n">
        <v>16.6</v>
      </c>
      <c r="C10" s="8" t="n">
        <v>705.7</v>
      </c>
      <c r="D10" s="8" t="n">
        <v>-36.4</v>
      </c>
      <c r="E10" s="8" t="n">
        <v>700.4</v>
      </c>
    </row>
    <row r="11" spans="1:5">
      <c r="A11" s="4" t="s">
        <v>114</v>
      </c>
      <c r="B11" s="8" t="n">
        <v>-0.1</v>
      </c>
      <c r="C11" s="8" t="n">
        <v>-0.1</v>
      </c>
      <c r="D11" s="8" t="n">
        <v>-0.3</v>
      </c>
      <c r="E11" s="8" t="n">
        <v>-0.2</v>
      </c>
    </row>
    <row r="12" spans="1:5">
      <c r="A12" s="4" t="s">
        <v>115</v>
      </c>
      <c r="B12" s="7" t="n">
        <v>16.5</v>
      </c>
      <c r="C12" s="7" t="n">
        <v>705.6</v>
      </c>
      <c r="D12" s="7" t="n">
        <v>-36.7</v>
      </c>
      <c r="E12" s="7" t="n">
        <v>7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3</v>
      </c>
      <c r="D1" s="2" t="s">
        <v>1</v>
      </c>
    </row>
    <row r="2" spans="1:5">
      <c r="B2" s="2" t="s">
        <v>2</v>
      </c>
      <c r="C2" s="2" t="s">
        <v>24</v>
      </c>
      <c r="D2" s="2" t="s">
        <v>2</v>
      </c>
      <c r="E2" s="2" t="s">
        <v>24</v>
      </c>
    </row>
    <row r="3" spans="1:5">
      <c r="A3" s="4" t="s">
        <v>524</v>
      </c>
    </row>
    <row r="4" spans="1:5">
      <c r="A4" s="3" t="s">
        <v>525</v>
      </c>
    </row>
    <row r="5" spans="1:5">
      <c r="A5" s="4" t="s">
        <v>526</v>
      </c>
      <c r="B5" s="11" t="n">
        <v>2</v>
      </c>
      <c r="C5" s="7" t="n">
        <v>1.6</v>
      </c>
      <c r="D5" s="11" t="n">
        <v>6</v>
      </c>
      <c r="E5" s="7" t="n">
        <v>5.3</v>
      </c>
    </row>
    <row r="6" spans="1:5">
      <c r="A6" s="4" t="s">
        <v>527</v>
      </c>
      <c r="B6" s="8" t="n">
        <v>1.4</v>
      </c>
      <c r="C6" s="8" t="n">
        <v>1.3</v>
      </c>
      <c r="D6" s="8" t="n">
        <v>4.2</v>
      </c>
      <c r="E6" s="8" t="n">
        <v>4.2</v>
      </c>
    </row>
    <row r="7" spans="1:5">
      <c r="A7" s="4" t="s">
        <v>528</v>
      </c>
      <c r="B7" s="8" t="n">
        <v>-1.9</v>
      </c>
      <c r="C7" s="8" t="n">
        <v>-1.4</v>
      </c>
      <c r="D7" s="8" t="n">
        <v>-5.7</v>
      </c>
      <c r="E7" s="8" t="n">
        <v>-4.2</v>
      </c>
    </row>
    <row r="8" spans="1:5">
      <c r="A8" s="4" t="s">
        <v>529</v>
      </c>
      <c r="B8" s="5" t="n">
        <v>0</v>
      </c>
      <c r="C8" s="8" t="n">
        <v>1.2</v>
      </c>
      <c r="D8" s="5" t="n">
        <v>0</v>
      </c>
      <c r="E8" s="8" t="n">
        <v>1.2</v>
      </c>
    </row>
    <row r="9" spans="1:5">
      <c r="A9" s="4" t="s">
        <v>530</v>
      </c>
      <c r="B9" s="5" t="n">
        <v>0</v>
      </c>
      <c r="C9" s="8" t="n">
        <v>-2.8</v>
      </c>
      <c r="D9" s="5" t="n">
        <v>0</v>
      </c>
      <c r="E9" s="8" t="n">
        <v>-8.4</v>
      </c>
    </row>
    <row r="10" spans="1:5">
      <c r="A10" s="4" t="s">
        <v>531</v>
      </c>
      <c r="B10" s="8" t="n">
        <v>1.5</v>
      </c>
      <c r="C10" s="8" t="n">
        <v>-0.1</v>
      </c>
      <c r="D10" s="8" t="n">
        <v>4.5</v>
      </c>
      <c r="E10" s="8" t="n">
        <v>-1.9</v>
      </c>
    </row>
    <row r="11" spans="1:5">
      <c r="A11" s="4" t="s">
        <v>532</v>
      </c>
      <c r="B11" s="5" t="n">
        <v>0</v>
      </c>
      <c r="C11" s="8" t="n">
        <v>-2.1</v>
      </c>
      <c r="D11" s="5" t="n">
        <v>0</v>
      </c>
      <c r="E11" s="8" t="n">
        <v>-2.6</v>
      </c>
    </row>
    <row r="12" spans="1:5">
      <c r="A12" s="4" t="s">
        <v>533</v>
      </c>
      <c r="B12" s="8" t="n">
        <v>1.5</v>
      </c>
      <c r="C12" s="5" t="n">
        <v>2</v>
      </c>
      <c r="D12" s="8" t="n">
        <v>4.5</v>
      </c>
      <c r="E12" s="8" t="n">
        <v>0.7</v>
      </c>
    </row>
    <row r="13" spans="1:5">
      <c r="A13" s="4" t="s">
        <v>517</v>
      </c>
    </row>
    <row r="14" spans="1:5">
      <c r="A14" s="3" t="s">
        <v>525</v>
      </c>
    </row>
    <row r="15" spans="1:5">
      <c r="A15" s="4" t="s">
        <v>526</v>
      </c>
      <c r="B15" s="8" t="n">
        <v>0.8</v>
      </c>
      <c r="C15" s="8" t="n">
        <v>0.8</v>
      </c>
      <c r="D15" s="8" t="n">
        <v>2.4</v>
      </c>
      <c r="E15" s="5" t="n">
        <v>3</v>
      </c>
    </row>
    <row r="16" spans="1:5">
      <c r="A16" s="4" t="s">
        <v>527</v>
      </c>
      <c r="B16" s="8" t="n">
        <v>1.4</v>
      </c>
      <c r="C16" s="8" t="n">
        <v>1.4</v>
      </c>
      <c r="D16" s="8" t="n">
        <v>4.2</v>
      </c>
      <c r="E16" s="8" t="n">
        <v>4.3</v>
      </c>
    </row>
    <row r="17" spans="1:5">
      <c r="A17" s="4" t="s">
        <v>528</v>
      </c>
      <c r="B17" s="8" t="n">
        <v>-1.7</v>
      </c>
      <c r="C17" s="8" t="n">
        <v>-1.6</v>
      </c>
      <c r="D17" s="8" t="n">
        <v>-5.3</v>
      </c>
      <c r="E17" s="8" t="n">
        <v>-5.1</v>
      </c>
    </row>
    <row r="18" spans="1:5">
      <c r="A18" s="4" t="s">
        <v>529</v>
      </c>
      <c r="B18" s="5" t="n">
        <v>0</v>
      </c>
      <c r="C18" s="8" t="n">
        <v>1.7</v>
      </c>
      <c r="D18" s="8" t="n">
        <v>-0.3</v>
      </c>
      <c r="E18" s="8" t="n">
        <v>1.6</v>
      </c>
    </row>
    <row r="19" spans="1:5">
      <c r="A19" s="4" t="s">
        <v>530</v>
      </c>
      <c r="B19" s="5" t="n">
        <v>0</v>
      </c>
      <c r="C19" s="8" t="n">
        <v>-14.3</v>
      </c>
      <c r="D19" s="8" t="n">
        <v>-0.1</v>
      </c>
      <c r="E19" s="8" t="n">
        <v>-14.3</v>
      </c>
    </row>
    <row r="20" spans="1:5">
      <c r="A20" s="4" t="s">
        <v>531</v>
      </c>
      <c r="B20" s="8" t="n">
        <v>0.5</v>
      </c>
      <c r="C20" s="5" t="n">
        <v>-12</v>
      </c>
      <c r="D20" s="8" t="n">
        <v>0.9</v>
      </c>
      <c r="E20" s="8" t="n">
        <v>-10.5</v>
      </c>
    </row>
    <row r="21" spans="1:5">
      <c r="A21" s="4" t="s">
        <v>532</v>
      </c>
      <c r="B21" s="5" t="n">
        <v>0</v>
      </c>
      <c r="C21" s="8" t="n">
        <v>-14.4</v>
      </c>
      <c r="D21" s="5" t="n">
        <v>0</v>
      </c>
      <c r="E21" s="8" t="n">
        <v>-13.9</v>
      </c>
    </row>
    <row r="22" spans="1:5">
      <c r="A22" s="4" t="s">
        <v>533</v>
      </c>
      <c r="B22" s="7" t="n">
        <v>0.5</v>
      </c>
      <c r="C22" s="7" t="n">
        <v>2.4</v>
      </c>
      <c r="D22" s="7" t="n">
        <v>0.9</v>
      </c>
      <c r="E22" s="7" t="n">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9</v>
      </c>
    </row>
    <row r="2" spans="1:3">
      <c r="A2" s="3" t="s">
        <v>535</v>
      </c>
    </row>
    <row r="3" spans="1:3">
      <c r="A3" s="4" t="s">
        <v>536</v>
      </c>
      <c r="B3" s="7" t="n">
        <v>26.4</v>
      </c>
      <c r="C3" s="7" t="n">
        <v>28.4</v>
      </c>
    </row>
    <row r="4" spans="1:3">
      <c r="A4" s="4" t="s">
        <v>537</v>
      </c>
      <c r="B4" s="8" t="n">
        <v>9.6</v>
      </c>
      <c r="C4" s="8" t="n">
        <v>13.8</v>
      </c>
    </row>
    <row r="5" spans="1:3">
      <c r="A5" s="4" t="s">
        <v>538</v>
      </c>
      <c r="B5" s="8" t="n">
        <v>11.2</v>
      </c>
      <c r="C5" s="5" t="n">
        <v>6</v>
      </c>
    </row>
    <row r="6" spans="1:3">
      <c r="A6" s="4" t="s">
        <v>539</v>
      </c>
      <c r="B6" s="5" t="n">
        <v>0</v>
      </c>
      <c r="C6" s="8" t="n">
        <v>0.4</v>
      </c>
    </row>
    <row r="7" spans="1:3">
      <c r="A7" s="4" t="s">
        <v>540</v>
      </c>
      <c r="B7" s="7" t="n">
        <v>47.2</v>
      </c>
      <c r="C7" s="7" t="n">
        <v>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59</v>
      </c>
    </row>
    <row r="3" spans="1:3">
      <c r="A3" s="3" t="s">
        <v>542</v>
      </c>
    </row>
    <row r="4" spans="1:3">
      <c r="A4" s="4" t="s">
        <v>543</v>
      </c>
      <c r="B4" s="7" t="n">
        <v>33.2</v>
      </c>
      <c r="C4" s="7" t="n">
        <v>31.5</v>
      </c>
    </row>
    <row r="5" spans="1:3">
      <c r="A5" s="4" t="s">
        <v>544</v>
      </c>
      <c r="B5" s="8" t="n">
        <v>16.7</v>
      </c>
      <c r="C5" s="8" t="n">
        <v>27.1</v>
      </c>
    </row>
    <row r="6" spans="1:3">
      <c r="A6" s="4" t="s">
        <v>82</v>
      </c>
      <c r="B6" s="8" t="n">
        <v>25.7</v>
      </c>
      <c r="C6" s="8" t="n">
        <v>115.1</v>
      </c>
    </row>
    <row r="7" spans="1:3">
      <c r="A7" s="4" t="s">
        <v>545</v>
      </c>
      <c r="B7" s="8" t="n">
        <v>9.4</v>
      </c>
      <c r="C7" s="8" t="n">
        <v>20.8</v>
      </c>
    </row>
    <row r="8" spans="1:3">
      <c r="A8" s="4" t="s">
        <v>546</v>
      </c>
      <c r="B8" s="5" t="n">
        <v>2</v>
      </c>
      <c r="C8" s="5" t="n">
        <v>1</v>
      </c>
    </row>
    <row r="9" spans="1:3">
      <c r="A9" s="4" t="s">
        <v>547</v>
      </c>
      <c r="B9" s="8" t="n">
        <v>13.3</v>
      </c>
      <c r="C9" s="8" t="n">
        <v>12.8</v>
      </c>
    </row>
    <row r="10" spans="1:3">
      <c r="A10" s="4" t="s">
        <v>548</v>
      </c>
      <c r="B10" s="8" t="n">
        <v>56.5</v>
      </c>
      <c r="C10" s="8" t="n">
        <v>107.9</v>
      </c>
    </row>
    <row r="11" spans="1:3">
      <c r="A11" s="4" t="s">
        <v>549</v>
      </c>
      <c r="B11" s="8" t="n">
        <v>156.8</v>
      </c>
      <c r="C11" s="8" t="n">
        <v>316.2</v>
      </c>
    </row>
    <row r="12" spans="1:3">
      <c r="A12" s="3" t="s">
        <v>550</v>
      </c>
    </row>
    <row r="13" spans="1:3">
      <c r="A13" s="4" t="s">
        <v>551</v>
      </c>
      <c r="B13" s="5" t="n">
        <v>105</v>
      </c>
    </row>
    <row r="14" spans="1:3">
      <c r="A14" s="4" t="s">
        <v>552</v>
      </c>
    </row>
    <row r="15" spans="1:3">
      <c r="A15" s="3" t="s">
        <v>550</v>
      </c>
    </row>
    <row r="16" spans="1:3">
      <c r="A16" s="4" t="s">
        <v>346</v>
      </c>
      <c r="B16" s="7" t="n">
        <v>13.1</v>
      </c>
      <c r="C16" s="7" t="n">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59</v>
      </c>
    </row>
    <row r="2" spans="1:3">
      <c r="A2" s="4" t="s">
        <v>554</v>
      </c>
    </row>
    <row r="3" spans="1:3">
      <c r="A3" s="3" t="s">
        <v>555</v>
      </c>
    </row>
    <row r="4" spans="1:3">
      <c r="A4" s="4" t="s">
        <v>556</v>
      </c>
      <c r="B4" s="11" t="n">
        <v>6</v>
      </c>
      <c r="C4" s="11"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s>
  <sheetData>
    <row r="1" spans="1:10">
      <c r="A1" s="1" t="s">
        <v>557</v>
      </c>
      <c r="B1" s="2" t="s">
        <v>558</v>
      </c>
      <c r="C1" s="2" t="s">
        <v>322</v>
      </c>
      <c r="D1" s="2" t="s">
        <v>322</v>
      </c>
      <c r="E1" s="2" t="s">
        <v>323</v>
      </c>
      <c r="F1" s="2" t="s">
        <v>324</v>
      </c>
      <c r="G1" s="2" t="s">
        <v>323</v>
      </c>
      <c r="H1" s="2" t="s">
        <v>322</v>
      </c>
      <c r="I1" s="2" t="s">
        <v>325</v>
      </c>
      <c r="J1" s="2" t="s">
        <v>559</v>
      </c>
    </row>
    <row r="2" spans="1:10">
      <c r="A2" s="3" t="s">
        <v>560</v>
      </c>
    </row>
    <row r="3" spans="1:10">
      <c r="A3" s="4" t="s">
        <v>329</v>
      </c>
      <c r="F3" s="5" t="n">
        <v>2</v>
      </c>
    </row>
    <row r="4" spans="1:10">
      <c r="A4" s="4" t="s">
        <v>547</v>
      </c>
      <c r="C4" s="11" t="n">
        <v>13300000</v>
      </c>
      <c r="D4" s="11" t="n">
        <v>13300000</v>
      </c>
      <c r="F4" s="11" t="n">
        <v>13300000</v>
      </c>
      <c r="H4" s="11" t="n">
        <v>13300000</v>
      </c>
      <c r="I4" s="11" t="n">
        <v>12800000</v>
      </c>
    </row>
    <row r="5" spans="1:10">
      <c r="A5" s="4" t="s">
        <v>561</v>
      </c>
    </row>
    <row r="6" spans="1:10">
      <c r="A6" s="3" t="s">
        <v>560</v>
      </c>
    </row>
    <row r="7" spans="1:10">
      <c r="A7" s="4" t="s">
        <v>562</v>
      </c>
      <c r="F7" s="5" t="n">
        <v>-1700000</v>
      </c>
    </row>
    <row r="8" spans="1:10">
      <c r="A8" s="4" t="s">
        <v>563</v>
      </c>
      <c r="B8" s="4" t="s">
        <v>564</v>
      </c>
    </row>
    <row r="9" spans="1:10">
      <c r="A9" s="4" t="s">
        <v>565</v>
      </c>
      <c r="F9" s="5" t="n">
        <v>6100000</v>
      </c>
    </row>
    <row r="10" spans="1:10">
      <c r="A10" s="4" t="s">
        <v>547</v>
      </c>
      <c r="C10" s="5" t="n">
        <v>3500000</v>
      </c>
      <c r="D10" s="5" t="n">
        <v>3500000</v>
      </c>
      <c r="F10" s="5" t="n">
        <v>3500000</v>
      </c>
      <c r="H10" s="5" t="n">
        <v>3500000</v>
      </c>
      <c r="I10" s="5" t="n">
        <v>11600000</v>
      </c>
    </row>
    <row r="11" spans="1:10">
      <c r="A11" s="4" t="s">
        <v>566</v>
      </c>
    </row>
    <row r="12" spans="1:10">
      <c r="A12" s="3" t="s">
        <v>560</v>
      </c>
    </row>
    <row r="13" spans="1:10">
      <c r="A13" s="4" t="s">
        <v>567</v>
      </c>
      <c r="B13" s="11" t="n">
        <v>30000000</v>
      </c>
    </row>
    <row r="14" spans="1:10">
      <c r="A14" s="4" t="s">
        <v>568</v>
      </c>
    </row>
    <row r="15" spans="1:10">
      <c r="A15" s="3" t="s">
        <v>560</v>
      </c>
    </row>
    <row r="16" spans="1:10">
      <c r="A16" s="4" t="s">
        <v>567</v>
      </c>
      <c r="B16" s="5" t="n">
        <v>35000000</v>
      </c>
    </row>
    <row r="17" spans="1:10">
      <c r="A17" s="4" t="s">
        <v>569</v>
      </c>
    </row>
    <row r="18" spans="1:10">
      <c r="A18" s="3" t="s">
        <v>560</v>
      </c>
    </row>
    <row r="19" spans="1:10">
      <c r="A19" s="4" t="s">
        <v>562</v>
      </c>
      <c r="C19" s="5" t="n">
        <v>14300000</v>
      </c>
    </row>
    <row r="20" spans="1:10">
      <c r="A20" s="4" t="s">
        <v>570</v>
      </c>
    </row>
    <row r="21" spans="1:10">
      <c r="A21" s="3" t="s">
        <v>560</v>
      </c>
    </row>
    <row r="22" spans="1:10">
      <c r="A22" s="4" t="s">
        <v>562</v>
      </c>
      <c r="C22" s="5" t="n">
        <v>12000000</v>
      </c>
    </row>
    <row r="23" spans="1:10">
      <c r="A23" s="4" t="s">
        <v>571</v>
      </c>
    </row>
    <row r="24" spans="1:10">
      <c r="A24" s="3" t="s">
        <v>560</v>
      </c>
    </row>
    <row r="25" spans="1:10">
      <c r="A25" s="4" t="s">
        <v>562</v>
      </c>
      <c r="C25" s="5" t="n">
        <v>2300000</v>
      </c>
    </row>
    <row r="26" spans="1:10">
      <c r="A26" s="4" t="s">
        <v>572</v>
      </c>
    </row>
    <row r="27" spans="1:10">
      <c r="A27" s="3" t="s">
        <v>560</v>
      </c>
    </row>
    <row r="28" spans="1:10">
      <c r="A28" s="4" t="s">
        <v>562</v>
      </c>
      <c r="C28" s="5" t="n">
        <v>10300000</v>
      </c>
    </row>
    <row r="29" spans="1:10">
      <c r="A29" s="4" t="s">
        <v>573</v>
      </c>
    </row>
    <row r="30" spans="1:10">
      <c r="A30" s="3" t="s">
        <v>560</v>
      </c>
    </row>
    <row r="31" spans="1:10">
      <c r="A31" s="4" t="s">
        <v>567</v>
      </c>
      <c r="B31" s="5" t="n">
        <v>4000000</v>
      </c>
    </row>
    <row r="32" spans="1:10">
      <c r="A32" s="4" t="s">
        <v>562</v>
      </c>
      <c r="C32" s="5" t="n">
        <v>4000000</v>
      </c>
    </row>
    <row r="33" spans="1:10">
      <c r="A33" s="4" t="s">
        <v>574</v>
      </c>
    </row>
    <row r="34" spans="1:10">
      <c r="A34" s="3" t="s">
        <v>560</v>
      </c>
    </row>
    <row r="35" spans="1:10">
      <c r="A35" s="4" t="s">
        <v>567</v>
      </c>
      <c r="B35" s="5" t="n">
        <v>3000000</v>
      </c>
    </row>
    <row r="36" spans="1:10">
      <c r="A36" s="4" t="s">
        <v>575</v>
      </c>
    </row>
    <row r="37" spans="1:10">
      <c r="A37" s="3" t="s">
        <v>560</v>
      </c>
    </row>
    <row r="38" spans="1:10">
      <c r="A38" s="4" t="s">
        <v>567</v>
      </c>
      <c r="B38" s="11" t="n">
        <v>20000000</v>
      </c>
    </row>
    <row r="39" spans="1:10">
      <c r="A39" s="4" t="s">
        <v>576</v>
      </c>
      <c r="B39" s="4" t="s">
        <v>577</v>
      </c>
    </row>
    <row r="40" spans="1:10">
      <c r="A40" s="4" t="s">
        <v>578</v>
      </c>
    </row>
    <row r="41" spans="1:10">
      <c r="A41" s="3" t="s">
        <v>560</v>
      </c>
    </row>
    <row r="42" spans="1:10">
      <c r="A42" s="4" t="s">
        <v>567</v>
      </c>
      <c r="B42" s="11" t="n">
        <v>18000000</v>
      </c>
    </row>
    <row r="43" spans="1:10">
      <c r="A43" s="4" t="s">
        <v>579</v>
      </c>
    </row>
    <row r="44" spans="1:10">
      <c r="A44" s="3" t="s">
        <v>560</v>
      </c>
    </row>
    <row r="45" spans="1:10">
      <c r="A45" s="4" t="s">
        <v>567</v>
      </c>
      <c r="B45" s="5" t="n">
        <v>3000000</v>
      </c>
    </row>
    <row r="46" spans="1:10">
      <c r="A46" s="4" t="s">
        <v>580</v>
      </c>
    </row>
    <row r="47" spans="1:10">
      <c r="A47" s="3" t="s">
        <v>560</v>
      </c>
    </row>
    <row r="48" spans="1:10">
      <c r="A48" s="4" t="s">
        <v>567</v>
      </c>
      <c r="B48" s="5" t="n">
        <v>13000000</v>
      </c>
    </row>
    <row r="49" spans="1:10">
      <c r="A49" s="4" t="s">
        <v>581</v>
      </c>
    </row>
    <row r="50" spans="1:10">
      <c r="A50" s="3" t="s">
        <v>560</v>
      </c>
    </row>
    <row r="51" spans="1:10">
      <c r="A51" s="4" t="s">
        <v>567</v>
      </c>
      <c r="B51" s="5" t="n">
        <v>1000000</v>
      </c>
    </row>
    <row r="52" spans="1:10">
      <c r="A52" s="4" t="s">
        <v>582</v>
      </c>
    </row>
    <row r="53" spans="1:10">
      <c r="A53" s="3" t="s">
        <v>560</v>
      </c>
    </row>
    <row r="54" spans="1:10">
      <c r="A54" s="4" t="s">
        <v>567</v>
      </c>
      <c r="B54" s="11" t="n">
        <v>25000000</v>
      </c>
    </row>
    <row r="55" spans="1:10">
      <c r="A55" s="4" t="s">
        <v>576</v>
      </c>
      <c r="B55" s="4" t="s">
        <v>583</v>
      </c>
    </row>
    <row r="56" spans="1:10">
      <c r="A56" s="4" t="s">
        <v>584</v>
      </c>
    </row>
    <row r="57" spans="1:10">
      <c r="A57" s="3" t="s">
        <v>560</v>
      </c>
    </row>
    <row r="58" spans="1:10">
      <c r="A58" s="4" t="s">
        <v>567</v>
      </c>
      <c r="B58" s="11" t="n">
        <v>21000000</v>
      </c>
    </row>
    <row r="59" spans="1:10">
      <c r="A59" s="4" t="s">
        <v>585</v>
      </c>
    </row>
    <row r="60" spans="1:10">
      <c r="A60" s="3" t="s">
        <v>560</v>
      </c>
    </row>
    <row r="61" spans="1:10">
      <c r="A61" s="4" t="s">
        <v>567</v>
      </c>
      <c r="B61" s="5" t="n">
        <v>4000000</v>
      </c>
    </row>
    <row r="62" spans="1:10">
      <c r="A62" s="4" t="s">
        <v>586</v>
      </c>
    </row>
    <row r="63" spans="1:10">
      <c r="A63" s="3" t="s">
        <v>560</v>
      </c>
    </row>
    <row r="64" spans="1:10">
      <c r="A64" s="4" t="s">
        <v>567</v>
      </c>
      <c r="B64" s="5" t="n">
        <v>16000000</v>
      </c>
    </row>
    <row r="65" spans="1:10">
      <c r="A65" s="4" t="s">
        <v>587</v>
      </c>
    </row>
    <row r="66" spans="1:10">
      <c r="A66" s="3" t="s">
        <v>560</v>
      </c>
    </row>
    <row r="67" spans="1:10">
      <c r="A67" s="4" t="s">
        <v>567</v>
      </c>
      <c r="B67" s="5" t="n">
        <v>2000000</v>
      </c>
    </row>
    <row r="68" spans="1:10">
      <c r="A68" s="4" t="s">
        <v>588</v>
      </c>
    </row>
    <row r="69" spans="1:10">
      <c r="A69" s="3" t="s">
        <v>560</v>
      </c>
    </row>
    <row r="70" spans="1:10">
      <c r="A70" s="4" t="s">
        <v>567</v>
      </c>
      <c r="B70" s="11" t="n">
        <v>10000000</v>
      </c>
    </row>
    <row r="71" spans="1:10">
      <c r="A71" s="4" t="s">
        <v>562</v>
      </c>
      <c r="C71" s="5" t="n">
        <v>2600000</v>
      </c>
      <c r="D71" s="5" t="n">
        <v>2600000</v>
      </c>
    </row>
    <row r="72" spans="1:10">
      <c r="A72" s="4" t="s">
        <v>565</v>
      </c>
      <c r="F72" s="5" t="n">
        <v>0</v>
      </c>
    </row>
    <row r="73" spans="1:10">
      <c r="A73" s="4" t="s">
        <v>589</v>
      </c>
    </row>
    <row r="74" spans="1:10">
      <c r="A74" s="3" t="s">
        <v>560</v>
      </c>
    </row>
    <row r="75" spans="1:10">
      <c r="A75" s="4" t="s">
        <v>567</v>
      </c>
      <c r="J75" s="11" t="n">
        <v>30000000</v>
      </c>
    </row>
    <row r="76" spans="1:10">
      <c r="A76" s="4" t="s">
        <v>590</v>
      </c>
    </row>
    <row r="77" spans="1:10">
      <c r="A77" s="3" t="s">
        <v>560</v>
      </c>
    </row>
    <row r="78" spans="1:10">
      <c r="A78" s="4" t="s">
        <v>562</v>
      </c>
      <c r="F78" s="5" t="n">
        <v>10300000</v>
      </c>
    </row>
    <row r="79" spans="1:10">
      <c r="A79" s="4" t="s">
        <v>565</v>
      </c>
      <c r="F79" s="5" t="n">
        <v>1200000</v>
      </c>
    </row>
    <row r="80" spans="1:10">
      <c r="A80" s="4" t="s">
        <v>547</v>
      </c>
      <c r="C80" s="5" t="n">
        <v>9100000</v>
      </c>
      <c r="D80" s="5" t="n">
        <v>9100000</v>
      </c>
      <c r="F80" s="5" t="n">
        <v>9100000</v>
      </c>
      <c r="H80" s="5" t="n">
        <v>9100000</v>
      </c>
      <c r="I80" s="5" t="n">
        <v>0</v>
      </c>
    </row>
    <row r="81" spans="1:10">
      <c r="A81" s="4" t="s">
        <v>591</v>
      </c>
    </row>
    <row r="82" spans="1:10">
      <c r="A82" s="3" t="s">
        <v>560</v>
      </c>
    </row>
    <row r="83" spans="1:10">
      <c r="A83" s="4" t="s">
        <v>567</v>
      </c>
      <c r="J83" s="5" t="n">
        <v>20000000</v>
      </c>
    </row>
    <row r="84" spans="1:10">
      <c r="A84" s="4" t="s">
        <v>562</v>
      </c>
      <c r="H84" s="5" t="n">
        <v>19400000</v>
      </c>
    </row>
    <row r="85" spans="1:10">
      <c r="A85" s="4" t="s">
        <v>592</v>
      </c>
    </row>
    <row r="86" spans="1:10">
      <c r="A86" s="3" t="s">
        <v>560</v>
      </c>
    </row>
    <row r="87" spans="1:10">
      <c r="A87" s="4" t="s">
        <v>567</v>
      </c>
      <c r="J87" s="5" t="n">
        <v>9000000</v>
      </c>
    </row>
    <row r="88" spans="1:10">
      <c r="A88" s="4" t="s">
        <v>562</v>
      </c>
      <c r="H88" s="5" t="n">
        <v>8600000</v>
      </c>
    </row>
    <row r="89" spans="1:10">
      <c r="A89" s="4" t="s">
        <v>593</v>
      </c>
    </row>
    <row r="90" spans="1:10">
      <c r="A90" s="3" t="s">
        <v>560</v>
      </c>
    </row>
    <row r="91" spans="1:10">
      <c r="A91" s="4" t="s">
        <v>567</v>
      </c>
      <c r="J91" s="5" t="n">
        <v>5000000</v>
      </c>
    </row>
    <row r="92" spans="1:10">
      <c r="A92" s="4" t="s">
        <v>562</v>
      </c>
      <c r="H92" s="5" t="n">
        <v>4600000</v>
      </c>
    </row>
    <row r="93" spans="1:10">
      <c r="A93" s="4" t="s">
        <v>594</v>
      </c>
    </row>
    <row r="94" spans="1:10">
      <c r="A94" s="3" t="s">
        <v>560</v>
      </c>
    </row>
    <row r="95" spans="1:10">
      <c r="A95" s="4" t="s">
        <v>567</v>
      </c>
      <c r="J95" s="5" t="n">
        <v>3000000</v>
      </c>
    </row>
    <row r="96" spans="1:10">
      <c r="A96" s="4" t="s">
        <v>562</v>
      </c>
      <c r="H96" s="5" t="n">
        <v>3300000</v>
      </c>
    </row>
    <row r="97" spans="1:10">
      <c r="A97" s="4" t="s">
        <v>595</v>
      </c>
    </row>
    <row r="98" spans="1:10">
      <c r="A98" s="3" t="s">
        <v>560</v>
      </c>
    </row>
    <row r="99" spans="1:10">
      <c r="A99" s="4" t="s">
        <v>562</v>
      </c>
      <c r="H99" s="5" t="n">
        <v>2900000</v>
      </c>
    </row>
    <row r="100" spans="1:10">
      <c r="A100" s="4" t="s">
        <v>596</v>
      </c>
    </row>
    <row r="101" spans="1:10">
      <c r="A101" s="3" t="s">
        <v>560</v>
      </c>
    </row>
    <row r="102" spans="1:10">
      <c r="A102" s="4" t="s">
        <v>567</v>
      </c>
      <c r="J102" s="5" t="n">
        <v>18000000</v>
      </c>
    </row>
    <row r="103" spans="1:10">
      <c r="A103" s="4" t="s">
        <v>562</v>
      </c>
      <c r="H103" s="5" t="n">
        <v>17600000</v>
      </c>
    </row>
    <row r="104" spans="1:10">
      <c r="A104" s="4" t="s">
        <v>597</v>
      </c>
    </row>
    <row r="105" spans="1:10">
      <c r="A105" s="3" t="s">
        <v>560</v>
      </c>
    </row>
    <row r="106" spans="1:10">
      <c r="A106" s="4" t="s">
        <v>567</v>
      </c>
      <c r="J106" s="5" t="n">
        <v>2000000</v>
      </c>
    </row>
    <row r="107" spans="1:10">
      <c r="A107" s="4" t="s">
        <v>562</v>
      </c>
      <c r="H107" s="5" t="n">
        <v>1800000</v>
      </c>
    </row>
    <row r="108" spans="1:10">
      <c r="A108" s="4" t="s">
        <v>598</v>
      </c>
    </row>
    <row r="109" spans="1:10">
      <c r="A109" s="3" t="s">
        <v>560</v>
      </c>
    </row>
    <row r="110" spans="1:10">
      <c r="A110" s="4" t="s">
        <v>567</v>
      </c>
      <c r="J110" s="5" t="n">
        <v>3000000</v>
      </c>
    </row>
    <row r="111" spans="1:10">
      <c r="A111" s="4" t="s">
        <v>599</v>
      </c>
    </row>
    <row r="112" spans="1:10">
      <c r="A112" s="3" t="s">
        <v>560</v>
      </c>
    </row>
    <row r="113" spans="1:10">
      <c r="A113" s="4" t="s">
        <v>567</v>
      </c>
      <c r="J113" s="5" t="n">
        <v>10000000</v>
      </c>
    </row>
    <row r="114" spans="1:10">
      <c r="A114" s="4" t="s">
        <v>562</v>
      </c>
      <c r="D114" s="5" t="n">
        <v>1100000</v>
      </c>
      <c r="E114" s="11" t="n">
        <v>1100000</v>
      </c>
      <c r="F114" s="5" t="n">
        <v>3200000</v>
      </c>
      <c r="G114" s="11" t="n">
        <v>1500000</v>
      </c>
    </row>
    <row r="115" spans="1:10">
      <c r="A115" s="4" t="s">
        <v>565</v>
      </c>
      <c r="F115" s="5" t="n">
        <v>10000000</v>
      </c>
      <c r="H115" s="5" t="n">
        <v>12000000</v>
      </c>
    </row>
    <row r="116" spans="1:10">
      <c r="A116" s="4" t="s">
        <v>600</v>
      </c>
    </row>
    <row r="117" spans="1:10">
      <c r="A117" s="3" t="s">
        <v>560</v>
      </c>
    </row>
    <row r="118" spans="1:10">
      <c r="A118" s="4" t="s">
        <v>565</v>
      </c>
      <c r="F118" s="5" t="n">
        <v>5500000</v>
      </c>
      <c r="H118" s="5" t="n">
        <v>6700000</v>
      </c>
    </row>
    <row r="119" spans="1:10">
      <c r="A119" s="4" t="s">
        <v>601</v>
      </c>
    </row>
    <row r="120" spans="1:10">
      <c r="A120" s="3" t="s">
        <v>560</v>
      </c>
    </row>
    <row r="121" spans="1:10">
      <c r="A121" s="4" t="s">
        <v>562</v>
      </c>
      <c r="H121" s="5" t="n">
        <v>7600000</v>
      </c>
    </row>
    <row r="122" spans="1:10">
      <c r="A122" s="4" t="s">
        <v>602</v>
      </c>
    </row>
    <row r="123" spans="1:10">
      <c r="A123" s="3" t="s">
        <v>560</v>
      </c>
    </row>
    <row r="124" spans="1:10">
      <c r="A124" s="4" t="s">
        <v>567</v>
      </c>
      <c r="J124" s="5" t="n">
        <v>10000000</v>
      </c>
    </row>
    <row r="125" spans="1:10">
      <c r="A125" s="4" t="s">
        <v>603</v>
      </c>
    </row>
    <row r="126" spans="1:10">
      <c r="A126" s="3" t="s">
        <v>560</v>
      </c>
    </row>
    <row r="127" spans="1:10">
      <c r="A127" s="4" t="s">
        <v>567</v>
      </c>
      <c r="J127" s="11" t="n">
        <v>15000000</v>
      </c>
    </row>
    <row r="128" spans="1:10">
      <c r="A128" s="4" t="s">
        <v>117</v>
      </c>
    </row>
    <row r="129" spans="1:10">
      <c r="A129" s="3" t="s">
        <v>560</v>
      </c>
    </row>
    <row r="130" spans="1:10">
      <c r="A130" s="4" t="s">
        <v>562</v>
      </c>
      <c r="F130" s="5" t="n">
        <v>9500000</v>
      </c>
    </row>
    <row r="131" spans="1:10">
      <c r="A131" s="4" t="s">
        <v>565</v>
      </c>
      <c r="F131" s="5" t="n">
        <v>8500000</v>
      </c>
    </row>
    <row r="132" spans="1:10">
      <c r="A132" s="4" t="s">
        <v>547</v>
      </c>
      <c r="C132" s="11" t="n">
        <v>13300000</v>
      </c>
      <c r="D132" s="5" t="n">
        <v>13300000</v>
      </c>
      <c r="F132" s="5" t="n">
        <v>13300000</v>
      </c>
      <c r="H132" s="11" t="n">
        <v>13300000</v>
      </c>
      <c r="I132" s="11" t="n">
        <v>12800000</v>
      </c>
    </row>
    <row r="133" spans="1:10">
      <c r="A133" s="4" t="s">
        <v>604</v>
      </c>
    </row>
    <row r="134" spans="1:10">
      <c r="A134" s="3" t="s">
        <v>560</v>
      </c>
    </row>
    <row r="135" spans="1:10">
      <c r="A135" s="4" t="s">
        <v>565</v>
      </c>
      <c r="D135" s="5" t="n">
        <v>0</v>
      </c>
      <c r="F135" s="5" t="n">
        <v>0</v>
      </c>
      <c r="G135" s="5" t="n">
        <v>1900000</v>
      </c>
    </row>
    <row r="136" spans="1:10">
      <c r="A136" s="4" t="s">
        <v>605</v>
      </c>
    </row>
    <row r="137" spans="1:10">
      <c r="A137" s="3" t="s">
        <v>560</v>
      </c>
    </row>
    <row r="138" spans="1:10">
      <c r="A138" s="4" t="s">
        <v>565</v>
      </c>
      <c r="D138" s="11" t="n">
        <v>0</v>
      </c>
      <c r="F138" s="11" t="n">
        <v>0</v>
      </c>
      <c r="G138" s="11" t="n">
        <v>4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3</v>
      </c>
      <c r="D1" s="2" t="s">
        <v>1</v>
      </c>
    </row>
    <row r="2" spans="1:5">
      <c r="B2" s="2" t="s">
        <v>2</v>
      </c>
      <c r="C2" s="2" t="s">
        <v>24</v>
      </c>
      <c r="D2" s="2" t="s">
        <v>2</v>
      </c>
      <c r="E2" s="2" t="s">
        <v>24</v>
      </c>
    </row>
    <row r="3" spans="1:5">
      <c r="A3" s="3" t="s">
        <v>560</v>
      </c>
    </row>
    <row r="4" spans="1:5">
      <c r="A4" s="4" t="s">
        <v>607</v>
      </c>
      <c r="B4" s="7" t="n">
        <v>14.3</v>
      </c>
      <c r="C4" s="7" t="n">
        <v>2.5</v>
      </c>
      <c r="D4" s="11" t="n">
        <v>14</v>
      </c>
      <c r="E4" s="7" t="n">
        <v>19.9</v>
      </c>
    </row>
    <row r="5" spans="1:5">
      <c r="A5" s="4" t="s">
        <v>608</v>
      </c>
      <c r="B5" s="5" t="n">
        <v>0</v>
      </c>
      <c r="C5" s="8" t="n">
        <v>0.4</v>
      </c>
      <c r="D5" s="8" t="n">
        <v>0.8</v>
      </c>
      <c r="E5" s="8" t="n">
        <v>6.9</v>
      </c>
    </row>
    <row r="6" spans="1:5">
      <c r="A6" s="4" t="s">
        <v>609</v>
      </c>
      <c r="B6" s="8" t="n">
        <v>14.3</v>
      </c>
      <c r="C6" s="8" t="n">
        <v>2.1</v>
      </c>
      <c r="D6" s="8" t="n">
        <v>13.2</v>
      </c>
      <c r="E6" s="5" t="n">
        <v>13</v>
      </c>
    </row>
    <row r="7" spans="1:5">
      <c r="A7" s="4" t="s">
        <v>610</v>
      </c>
    </row>
    <row r="8" spans="1:5">
      <c r="A8" s="3" t="s">
        <v>560</v>
      </c>
    </row>
    <row r="9" spans="1:5">
      <c r="A9" s="4" t="s">
        <v>607</v>
      </c>
      <c r="B9" s="5" t="n">
        <v>10</v>
      </c>
      <c r="C9" s="8" t="n">
        <v>2.1</v>
      </c>
      <c r="D9" s="8" t="n">
        <v>9.300000000000001</v>
      </c>
      <c r="E9" s="5" t="n">
        <v>19</v>
      </c>
    </row>
    <row r="10" spans="1:5">
      <c r="A10" s="4" t="s">
        <v>611</v>
      </c>
    </row>
    <row r="11" spans="1:5">
      <c r="A11" s="3" t="s">
        <v>560</v>
      </c>
    </row>
    <row r="12" spans="1:5">
      <c r="A12" s="4" t="s">
        <v>607</v>
      </c>
      <c r="B12" s="8" t="n">
        <v>0.2</v>
      </c>
      <c r="C12" s="5" t="n">
        <v>0</v>
      </c>
      <c r="D12" s="8" t="n">
        <v>0.2</v>
      </c>
      <c r="E12" s="8" t="n">
        <v>0.1</v>
      </c>
    </row>
    <row r="13" spans="1:5">
      <c r="A13" s="4" t="s">
        <v>612</v>
      </c>
    </row>
    <row r="14" spans="1:5">
      <c r="A14" s="3" t="s">
        <v>560</v>
      </c>
    </row>
    <row r="15" spans="1:5">
      <c r="A15" s="4" t="s">
        <v>607</v>
      </c>
      <c r="B15" s="7" t="n">
        <v>4.1</v>
      </c>
      <c r="C15" s="7" t="n">
        <v>0.4</v>
      </c>
      <c r="D15" s="7" t="n">
        <v>4.5</v>
      </c>
      <c r="E15" s="7"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3</v>
      </c>
      <c r="D1" s="2" t="s">
        <v>1</v>
      </c>
    </row>
    <row r="2" spans="1:5">
      <c r="B2" s="2" t="s">
        <v>2</v>
      </c>
      <c r="C2" s="2" t="s">
        <v>24</v>
      </c>
      <c r="D2" s="2" t="s">
        <v>2</v>
      </c>
      <c r="E2" s="2" t="s">
        <v>24</v>
      </c>
    </row>
    <row r="3" spans="1:5">
      <c r="A3" s="3" t="s">
        <v>560</v>
      </c>
    </row>
    <row r="4" spans="1:5">
      <c r="A4" s="4" t="s">
        <v>609</v>
      </c>
      <c r="B4" s="7" t="n">
        <v>14.3</v>
      </c>
      <c r="C4" s="7" t="n">
        <v>2.1</v>
      </c>
      <c r="D4" s="7" t="n">
        <v>13.2</v>
      </c>
      <c r="E4" s="11" t="n">
        <v>13</v>
      </c>
    </row>
    <row r="5" spans="1:5">
      <c r="A5" s="4" t="s">
        <v>614</v>
      </c>
      <c r="B5" s="5" t="n">
        <v>0</v>
      </c>
      <c r="C5" s="8" t="n">
        <v>0.4</v>
      </c>
      <c r="D5" s="8" t="n">
        <v>0.8</v>
      </c>
      <c r="E5" s="8" t="n">
        <v>6.9</v>
      </c>
    </row>
    <row r="6" spans="1:5">
      <c r="A6" s="4" t="s">
        <v>607</v>
      </c>
      <c r="B6" s="8" t="n">
        <v>14.3</v>
      </c>
      <c r="C6" s="8" t="n">
        <v>2.5</v>
      </c>
      <c r="D6" s="5" t="n">
        <v>14</v>
      </c>
      <c r="E6" s="8" t="n">
        <v>19.9</v>
      </c>
    </row>
    <row r="7" spans="1:5">
      <c r="A7" s="4" t="s">
        <v>615</v>
      </c>
    </row>
    <row r="8" spans="1:5">
      <c r="A8" s="3" t="s">
        <v>560</v>
      </c>
    </row>
    <row r="9" spans="1:5">
      <c r="A9" s="4" t="s">
        <v>609</v>
      </c>
      <c r="B9" s="8" t="n">
        <v>11.9</v>
      </c>
      <c r="C9" s="8" t="n">
        <v>0.7</v>
      </c>
      <c r="D9" s="8" t="n">
        <v>10.9</v>
      </c>
      <c r="E9" s="8" t="n">
        <v>6.2</v>
      </c>
    </row>
    <row r="10" spans="1:5">
      <c r="A10" s="4" t="s">
        <v>616</v>
      </c>
    </row>
    <row r="11" spans="1:5">
      <c r="A11" s="3" t="s">
        <v>560</v>
      </c>
    </row>
    <row r="12" spans="1:5">
      <c r="A12" s="4" t="s">
        <v>609</v>
      </c>
      <c r="B12" s="8" t="n">
        <v>2.3</v>
      </c>
      <c r="C12" s="8" t="n">
        <v>-0.3</v>
      </c>
      <c r="D12" s="8" t="n">
        <v>1.9</v>
      </c>
      <c r="E12" s="8" t="n">
        <v>4.1</v>
      </c>
    </row>
    <row r="13" spans="1:5">
      <c r="A13" s="4" t="s">
        <v>617</v>
      </c>
    </row>
    <row r="14" spans="1:5">
      <c r="A14" s="3" t="s">
        <v>560</v>
      </c>
    </row>
    <row r="15" spans="1:5">
      <c r="A15" s="4" t="s">
        <v>609</v>
      </c>
      <c r="B15" s="7" t="n">
        <v>0.1</v>
      </c>
      <c r="C15" s="7" t="n">
        <v>1.7</v>
      </c>
      <c r="D15" s="7" t="n">
        <v>0.4</v>
      </c>
      <c r="E15" s="7" t="n">
        <v>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3</v>
      </c>
      <c r="D1" s="2" t="s">
        <v>1</v>
      </c>
    </row>
    <row r="2" spans="1:5">
      <c r="B2" s="2" t="s">
        <v>2</v>
      </c>
      <c r="C2" s="2" t="s">
        <v>24</v>
      </c>
      <c r="D2" s="2" t="s">
        <v>2</v>
      </c>
      <c r="E2" s="2" t="s">
        <v>24</v>
      </c>
    </row>
    <row r="3" spans="1:5">
      <c r="A3" s="3" t="s">
        <v>619</v>
      </c>
    </row>
    <row r="4" spans="1:5">
      <c r="A4" s="4" t="s">
        <v>620</v>
      </c>
      <c r="D4" s="7" t="n">
        <v>12.8</v>
      </c>
    </row>
    <row r="5" spans="1:5">
      <c r="A5" s="4" t="s">
        <v>621</v>
      </c>
      <c r="B5" s="7" t="n">
        <v>13.3</v>
      </c>
      <c r="D5" s="8" t="n">
        <v>13.3</v>
      </c>
    </row>
    <row r="6" spans="1:5">
      <c r="A6" s="4" t="s">
        <v>622</v>
      </c>
      <c r="B6" s="8" t="n">
        <v>14.3</v>
      </c>
      <c r="C6" s="7" t="n">
        <v>2.5</v>
      </c>
      <c r="D6" s="5" t="n">
        <v>14</v>
      </c>
      <c r="E6" s="7" t="n">
        <v>19.9</v>
      </c>
    </row>
    <row r="7" spans="1:5">
      <c r="A7" s="4" t="s">
        <v>623</v>
      </c>
    </row>
    <row r="8" spans="1:5">
      <c r="A8" s="3" t="s">
        <v>619</v>
      </c>
    </row>
    <row r="9" spans="1:5">
      <c r="A9" s="4" t="s">
        <v>620</v>
      </c>
      <c r="D9" s="8" t="n">
        <v>1.1</v>
      </c>
    </row>
    <row r="10" spans="1:5">
      <c r="A10" s="4" t="s">
        <v>624</v>
      </c>
      <c r="D10" s="8" t="n">
        <v>0.7</v>
      </c>
    </row>
    <row r="11" spans="1:5">
      <c r="A11" s="4" t="s">
        <v>625</v>
      </c>
      <c r="D11" s="8" t="n">
        <v>-1.1</v>
      </c>
    </row>
    <row r="12" spans="1:5">
      <c r="A12" s="4" t="s">
        <v>626</v>
      </c>
      <c r="D12" s="8" t="n">
        <v>-0.2</v>
      </c>
    </row>
    <row r="13" spans="1:5">
      <c r="A13" s="4" t="s">
        <v>621</v>
      </c>
      <c r="B13" s="8" t="n">
        <v>0.5</v>
      </c>
      <c r="D13" s="8" t="n">
        <v>0.5</v>
      </c>
    </row>
    <row r="14" spans="1:5">
      <c r="A14" s="4" t="s">
        <v>117</v>
      </c>
    </row>
    <row r="15" spans="1:5">
      <c r="A15" s="3" t="s">
        <v>619</v>
      </c>
    </row>
    <row r="16" spans="1:5">
      <c r="A16" s="4" t="s">
        <v>620</v>
      </c>
      <c r="D16" s="8" t="n">
        <v>12.8</v>
      </c>
    </row>
    <row r="17" spans="1:5">
      <c r="A17" s="4" t="s">
        <v>624</v>
      </c>
      <c r="D17" s="8" t="n">
        <v>9.5</v>
      </c>
    </row>
    <row r="18" spans="1:5">
      <c r="A18" s="4" t="s">
        <v>625</v>
      </c>
      <c r="D18" s="8" t="n">
        <v>-8.5</v>
      </c>
    </row>
    <row r="19" spans="1:5">
      <c r="A19" s="4" t="s">
        <v>626</v>
      </c>
      <c r="D19" s="8" t="n">
        <v>-0.5</v>
      </c>
    </row>
    <row r="20" spans="1:5">
      <c r="A20" s="4" t="s">
        <v>621</v>
      </c>
      <c r="B20" s="8" t="n">
        <v>13.3</v>
      </c>
      <c r="D20" s="8" t="n">
        <v>13.3</v>
      </c>
    </row>
    <row r="21" spans="1:5">
      <c r="A21" s="4" t="s">
        <v>610</v>
      </c>
    </row>
    <row r="22" spans="1:5">
      <c r="A22" s="3" t="s">
        <v>619</v>
      </c>
    </row>
    <row r="23" spans="1:5">
      <c r="A23" s="4" t="s">
        <v>622</v>
      </c>
      <c r="B23" s="5" t="n">
        <v>10</v>
      </c>
      <c r="C23" s="8" t="n">
        <v>2.1</v>
      </c>
      <c r="D23" s="8" t="n">
        <v>9.300000000000001</v>
      </c>
      <c r="E23" s="5" t="n">
        <v>19</v>
      </c>
    </row>
    <row r="24" spans="1:5">
      <c r="A24" s="4" t="s">
        <v>627</v>
      </c>
    </row>
    <row r="25" spans="1:5">
      <c r="A25" s="3" t="s">
        <v>619</v>
      </c>
    </row>
    <row r="26" spans="1:5">
      <c r="A26" s="4" t="s">
        <v>620</v>
      </c>
      <c r="D26" s="5" t="n">
        <v>0</v>
      </c>
    </row>
    <row r="27" spans="1:5">
      <c r="A27" s="4" t="s">
        <v>624</v>
      </c>
      <c r="D27" s="8" t="n">
        <v>10.3</v>
      </c>
    </row>
    <row r="28" spans="1:5">
      <c r="A28" s="4" t="s">
        <v>625</v>
      </c>
      <c r="D28" s="8" t="n">
        <v>-1.2</v>
      </c>
    </row>
    <row r="29" spans="1:5">
      <c r="A29" s="4" t="s">
        <v>626</v>
      </c>
      <c r="D29" s="5" t="n">
        <v>0</v>
      </c>
    </row>
    <row r="30" spans="1:5">
      <c r="A30" s="4" t="s">
        <v>621</v>
      </c>
      <c r="B30" s="8" t="n">
        <v>9.1</v>
      </c>
      <c r="D30" s="8" t="n">
        <v>9.1</v>
      </c>
    </row>
    <row r="31" spans="1:5">
      <c r="A31" s="4" t="s">
        <v>628</v>
      </c>
    </row>
    <row r="32" spans="1:5">
      <c r="A32" s="3" t="s">
        <v>619</v>
      </c>
    </row>
    <row r="33" spans="1:5">
      <c r="A33" s="4" t="s">
        <v>620</v>
      </c>
      <c r="D33" s="8" t="n">
        <v>11.6</v>
      </c>
    </row>
    <row r="34" spans="1:5">
      <c r="A34" s="4" t="s">
        <v>624</v>
      </c>
      <c r="D34" s="8" t="n">
        <v>-1.7</v>
      </c>
    </row>
    <row r="35" spans="1:5">
      <c r="A35" s="4" t="s">
        <v>625</v>
      </c>
      <c r="D35" s="8" t="n">
        <v>-6.1</v>
      </c>
    </row>
    <row r="36" spans="1:5">
      <c r="A36" s="4" t="s">
        <v>626</v>
      </c>
      <c r="D36" s="8" t="n">
        <v>-0.3</v>
      </c>
    </row>
    <row r="37" spans="1:5">
      <c r="A37" s="4" t="s">
        <v>621</v>
      </c>
      <c r="B37" s="8" t="n">
        <v>3.5</v>
      </c>
      <c r="D37" s="8" t="n">
        <v>3.5</v>
      </c>
    </row>
    <row r="38" spans="1:5">
      <c r="A38" s="4" t="s">
        <v>629</v>
      </c>
    </row>
    <row r="39" spans="1:5">
      <c r="A39" s="3" t="s">
        <v>619</v>
      </c>
    </row>
    <row r="40" spans="1:5">
      <c r="A40" s="4" t="s">
        <v>620</v>
      </c>
      <c r="D40" s="5" t="n">
        <v>0</v>
      </c>
    </row>
    <row r="41" spans="1:5">
      <c r="A41" s="4" t="s">
        <v>624</v>
      </c>
      <c r="D41" s="5" t="n">
        <v>0</v>
      </c>
    </row>
    <row r="42" spans="1:5">
      <c r="A42" s="4" t="s">
        <v>625</v>
      </c>
      <c r="D42" s="5" t="n">
        <v>0</v>
      </c>
    </row>
    <row r="43" spans="1:5">
      <c r="A43" s="4" t="s">
        <v>626</v>
      </c>
      <c r="D43" s="5" t="n">
        <v>0</v>
      </c>
    </row>
    <row r="44" spans="1:5">
      <c r="A44" s="4" t="s">
        <v>621</v>
      </c>
      <c r="B44" s="5" t="n">
        <v>0</v>
      </c>
      <c r="D44" s="5" t="n">
        <v>0</v>
      </c>
    </row>
    <row r="45" spans="1:5">
      <c r="A45" s="4" t="s">
        <v>630</v>
      </c>
    </row>
    <row r="46" spans="1:5">
      <c r="A46" s="3" t="s">
        <v>619</v>
      </c>
    </row>
    <row r="47" spans="1:5">
      <c r="A47" s="4" t="s">
        <v>620</v>
      </c>
      <c r="D47" s="8" t="n">
        <v>0.1</v>
      </c>
    </row>
    <row r="48" spans="1:5">
      <c r="A48" s="4" t="s">
        <v>624</v>
      </c>
      <c r="D48" s="8" t="n">
        <v>0.2</v>
      </c>
    </row>
    <row r="49" spans="1:5">
      <c r="A49" s="4" t="s">
        <v>625</v>
      </c>
      <c r="D49" s="8" t="n">
        <v>-0.1</v>
      </c>
    </row>
    <row r="50" spans="1:5">
      <c r="A50" s="4" t="s">
        <v>626</v>
      </c>
      <c r="D50" s="5" t="n">
        <v>0</v>
      </c>
    </row>
    <row r="51" spans="1:5">
      <c r="A51" s="4" t="s">
        <v>621</v>
      </c>
      <c r="B51" s="8" t="n">
        <v>0.2</v>
      </c>
      <c r="D51" s="8" t="n">
        <v>0.2</v>
      </c>
    </row>
    <row r="52" spans="1:5">
      <c r="A52" s="4" t="s">
        <v>612</v>
      </c>
    </row>
    <row r="53" spans="1:5">
      <c r="A53" s="3" t="s">
        <v>619</v>
      </c>
    </row>
    <row r="54" spans="1:5">
      <c r="A54" s="4" t="s">
        <v>622</v>
      </c>
      <c r="B54" s="7" t="n">
        <v>4.1</v>
      </c>
      <c r="C54" s="7" t="n">
        <v>0.4</v>
      </c>
      <c r="D54" s="7" t="n">
        <v>4.5</v>
      </c>
      <c r="E54" s="7" t="n">
        <v>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3</v>
      </c>
      <c r="D1" s="2" t="s">
        <v>1</v>
      </c>
    </row>
    <row r="2" spans="1:5">
      <c r="B2" s="2" t="s">
        <v>2</v>
      </c>
      <c r="C2" s="2" t="s">
        <v>24</v>
      </c>
      <c r="D2" s="2" t="s">
        <v>2</v>
      </c>
      <c r="E2" s="2" t="s">
        <v>24</v>
      </c>
    </row>
    <row r="3" spans="1:5">
      <c r="A3" s="3" t="s">
        <v>560</v>
      </c>
    </row>
    <row r="4" spans="1:5">
      <c r="A4" s="4" t="s">
        <v>32</v>
      </c>
      <c r="B4" s="7" t="n">
        <v>3.7</v>
      </c>
      <c r="C4" s="7" t="n">
        <v>1.1</v>
      </c>
      <c r="D4" s="7" t="n">
        <v>5.8</v>
      </c>
      <c r="E4" s="7" t="n">
        <v>6.8</v>
      </c>
    </row>
    <row r="5" spans="1:5">
      <c r="A5" s="4" t="s">
        <v>632</v>
      </c>
    </row>
    <row r="6" spans="1:5">
      <c r="A6" s="3" t="s">
        <v>560</v>
      </c>
    </row>
    <row r="7" spans="1:5">
      <c r="A7" s="4" t="s">
        <v>32</v>
      </c>
      <c r="C7" s="5" t="n">
        <v>0</v>
      </c>
      <c r="E7" s="8" t="n">
        <v>5.3</v>
      </c>
    </row>
    <row r="8" spans="1:5">
      <c r="A8" s="4" t="s">
        <v>633</v>
      </c>
    </row>
    <row r="9" spans="1:5">
      <c r="A9" s="3" t="s">
        <v>560</v>
      </c>
    </row>
    <row r="10" spans="1:5">
      <c r="A10" s="4" t="s">
        <v>32</v>
      </c>
      <c r="C10" s="5" t="n">
        <v>0</v>
      </c>
      <c r="E10" s="8" t="n">
        <v>3.4</v>
      </c>
    </row>
    <row r="11" spans="1:5">
      <c r="A11" s="4" t="s">
        <v>634</v>
      </c>
    </row>
    <row r="12" spans="1:5">
      <c r="A12" s="3" t="s">
        <v>560</v>
      </c>
    </row>
    <row r="13" spans="1:5">
      <c r="A13" s="4" t="s">
        <v>32</v>
      </c>
      <c r="C13" s="5" t="n">
        <v>0</v>
      </c>
      <c r="E13" s="8" t="n">
        <v>0.9</v>
      </c>
    </row>
    <row r="14" spans="1:5">
      <c r="A14" s="4" t="s">
        <v>635</v>
      </c>
    </row>
    <row r="15" spans="1:5">
      <c r="A15" s="3" t="s">
        <v>560</v>
      </c>
    </row>
    <row r="16" spans="1:5">
      <c r="A16" s="4" t="s">
        <v>32</v>
      </c>
      <c r="C16" s="11" t="n">
        <v>0</v>
      </c>
      <c r="E16" s="11"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23</v>
      </c>
      <c r="D1" s="2" t="s">
        <v>1</v>
      </c>
    </row>
    <row r="2" spans="1:5">
      <c r="B2" s="2" t="s">
        <v>2</v>
      </c>
      <c r="C2" s="2" t="s">
        <v>24</v>
      </c>
      <c r="D2" s="2" t="s">
        <v>2</v>
      </c>
      <c r="E2" s="2" t="s">
        <v>24</v>
      </c>
    </row>
    <row r="3" spans="1:5">
      <c r="A3" s="3" t="s">
        <v>637</v>
      </c>
    </row>
    <row r="4" spans="1:5">
      <c r="A4" s="4" t="s">
        <v>112</v>
      </c>
      <c r="B4" s="7" t="n">
        <v>-8.9</v>
      </c>
      <c r="C4" s="7" t="n">
        <v>46.4</v>
      </c>
      <c r="D4" s="7" t="n">
        <v>-27.6</v>
      </c>
      <c r="E4" s="7" t="n">
        <v>62.6</v>
      </c>
    </row>
    <row r="5" spans="1:5">
      <c r="A5" s="4" t="s">
        <v>638</v>
      </c>
    </row>
    <row r="6" spans="1:5">
      <c r="A6" s="3" t="s">
        <v>639</v>
      </c>
    </row>
    <row r="7" spans="1:5">
      <c r="A7" s="4" t="s">
        <v>640</v>
      </c>
      <c r="B7" s="8" t="n">
        <v>-8.800000000000001</v>
      </c>
      <c r="C7" s="8" t="n">
        <v>46.7</v>
      </c>
      <c r="D7" s="8" t="n">
        <v>-27.7</v>
      </c>
      <c r="E7" s="8" t="n">
        <v>62.6</v>
      </c>
    </row>
    <row r="8" spans="1:5">
      <c r="A8" s="3" t="s">
        <v>641</v>
      </c>
    </row>
    <row r="9" spans="1:5">
      <c r="A9" s="4" t="s">
        <v>642</v>
      </c>
      <c r="B9" s="8" t="n">
        <v>-0.1</v>
      </c>
      <c r="C9" s="8" t="n">
        <v>-0.3</v>
      </c>
      <c r="D9" s="8" t="n">
        <v>0.1</v>
      </c>
      <c r="E9" s="5" t="n">
        <v>0</v>
      </c>
    </row>
    <row r="10" spans="1:5">
      <c r="A10" s="3" t="s">
        <v>637</v>
      </c>
    </row>
    <row r="11" spans="1:5">
      <c r="A11" s="4" t="s">
        <v>112</v>
      </c>
      <c r="B11" s="8" t="n">
        <v>-8.9</v>
      </c>
      <c r="C11" s="8" t="n">
        <v>46.4</v>
      </c>
      <c r="D11" s="8" t="n">
        <v>-27.6</v>
      </c>
      <c r="E11" s="8" t="n">
        <v>62.6</v>
      </c>
    </row>
    <row r="12" spans="1:5">
      <c r="A12" s="4" t="s">
        <v>643</v>
      </c>
    </row>
    <row r="13" spans="1:5">
      <c r="A13" s="3" t="s">
        <v>639</v>
      </c>
    </row>
    <row r="14" spans="1:5">
      <c r="A14" s="4" t="s">
        <v>640</v>
      </c>
      <c r="B14" s="8" t="n">
        <v>0.3</v>
      </c>
      <c r="C14" s="8" t="n">
        <v>-0.3</v>
      </c>
      <c r="D14" s="8" t="n">
        <v>-0.5</v>
      </c>
      <c r="E14" s="8" t="n">
        <v>-0.3</v>
      </c>
    </row>
    <row r="15" spans="1:5">
      <c r="A15" s="3" t="s">
        <v>641</v>
      </c>
    </row>
    <row r="16" spans="1:5">
      <c r="A16" s="4" t="s">
        <v>642</v>
      </c>
      <c r="B16" s="8" t="n">
        <v>-0.1</v>
      </c>
      <c r="C16" s="5" t="n">
        <v>0</v>
      </c>
      <c r="D16" s="8" t="n">
        <v>0.1</v>
      </c>
      <c r="E16" s="5" t="n">
        <v>0</v>
      </c>
    </row>
    <row r="17" spans="1:5">
      <c r="A17" s="3" t="s">
        <v>637</v>
      </c>
    </row>
    <row r="18" spans="1:5">
      <c r="A18" s="4" t="s">
        <v>112</v>
      </c>
      <c r="B18" s="8" t="n">
        <v>0.2</v>
      </c>
      <c r="C18" s="8" t="n">
        <v>-0.3</v>
      </c>
      <c r="D18" s="8" t="n">
        <v>-0.4</v>
      </c>
      <c r="E18" s="8" t="n">
        <v>-0.3</v>
      </c>
    </row>
    <row r="19" spans="1:5">
      <c r="A19" s="4" t="s">
        <v>110</v>
      </c>
    </row>
    <row r="20" spans="1:5">
      <c r="A20" s="3" t="s">
        <v>639</v>
      </c>
    </row>
    <row r="21" spans="1:5">
      <c r="A21" s="4" t="s">
        <v>640</v>
      </c>
      <c r="B21" s="8" t="n">
        <v>-9.1</v>
      </c>
      <c r="C21" s="8" t="n">
        <v>46.2</v>
      </c>
      <c r="D21" s="8" t="n">
        <v>-27.3</v>
      </c>
      <c r="E21" s="5" t="n">
        <v>63</v>
      </c>
    </row>
    <row r="22" spans="1:5">
      <c r="A22" s="3" t="s">
        <v>641</v>
      </c>
    </row>
    <row r="23" spans="1:5">
      <c r="A23" s="4" t="s">
        <v>642</v>
      </c>
      <c r="B23" s="5" t="n">
        <v>0</v>
      </c>
      <c r="C23" s="5" t="n">
        <v>0</v>
      </c>
      <c r="D23" s="5" t="n">
        <v>0</v>
      </c>
      <c r="E23" s="5" t="n">
        <v>0</v>
      </c>
    </row>
    <row r="24" spans="1:5">
      <c r="A24" s="3" t="s">
        <v>637</v>
      </c>
    </row>
    <row r="25" spans="1:5">
      <c r="A25" s="4" t="s">
        <v>112</v>
      </c>
      <c r="B25" s="7" t="n">
        <v>-9.1</v>
      </c>
      <c r="C25" s="8" t="n">
        <v>46.2</v>
      </c>
      <c r="D25" s="8" t="n">
        <v>-27.3</v>
      </c>
      <c r="E25" s="5" t="n">
        <v>63</v>
      </c>
    </row>
    <row r="26" spans="1:5">
      <c r="A26" s="4" t="s">
        <v>644</v>
      </c>
    </row>
    <row r="27" spans="1:5">
      <c r="A27" s="3" t="s">
        <v>639</v>
      </c>
    </row>
    <row r="28" spans="1:5">
      <c r="A28" s="4" t="s">
        <v>640</v>
      </c>
      <c r="C28" s="8" t="n">
        <v>0.8</v>
      </c>
      <c r="D28" s="8" t="n">
        <v>0.1</v>
      </c>
      <c r="E28" s="8" t="n">
        <v>-0.1</v>
      </c>
    </row>
    <row r="29" spans="1:5">
      <c r="A29" s="3" t="s">
        <v>641</v>
      </c>
    </row>
    <row r="30" spans="1:5">
      <c r="A30" s="4" t="s">
        <v>642</v>
      </c>
      <c r="C30" s="8" t="n">
        <v>-0.3</v>
      </c>
      <c r="D30" s="5" t="n">
        <v>0</v>
      </c>
      <c r="E30" s="5" t="n">
        <v>0</v>
      </c>
    </row>
    <row r="31" spans="1:5">
      <c r="A31" s="3" t="s">
        <v>637</v>
      </c>
    </row>
    <row r="32" spans="1:5">
      <c r="A32" s="4" t="s">
        <v>112</v>
      </c>
      <c r="C32" s="7" t="n">
        <v>0.5</v>
      </c>
      <c r="D32" s="7" t="n">
        <v>0.1</v>
      </c>
      <c r="E32" s="7"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27"/>
    <col customWidth="1" max="7" min="7" width="33"/>
    <col customWidth="1" max="8" min="8" width="37"/>
    <col customWidth="1" max="9" min="9" width="25"/>
  </cols>
  <sheetData>
    <row r="1" spans="1:9">
      <c r="A1" s="1" t="s">
        <v>116</v>
      </c>
      <c r="C1" s="2" t="s">
        <v>117</v>
      </c>
      <c r="D1" s="2" t="s">
        <v>118</v>
      </c>
      <c r="E1" s="2" t="s">
        <v>119</v>
      </c>
      <c r="F1" s="2" t="s">
        <v>120</v>
      </c>
      <c r="G1" s="2" t="s">
        <v>121</v>
      </c>
      <c r="H1" s="2" t="s">
        <v>122</v>
      </c>
      <c r="I1" s="2" t="s">
        <v>123</v>
      </c>
    </row>
    <row r="2" spans="1:9">
      <c r="A2" s="4" t="s">
        <v>124</v>
      </c>
      <c r="D2" s="5" t="n">
        <v>71200</v>
      </c>
      <c r="E2" s="5" t="n">
        <v>100</v>
      </c>
    </row>
    <row r="3" spans="1:9">
      <c r="A3" s="4" t="s">
        <v>125</v>
      </c>
      <c r="C3" s="11" t="n">
        <v>-139</v>
      </c>
      <c r="D3" s="7" t="n">
        <v>0.7</v>
      </c>
      <c r="E3" s="7" t="n">
        <v>-2.1</v>
      </c>
      <c r="F3" s="11" t="n">
        <v>11</v>
      </c>
      <c r="G3" s="7" t="n">
        <v>-4.7</v>
      </c>
      <c r="H3" s="7" t="n">
        <v>-147.6</v>
      </c>
      <c r="I3" s="7" t="n">
        <v>3.7</v>
      </c>
    </row>
    <row r="4" spans="1:9">
      <c r="A4" s="3" t="s">
        <v>126</v>
      </c>
    </row>
    <row r="5" spans="1:9">
      <c r="A5" s="4" t="s">
        <v>41</v>
      </c>
      <c r="C5" s="8" t="n">
        <v>637.8</v>
      </c>
      <c r="G5" s="8" t="n">
        <v>637.6</v>
      </c>
      <c r="I5" s="8" t="n">
        <v>0.2</v>
      </c>
    </row>
    <row r="6" spans="1:9">
      <c r="A6" s="4" t="s">
        <v>127</v>
      </c>
      <c r="D6" s="5" t="n">
        <v>100</v>
      </c>
    </row>
    <row r="7" spans="1:9">
      <c r="A7" s="4" t="s">
        <v>128</v>
      </c>
      <c r="C7" s="5" t="n">
        <v>0</v>
      </c>
    </row>
    <row r="8" spans="1:9">
      <c r="A8" s="4" t="s">
        <v>129</v>
      </c>
      <c r="C8" s="8" t="n">
        <v>7.5</v>
      </c>
      <c r="F8" s="8" t="n">
        <v>7.5</v>
      </c>
    </row>
    <row r="9" spans="1:9">
      <c r="A9" s="4" t="s">
        <v>130</v>
      </c>
      <c r="D9" s="5" t="n">
        <v>400</v>
      </c>
    </row>
    <row r="10" spans="1:9">
      <c r="A10" s="4" t="s">
        <v>131</v>
      </c>
      <c r="C10" s="8" t="n">
        <v>6.6</v>
      </c>
      <c r="F10" s="8" t="n">
        <v>6.6</v>
      </c>
    </row>
    <row r="11" spans="1:9">
      <c r="A11" s="4" t="s">
        <v>132</v>
      </c>
      <c r="E11" s="5" t="n">
        <v>37</v>
      </c>
    </row>
    <row r="12" spans="1:9">
      <c r="A12" s="4" t="s">
        <v>133</v>
      </c>
      <c r="B12" s="4" t="s">
        <v>49</v>
      </c>
      <c r="C12" s="5" t="n">
        <v>-1</v>
      </c>
      <c r="E12" s="11" t="n">
        <v>-1</v>
      </c>
    </row>
    <row r="13" spans="1:9">
      <c r="A13" s="4" t="s">
        <v>134</v>
      </c>
      <c r="C13" s="8" t="n">
        <v>62.6</v>
      </c>
      <c r="H13" s="8" t="n">
        <v>62.6</v>
      </c>
    </row>
    <row r="14" spans="1:9">
      <c r="A14" s="4" t="s">
        <v>135</v>
      </c>
      <c r="C14" s="8" t="n">
        <v>-2.3</v>
      </c>
      <c r="I14" s="8" t="n">
        <v>-2.3</v>
      </c>
    </row>
    <row r="15" spans="1:9">
      <c r="A15" s="4" t="s">
        <v>136</v>
      </c>
      <c r="D15" s="5" t="n">
        <v>71700</v>
      </c>
      <c r="E15" s="5" t="n">
        <v>100</v>
      </c>
    </row>
    <row r="16" spans="1:9">
      <c r="A16" s="4" t="s">
        <v>137</v>
      </c>
      <c r="C16" s="8" t="n">
        <v>572.2</v>
      </c>
      <c r="D16" s="7" t="n">
        <v>0.7</v>
      </c>
      <c r="E16" s="7" t="n">
        <v>-3.1</v>
      </c>
      <c r="F16" s="8" t="n">
        <v>25.1</v>
      </c>
      <c r="G16" s="8" t="n">
        <v>632.9</v>
      </c>
      <c r="H16" s="5" t="n">
        <v>-85</v>
      </c>
      <c r="I16" s="8" t="n">
        <v>1.6</v>
      </c>
    </row>
    <row r="17" spans="1:9">
      <c r="A17" s="4" t="s">
        <v>138</v>
      </c>
      <c r="D17" s="5" t="n">
        <v>71900</v>
      </c>
      <c r="E17" s="5" t="n">
        <v>100</v>
      </c>
    </row>
    <row r="18" spans="1:9">
      <c r="A18" s="4" t="s">
        <v>139</v>
      </c>
      <c r="C18" s="5" t="n">
        <v>492</v>
      </c>
      <c r="D18" s="7" t="n">
        <v>0.7</v>
      </c>
      <c r="E18" s="7" t="n">
        <v>-3.4</v>
      </c>
      <c r="F18" s="8" t="n">
        <v>29.9</v>
      </c>
      <c r="G18" s="8" t="n">
        <v>548.7</v>
      </c>
      <c r="H18" s="8" t="n">
        <v>-85.7</v>
      </c>
      <c r="I18" s="8" t="n">
        <v>1.8</v>
      </c>
    </row>
    <row r="19" spans="1:9">
      <c r="A19" s="3" t="s">
        <v>126</v>
      </c>
    </row>
    <row r="20" spans="1:9">
      <c r="A20" s="4" t="s">
        <v>41</v>
      </c>
      <c r="C20" s="8" t="n">
        <v>-8.800000000000001</v>
      </c>
      <c r="G20" s="8" t="n">
        <v>-9.1</v>
      </c>
      <c r="I20" s="8" t="n">
        <v>0.3</v>
      </c>
    </row>
    <row r="21" spans="1:9">
      <c r="A21" s="4" t="s">
        <v>127</v>
      </c>
      <c r="D21" s="5" t="n">
        <v>100</v>
      </c>
    </row>
    <row r="22" spans="1:9">
      <c r="A22" s="4" t="s">
        <v>128</v>
      </c>
      <c r="C22" s="5" t="n">
        <v>0</v>
      </c>
    </row>
    <row r="23" spans="1:9">
      <c r="A23" s="4" t="s">
        <v>129</v>
      </c>
      <c r="C23" s="8" t="n">
        <v>5.3</v>
      </c>
      <c r="F23" s="8" t="n">
        <v>5.3</v>
      </c>
    </row>
    <row r="24" spans="1:9">
      <c r="A24" s="4" t="s">
        <v>130</v>
      </c>
      <c r="D24" s="5" t="n">
        <v>400</v>
      </c>
    </row>
    <row r="25" spans="1:9">
      <c r="A25" s="4" t="s">
        <v>131</v>
      </c>
      <c r="C25" s="8" t="n">
        <v>5.2</v>
      </c>
      <c r="F25" s="8" t="n">
        <v>5.2</v>
      </c>
    </row>
    <row r="26" spans="1:9">
      <c r="A26" s="4" t="s">
        <v>132</v>
      </c>
      <c r="B26" s="4" t="s">
        <v>49</v>
      </c>
      <c r="E26" s="5" t="n">
        <v>100</v>
      </c>
    </row>
    <row r="27" spans="1:9">
      <c r="A27" s="4" t="s">
        <v>133</v>
      </c>
      <c r="B27" s="4" t="s">
        <v>49</v>
      </c>
      <c r="C27" s="8" t="n">
        <v>-1.3</v>
      </c>
      <c r="E27" s="7" t="n">
        <v>-1.3</v>
      </c>
    </row>
    <row r="28" spans="1:9">
      <c r="A28" s="4" t="s">
        <v>134</v>
      </c>
      <c r="C28" s="8" t="n">
        <v>-27.6</v>
      </c>
      <c r="H28" s="8" t="n">
        <v>-27.6</v>
      </c>
    </row>
    <row r="29" spans="1:9">
      <c r="A29" s="4" t="s">
        <v>135</v>
      </c>
      <c r="C29" s="8" t="n">
        <v>-0.1</v>
      </c>
      <c r="I29" s="8" t="n">
        <v>-0.1</v>
      </c>
    </row>
    <row r="30" spans="1:9">
      <c r="A30" s="4" t="s">
        <v>140</v>
      </c>
      <c r="D30" s="5" t="n">
        <v>72400</v>
      </c>
      <c r="E30" s="5" t="n">
        <v>200</v>
      </c>
    </row>
    <row r="31" spans="1:9">
      <c r="A31" s="4" t="s">
        <v>141</v>
      </c>
      <c r="C31" s="7" t="n">
        <v>464.7</v>
      </c>
      <c r="D31" s="7" t="n">
        <v>0.7</v>
      </c>
      <c r="E31" s="7" t="n">
        <v>-4.7</v>
      </c>
      <c r="F31" s="7" t="n">
        <v>40.4</v>
      </c>
      <c r="G31" s="7" t="n">
        <v>539.6</v>
      </c>
      <c r="H31" s="7" t="n">
        <v>-113.3</v>
      </c>
      <c r="I31" s="11" t="n">
        <v>2</v>
      </c>
    </row>
    <row r="32" spans="1:9"/>
    <row r="33" spans="1:9">
      <c r="A33" s="4" t="s">
        <v>49</v>
      </c>
      <c r="B33" s="4" t="s">
        <v>142</v>
      </c>
    </row>
  </sheetData>
  <mergeCells count="3">
    <mergeCell ref="A1:B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645</v>
      </c>
      <c r="B1" s="2" t="s">
        <v>23</v>
      </c>
      <c r="D1" s="2" t="s">
        <v>1</v>
      </c>
    </row>
    <row r="2" spans="1:5">
      <c r="B2" s="2" t="s">
        <v>646</v>
      </c>
      <c r="C2" s="2" t="s">
        <v>323</v>
      </c>
      <c r="D2" s="2" t="s">
        <v>646</v>
      </c>
      <c r="E2" s="2" t="s">
        <v>323</v>
      </c>
    </row>
    <row r="3" spans="1:5">
      <c r="A3" s="3" t="s">
        <v>647</v>
      </c>
    </row>
    <row r="4" spans="1:5">
      <c r="A4" s="4" t="s">
        <v>648</v>
      </c>
      <c r="D4" s="11" t="n">
        <v>492</v>
      </c>
      <c r="E4" s="11" t="n">
        <v>-139</v>
      </c>
    </row>
    <row r="5" spans="1:5">
      <c r="A5" s="4" t="s">
        <v>112</v>
      </c>
      <c r="B5" s="7" t="n">
        <v>-8.9</v>
      </c>
      <c r="C5" s="7" t="n">
        <v>46.4</v>
      </c>
      <c r="D5" s="8" t="n">
        <v>-27.6</v>
      </c>
      <c r="E5" s="8" t="n">
        <v>62.6</v>
      </c>
    </row>
    <row r="6" spans="1:5">
      <c r="A6" s="4" t="s">
        <v>649</v>
      </c>
      <c r="B6" s="7" t="n">
        <v>464.7</v>
      </c>
      <c r="C6" s="8" t="n">
        <v>572.2</v>
      </c>
      <c r="D6" s="7" t="n">
        <v>464.7</v>
      </c>
      <c r="E6" s="8" t="n">
        <v>572.2</v>
      </c>
    </row>
    <row r="7" spans="1:5">
      <c r="A7" s="4" t="s">
        <v>650</v>
      </c>
      <c r="B7" s="5" t="n">
        <v>35</v>
      </c>
      <c r="D7" s="5" t="n">
        <v>35</v>
      </c>
    </row>
    <row r="8" spans="1:5">
      <c r="A8" s="4" t="s">
        <v>651</v>
      </c>
    </row>
    <row r="9" spans="1:5">
      <c r="A9" s="3" t="s">
        <v>647</v>
      </c>
    </row>
    <row r="10" spans="1:5">
      <c r="A10" s="4" t="s">
        <v>648</v>
      </c>
      <c r="D10" s="7" t="n">
        <v>0.4</v>
      </c>
      <c r="E10" s="8" t="n">
        <v>0.1</v>
      </c>
    </row>
    <row r="11" spans="1:5">
      <c r="A11" s="4" t="s">
        <v>652</v>
      </c>
      <c r="D11" s="8" t="n">
        <v>-0.4</v>
      </c>
      <c r="E11" s="8" t="n">
        <v>-0.3</v>
      </c>
    </row>
    <row r="12" spans="1:5">
      <c r="A12" s="4" t="s">
        <v>653</v>
      </c>
      <c r="D12" s="5" t="n">
        <v>0</v>
      </c>
      <c r="E12" s="5" t="n">
        <v>0</v>
      </c>
    </row>
    <row r="13" spans="1:5">
      <c r="A13" s="4" t="s">
        <v>112</v>
      </c>
      <c r="B13" s="7" t="n">
        <v>0.2</v>
      </c>
      <c r="C13" s="8" t="n">
        <v>-0.3</v>
      </c>
      <c r="D13" s="8" t="n">
        <v>-0.4</v>
      </c>
      <c r="E13" s="8" t="n">
        <v>-0.3</v>
      </c>
    </row>
    <row r="14" spans="1:5">
      <c r="A14" s="4" t="s">
        <v>649</v>
      </c>
      <c r="B14" s="5" t="n">
        <v>0</v>
      </c>
      <c r="C14" s="8" t="n">
        <v>-0.2</v>
      </c>
      <c r="D14" s="5" t="n">
        <v>0</v>
      </c>
      <c r="E14" s="8" t="n">
        <v>-0.2</v>
      </c>
    </row>
    <row r="15" spans="1:5">
      <c r="A15" s="4" t="s">
        <v>654</v>
      </c>
    </row>
    <row r="16" spans="1:5">
      <c r="A16" s="3" t="s">
        <v>647</v>
      </c>
    </row>
    <row r="17" spans="1:5">
      <c r="A17" s="4" t="s">
        <v>648</v>
      </c>
      <c r="D17" s="5" t="n">
        <v>-86</v>
      </c>
      <c r="E17" s="8" t="n">
        <v>-147.7</v>
      </c>
    </row>
    <row r="18" spans="1:5">
      <c r="A18" s="4" t="s">
        <v>652</v>
      </c>
      <c r="D18" s="8" t="n">
        <v>-27.3</v>
      </c>
      <c r="E18" s="5" t="n">
        <v>63</v>
      </c>
    </row>
    <row r="19" spans="1:5">
      <c r="A19" s="4" t="s">
        <v>653</v>
      </c>
      <c r="D19" s="5" t="n">
        <v>0</v>
      </c>
      <c r="E19" s="5" t="n">
        <v>0</v>
      </c>
    </row>
    <row r="20" spans="1:5">
      <c r="A20" s="4" t="s">
        <v>112</v>
      </c>
      <c r="B20" s="8" t="n">
        <v>-9.1</v>
      </c>
      <c r="C20" s="8" t="n">
        <v>46.2</v>
      </c>
      <c r="D20" s="8" t="n">
        <v>-27.3</v>
      </c>
      <c r="E20" s="5" t="n">
        <v>63</v>
      </c>
    </row>
    <row r="21" spans="1:5">
      <c r="A21" s="4" t="s">
        <v>649</v>
      </c>
      <c r="B21" s="8" t="n">
        <v>-113.3</v>
      </c>
      <c r="C21" s="8" t="n">
        <v>-84.7</v>
      </c>
      <c r="D21" s="8" t="n">
        <v>-113.3</v>
      </c>
      <c r="E21" s="8" t="n">
        <v>-84.7</v>
      </c>
    </row>
    <row r="22" spans="1:5">
      <c r="A22" s="4" t="s">
        <v>655</v>
      </c>
    </row>
    <row r="23" spans="1:5">
      <c r="A23" s="3" t="s">
        <v>647</v>
      </c>
    </row>
    <row r="24" spans="1:5">
      <c r="A24" s="4" t="s">
        <v>648</v>
      </c>
      <c r="D24" s="8" t="n">
        <v>-0.1</v>
      </c>
      <c r="E24" s="5" t="n">
        <v>0</v>
      </c>
    </row>
    <row r="25" spans="1:5">
      <c r="A25" s="4" t="s">
        <v>652</v>
      </c>
      <c r="D25" s="8" t="n">
        <v>0.2</v>
      </c>
      <c r="E25" s="8" t="n">
        <v>-0.7</v>
      </c>
    </row>
    <row r="26" spans="1:5">
      <c r="A26" s="4" t="s">
        <v>653</v>
      </c>
      <c r="D26" s="8" t="n">
        <v>-0.1</v>
      </c>
      <c r="E26" s="8" t="n">
        <v>0.6</v>
      </c>
    </row>
    <row r="27" spans="1:5">
      <c r="A27" s="4" t="s">
        <v>112</v>
      </c>
      <c r="C27" s="8" t="n">
        <v>0.5</v>
      </c>
      <c r="D27" s="8" t="n">
        <v>0.1</v>
      </c>
      <c r="E27" s="8" t="n">
        <v>-0.1</v>
      </c>
    </row>
    <row r="28" spans="1:5">
      <c r="A28" s="4" t="s">
        <v>649</v>
      </c>
      <c r="B28" s="5" t="n">
        <v>0</v>
      </c>
      <c r="C28" s="8" t="n">
        <v>-0.1</v>
      </c>
      <c r="D28" s="5" t="n">
        <v>0</v>
      </c>
      <c r="E28" s="8" t="n">
        <v>-0.1</v>
      </c>
    </row>
    <row r="29" spans="1:5">
      <c r="A29" s="4" t="s">
        <v>117</v>
      </c>
    </row>
    <row r="30" spans="1:5">
      <c r="A30" s="3" t="s">
        <v>647</v>
      </c>
    </row>
    <row r="31" spans="1:5">
      <c r="A31" s="4" t="s">
        <v>648</v>
      </c>
      <c r="D31" s="8" t="n">
        <v>-85.7</v>
      </c>
      <c r="E31" s="8" t="n">
        <v>-147.6</v>
      </c>
    </row>
    <row r="32" spans="1:5">
      <c r="A32" s="4" t="s">
        <v>652</v>
      </c>
      <c r="D32" s="8" t="n">
        <v>-27.5</v>
      </c>
      <c r="E32" s="5" t="n">
        <v>62</v>
      </c>
    </row>
    <row r="33" spans="1:5">
      <c r="A33" s="4" t="s">
        <v>653</v>
      </c>
      <c r="D33" s="8" t="n">
        <v>-0.1</v>
      </c>
      <c r="E33" s="8" t="n">
        <v>0.6</v>
      </c>
    </row>
    <row r="34" spans="1:5">
      <c r="A34" s="4" t="s">
        <v>112</v>
      </c>
      <c r="B34" s="8" t="n">
        <v>-8.9</v>
      </c>
      <c r="C34" s="8" t="n">
        <v>46.4</v>
      </c>
      <c r="D34" s="8" t="n">
        <v>-27.6</v>
      </c>
      <c r="E34" s="8" t="n">
        <v>62.6</v>
      </c>
    </row>
    <row r="35" spans="1:5">
      <c r="A35" s="4" t="s">
        <v>649</v>
      </c>
      <c r="B35" s="7" t="n">
        <v>-113.3</v>
      </c>
      <c r="C35" s="11" t="n">
        <v>-85</v>
      </c>
      <c r="D35" s="7" t="n">
        <v>-113.3</v>
      </c>
      <c r="E35" s="11" t="n">
        <v>-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56</v>
      </c>
      <c r="B1" s="2" t="s">
        <v>657</v>
      </c>
    </row>
    <row r="2" spans="1:2">
      <c r="A2" s="3" t="s">
        <v>215</v>
      </c>
    </row>
    <row r="3" spans="1:2">
      <c r="A3" s="4" t="s">
        <v>658</v>
      </c>
      <c r="B3" s="5"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59</v>
      </c>
      <c r="B1" s="2" t="s">
        <v>393</v>
      </c>
      <c r="C1" s="2" t="s">
        <v>2</v>
      </c>
      <c r="D1" s="2" t="s">
        <v>24</v>
      </c>
      <c r="E1" s="2" t="s">
        <v>2</v>
      </c>
      <c r="F1" s="2" t="s">
        <v>24</v>
      </c>
      <c r="G1" s="2" t="s">
        <v>59</v>
      </c>
    </row>
    <row r="2" spans="1:7">
      <c r="A2" s="3" t="s">
        <v>660</v>
      </c>
    </row>
    <row r="3" spans="1:7">
      <c r="A3" s="4" t="s">
        <v>661</v>
      </c>
      <c r="C3" s="7" t="n">
        <v>-0.3</v>
      </c>
      <c r="D3" s="11" t="n">
        <v>2</v>
      </c>
      <c r="E3" s="7" t="n">
        <v>4.6</v>
      </c>
      <c r="F3" s="7" t="n">
        <v>7.7</v>
      </c>
    </row>
    <row r="4" spans="1:7">
      <c r="A4" s="4" t="s">
        <v>662</v>
      </c>
      <c r="E4" s="7" t="n">
        <v>1.2</v>
      </c>
    </row>
    <row r="5" spans="1:7">
      <c r="A5" s="4" t="s">
        <v>663</v>
      </c>
    </row>
    <row r="6" spans="1:7">
      <c r="A6" s="3" t="s">
        <v>660</v>
      </c>
    </row>
    <row r="7" spans="1:7">
      <c r="A7" s="4" t="s">
        <v>664</v>
      </c>
      <c r="E7" s="4" t="s">
        <v>398</v>
      </c>
    </row>
    <row r="8" spans="1:7">
      <c r="A8" s="4" t="s">
        <v>665</v>
      </c>
      <c r="E8" s="4" t="s">
        <v>666</v>
      </c>
    </row>
    <row r="9" spans="1:7">
      <c r="A9" s="4" t="s">
        <v>667</v>
      </c>
      <c r="B9" s="4" t="s">
        <v>668</v>
      </c>
    </row>
    <row r="10" spans="1:7">
      <c r="A10" s="4" t="s">
        <v>669</v>
      </c>
      <c r="C10" s="8" t="n">
        <v>0.1</v>
      </c>
      <c r="D10" s="7" t="n">
        <v>0.2</v>
      </c>
      <c r="E10" s="7" t="n">
        <v>4.8</v>
      </c>
      <c r="F10" s="7" t="n">
        <v>8.300000000000001</v>
      </c>
    </row>
    <row r="11" spans="1:7">
      <c r="A11" s="4" t="s">
        <v>670</v>
      </c>
      <c r="C11" s="8" t="n">
        <v>1.3</v>
      </c>
      <c r="E11" s="7" t="n">
        <v>1.3</v>
      </c>
    </row>
    <row r="12" spans="1:7">
      <c r="A12" s="4" t="s">
        <v>671</v>
      </c>
      <c r="E12" s="4" t="s">
        <v>672</v>
      </c>
    </row>
    <row r="13" spans="1:7">
      <c r="A13" s="4" t="s">
        <v>673</v>
      </c>
    </row>
    <row r="14" spans="1:7">
      <c r="A14" s="3" t="s">
        <v>660</v>
      </c>
    </row>
    <row r="15" spans="1:7">
      <c r="A15" s="4" t="s">
        <v>674</v>
      </c>
      <c r="B15" s="4" t="s">
        <v>675</v>
      </c>
    </row>
    <row r="16" spans="1:7">
      <c r="A16" s="4" t="s">
        <v>676</v>
      </c>
    </row>
    <row r="17" spans="1:7">
      <c r="A17" s="3" t="s">
        <v>660</v>
      </c>
    </row>
    <row r="18" spans="1:7">
      <c r="A18" s="4" t="s">
        <v>674</v>
      </c>
      <c r="B18" s="4" t="s">
        <v>675</v>
      </c>
    </row>
    <row r="19" spans="1:7">
      <c r="A19" s="4" t="s">
        <v>677</v>
      </c>
    </row>
    <row r="20" spans="1:7">
      <c r="A20" s="3" t="s">
        <v>660</v>
      </c>
    </row>
    <row r="21" spans="1:7">
      <c r="A21" s="4" t="s">
        <v>674</v>
      </c>
      <c r="B21" s="4" t="s">
        <v>675</v>
      </c>
    </row>
    <row r="22" spans="1:7">
      <c r="A22" s="4" t="s">
        <v>678</v>
      </c>
    </row>
    <row r="23" spans="1:7">
      <c r="A23" s="3" t="s">
        <v>660</v>
      </c>
    </row>
    <row r="24" spans="1:7">
      <c r="A24" s="4" t="s">
        <v>665</v>
      </c>
      <c r="B24" s="4" t="s">
        <v>679</v>
      </c>
    </row>
    <row r="25" spans="1:7">
      <c r="A25" s="4" t="s">
        <v>680</v>
      </c>
    </row>
    <row r="26" spans="1:7">
      <c r="A26" s="3" t="s">
        <v>660</v>
      </c>
    </row>
    <row r="27" spans="1:7">
      <c r="A27" s="4" t="s">
        <v>665</v>
      </c>
      <c r="B27" s="4" t="s">
        <v>681</v>
      </c>
    </row>
    <row r="28" spans="1:7">
      <c r="A28" s="4" t="s">
        <v>682</v>
      </c>
    </row>
    <row r="29" spans="1:7">
      <c r="A29" s="3" t="s">
        <v>660</v>
      </c>
    </row>
    <row r="30" spans="1:7">
      <c r="A30" s="4" t="s">
        <v>671</v>
      </c>
      <c r="E30" s="4" t="s">
        <v>683</v>
      </c>
    </row>
    <row r="31" spans="1:7">
      <c r="A31" s="4" t="s">
        <v>684</v>
      </c>
      <c r="C31" s="7" t="n">
        <v>6.3</v>
      </c>
      <c r="E31" s="7" t="n">
        <v>6.3</v>
      </c>
    </row>
    <row r="32" spans="1:7">
      <c r="A32" s="4" t="s">
        <v>685</v>
      </c>
    </row>
    <row r="33" spans="1:7">
      <c r="A33" s="3" t="s">
        <v>660</v>
      </c>
    </row>
    <row r="34" spans="1:7">
      <c r="A34" s="4" t="s">
        <v>667</v>
      </c>
      <c r="B34" s="4" t="s">
        <v>668</v>
      </c>
    </row>
    <row r="35" spans="1:7">
      <c r="A35" s="4" t="s">
        <v>686</v>
      </c>
      <c r="E35" s="5" t="n">
        <v>115932</v>
      </c>
    </row>
    <row r="36" spans="1:7">
      <c r="A36" s="4" t="s">
        <v>687</v>
      </c>
      <c r="E36" s="5" t="n">
        <v>129000</v>
      </c>
    </row>
    <row r="37" spans="1:7">
      <c r="A37" s="4" t="s">
        <v>688</v>
      </c>
      <c r="E37" s="9" t="n">
        <v>29.28</v>
      </c>
    </row>
    <row r="38" spans="1:7">
      <c r="A38" s="4" t="s">
        <v>689</v>
      </c>
      <c r="E38" s="5" t="n">
        <v>10000</v>
      </c>
    </row>
    <row r="39" spans="1:7">
      <c r="A39" s="4" t="s">
        <v>690</v>
      </c>
    </row>
    <row r="40" spans="1:7">
      <c r="A40" s="3" t="s">
        <v>660</v>
      </c>
    </row>
    <row r="41" spans="1:7">
      <c r="A41" s="4" t="s">
        <v>674</v>
      </c>
      <c r="B41" s="4" t="s">
        <v>675</v>
      </c>
    </row>
    <row r="42" spans="1:7">
      <c r="A42" s="4" t="s">
        <v>691</v>
      </c>
    </row>
    <row r="43" spans="1:7">
      <c r="A43" s="3" t="s">
        <v>660</v>
      </c>
    </row>
    <row r="44" spans="1:7">
      <c r="A44" s="4" t="s">
        <v>674</v>
      </c>
      <c r="B44" s="4" t="s">
        <v>675</v>
      </c>
    </row>
    <row r="45" spans="1:7">
      <c r="A45" s="4" t="s">
        <v>692</v>
      </c>
    </row>
    <row r="46" spans="1:7">
      <c r="A46" s="3" t="s">
        <v>660</v>
      </c>
    </row>
    <row r="47" spans="1:7">
      <c r="A47" s="4" t="s">
        <v>674</v>
      </c>
      <c r="B47" s="4" t="s">
        <v>675</v>
      </c>
    </row>
    <row r="48" spans="1:7">
      <c r="A48" s="4" t="s">
        <v>693</v>
      </c>
    </row>
    <row r="49" spans="1:7">
      <c r="A49" s="3" t="s">
        <v>660</v>
      </c>
    </row>
    <row r="50" spans="1:7">
      <c r="A50" s="4" t="s">
        <v>674</v>
      </c>
      <c r="B50" s="4" t="s">
        <v>440</v>
      </c>
    </row>
    <row r="51" spans="1:7">
      <c r="A51" s="4" t="s">
        <v>694</v>
      </c>
    </row>
    <row r="52" spans="1:7">
      <c r="A52" s="3" t="s">
        <v>660</v>
      </c>
    </row>
    <row r="53" spans="1:7">
      <c r="A53" s="4" t="s">
        <v>674</v>
      </c>
      <c r="B53" s="4" t="s">
        <v>440</v>
      </c>
    </row>
    <row r="54" spans="1:7">
      <c r="A54" s="4" t="s">
        <v>695</v>
      </c>
    </row>
    <row r="55" spans="1:7">
      <c r="A55" s="3" t="s">
        <v>660</v>
      </c>
    </row>
    <row r="56" spans="1:7">
      <c r="A56" s="4" t="s">
        <v>674</v>
      </c>
      <c r="B56" s="4" t="s">
        <v>398</v>
      </c>
    </row>
    <row r="57" spans="1:7">
      <c r="A57" s="4" t="s">
        <v>696</v>
      </c>
    </row>
    <row r="58" spans="1:7">
      <c r="A58" s="3" t="s">
        <v>660</v>
      </c>
    </row>
    <row r="59" spans="1:7">
      <c r="A59" s="4" t="s">
        <v>667</v>
      </c>
      <c r="B59" s="4" t="s">
        <v>697</v>
      </c>
    </row>
    <row r="60" spans="1:7">
      <c r="A60" s="4" t="s">
        <v>674</v>
      </c>
      <c r="B60" s="4" t="s">
        <v>398</v>
      </c>
    </row>
    <row r="61" spans="1:7">
      <c r="A61" s="4" t="s">
        <v>698</v>
      </c>
    </row>
    <row r="62" spans="1:7">
      <c r="A62" s="3" t="s">
        <v>660</v>
      </c>
    </row>
    <row r="63" spans="1:7">
      <c r="A63" s="4" t="s">
        <v>699</v>
      </c>
      <c r="E63" s="5" t="n">
        <v>45000</v>
      </c>
      <c r="F63" s="5" t="n">
        <v>37000</v>
      </c>
    </row>
    <row r="64" spans="1:7">
      <c r="A64" s="4" t="s">
        <v>700</v>
      </c>
      <c r="C64" s="5" t="n">
        <v>8300000</v>
      </c>
      <c r="E64" s="5" t="n">
        <v>8300000</v>
      </c>
    </row>
    <row r="65" spans="1:7">
      <c r="A65" s="4" t="s">
        <v>701</v>
      </c>
    </row>
    <row r="66" spans="1:7">
      <c r="A66" s="3" t="s">
        <v>660</v>
      </c>
    </row>
    <row r="67" spans="1:7">
      <c r="A67" s="4" t="s">
        <v>702</v>
      </c>
      <c r="G67" s="4" t="s">
        <v>668</v>
      </c>
    </row>
    <row r="68" spans="1:7">
      <c r="A68" s="4" t="s">
        <v>703</v>
      </c>
    </row>
    <row r="69" spans="1:7">
      <c r="A69" s="3" t="s">
        <v>660</v>
      </c>
    </row>
    <row r="70" spans="1:7">
      <c r="A70" s="4" t="s">
        <v>667</v>
      </c>
      <c r="E70" s="4" t="s">
        <v>668</v>
      </c>
    </row>
    <row r="71" spans="1:7">
      <c r="A71" s="4" t="s">
        <v>704</v>
      </c>
      <c r="G71" s="4" t="s">
        <v>440</v>
      </c>
    </row>
    <row r="72" spans="1:7">
      <c r="A72" s="4" t="s">
        <v>705</v>
      </c>
    </row>
    <row r="73" spans="1:7">
      <c r="A73" s="3" t="s">
        <v>660</v>
      </c>
    </row>
    <row r="74" spans="1:7">
      <c r="A74" s="4" t="s">
        <v>704</v>
      </c>
      <c r="G74" s="4" t="s">
        <v>706</v>
      </c>
    </row>
    <row r="75" spans="1:7">
      <c r="A75" s="4" t="s">
        <v>707</v>
      </c>
    </row>
    <row r="76" spans="1:7">
      <c r="A76" s="3" t="s">
        <v>660</v>
      </c>
    </row>
    <row r="77" spans="1:7">
      <c r="A77" s="4" t="s">
        <v>661</v>
      </c>
      <c r="C77" s="7" t="n">
        <v>-2.8</v>
      </c>
    </row>
    <row r="78" spans="1:7">
      <c r="A78" s="4" t="s">
        <v>708</v>
      </c>
    </row>
    <row r="79" spans="1:7">
      <c r="A79" s="3" t="s">
        <v>660</v>
      </c>
    </row>
    <row r="80" spans="1:7">
      <c r="A80" s="4" t="s">
        <v>667</v>
      </c>
      <c r="E80" s="4" t="s">
        <v>668</v>
      </c>
    </row>
    <row r="81" spans="1:7">
      <c r="A81" s="4" t="s">
        <v>688</v>
      </c>
      <c r="E81" s="9" t="n">
        <v>28.29</v>
      </c>
    </row>
    <row r="82" spans="1:7">
      <c r="A82" s="4" t="s">
        <v>689</v>
      </c>
      <c r="E82" s="5" t="n">
        <v>8897</v>
      </c>
    </row>
    <row r="83" spans="1:7">
      <c r="A83" s="4" t="s">
        <v>709</v>
      </c>
    </row>
    <row r="84" spans="1:7">
      <c r="A84" s="3" t="s">
        <v>660</v>
      </c>
    </row>
    <row r="85" spans="1:7">
      <c r="A85" s="4" t="s">
        <v>688</v>
      </c>
      <c r="E85" s="9" t="n">
        <v>17.04</v>
      </c>
    </row>
    <row r="86" spans="1:7">
      <c r="A86" s="4" t="s">
        <v>689</v>
      </c>
      <c r="E86" s="5" t="n">
        <v>0</v>
      </c>
    </row>
    <row r="87" spans="1:7">
      <c r="A87" s="4" t="s">
        <v>710</v>
      </c>
    </row>
    <row r="88" spans="1:7">
      <c r="A88" s="3" t="s">
        <v>660</v>
      </c>
    </row>
    <row r="89" spans="1:7">
      <c r="A89" s="4" t="s">
        <v>667</v>
      </c>
      <c r="E89" s="4" t="s">
        <v>668</v>
      </c>
    </row>
    <row r="90" spans="1:7">
      <c r="A90" s="4" t="s">
        <v>687</v>
      </c>
      <c r="E90" s="5" t="n">
        <v>149974</v>
      </c>
    </row>
    <row r="91" spans="1:7">
      <c r="A91" s="4" t="s">
        <v>688</v>
      </c>
      <c r="E91" s="9" t="n">
        <v>34.2</v>
      </c>
    </row>
    <row r="92" spans="1:7">
      <c r="A92" s="4" t="s">
        <v>689</v>
      </c>
      <c r="E92" s="5" t="n">
        <v>33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11</v>
      </c>
      <c r="B1" s="2" t="s">
        <v>1</v>
      </c>
    </row>
    <row r="2" spans="1:3">
      <c r="B2" s="2" t="s">
        <v>2</v>
      </c>
      <c r="C2" s="2" t="s">
        <v>24</v>
      </c>
    </row>
    <row r="3" spans="1:3">
      <c r="A3" s="3" t="s">
        <v>660</v>
      </c>
    </row>
    <row r="4" spans="1:3">
      <c r="A4" s="4" t="s">
        <v>712</v>
      </c>
      <c r="B4" s="4" t="s">
        <v>713</v>
      </c>
      <c r="C4" s="4" t="s">
        <v>714</v>
      </c>
    </row>
    <row r="5" spans="1:3">
      <c r="A5" s="4" t="s">
        <v>715</v>
      </c>
      <c r="B5" s="4" t="s">
        <v>716</v>
      </c>
      <c r="C5" s="4" t="s">
        <v>717</v>
      </c>
    </row>
    <row r="6" spans="1:3">
      <c r="A6" s="4" t="s">
        <v>718</v>
      </c>
      <c r="B6" s="4" t="s">
        <v>719</v>
      </c>
      <c r="C6" s="4" t="s">
        <v>720</v>
      </c>
    </row>
    <row r="7" spans="1:3">
      <c r="A7" s="4" t="s">
        <v>721</v>
      </c>
      <c r="B7" s="4" t="s">
        <v>722</v>
      </c>
      <c r="C7" s="4" t="s">
        <v>723</v>
      </c>
    </row>
    <row r="8" spans="1:3">
      <c r="A8" s="4" t="s">
        <v>724</v>
      </c>
      <c r="B8" s="4" t="s">
        <v>440</v>
      </c>
      <c r="C8" s="4" t="s">
        <v>440</v>
      </c>
    </row>
    <row r="9" spans="1:3">
      <c r="A9" s="4" t="s">
        <v>725</v>
      </c>
      <c r="B9" s="9" t="n">
        <v>10.63</v>
      </c>
      <c r="C9" s="9" t="n">
        <v>9.16</v>
      </c>
    </row>
    <row r="10" spans="1:3">
      <c r="A10" s="4" t="s">
        <v>726</v>
      </c>
    </row>
    <row r="11" spans="1:3">
      <c r="A11" s="3" t="s">
        <v>660</v>
      </c>
    </row>
    <row r="12" spans="1:3">
      <c r="A12" s="4" t="s">
        <v>727</v>
      </c>
      <c r="B12" s="4" t="s">
        <v>728</v>
      </c>
      <c r="C12" s="4" t="s">
        <v>728</v>
      </c>
    </row>
    <row r="13" spans="1:3">
      <c r="A13" s="4" t="s">
        <v>729</v>
      </c>
    </row>
    <row r="14" spans="1:3">
      <c r="A14" s="3" t="s">
        <v>660</v>
      </c>
    </row>
    <row r="15" spans="1:3">
      <c r="A15" s="4" t="s">
        <v>727</v>
      </c>
      <c r="B15" s="4" t="s">
        <v>730</v>
      </c>
      <c r="C15" s="4" t="s">
        <v>7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731</v>
      </c>
      <c r="B1" s="2" t="s">
        <v>1</v>
      </c>
      <c r="D1" s="2" t="s">
        <v>349</v>
      </c>
    </row>
    <row r="2" spans="1:4">
      <c r="B2" s="2" t="s">
        <v>2</v>
      </c>
      <c r="C2" s="2" t="s">
        <v>24</v>
      </c>
      <c r="D2" s="2" t="s">
        <v>59</v>
      </c>
    </row>
    <row r="3" spans="1:4">
      <c r="A3" s="3" t="s">
        <v>732</v>
      </c>
    </row>
    <row r="4" spans="1:4">
      <c r="A4" s="4" t="s">
        <v>733</v>
      </c>
      <c r="B4" s="5" t="n">
        <v>1636</v>
      </c>
    </row>
    <row r="5" spans="1:4">
      <c r="A5" s="4" t="s">
        <v>734</v>
      </c>
      <c r="B5" s="5" t="n">
        <v>314</v>
      </c>
    </row>
    <row r="6" spans="1:4">
      <c r="A6" s="4" t="s">
        <v>735</v>
      </c>
      <c r="B6" s="5" t="n">
        <v>25</v>
      </c>
    </row>
    <row r="7" spans="1:4">
      <c r="A7" s="4" t="s">
        <v>736</v>
      </c>
      <c r="B7" s="5" t="n">
        <v>241</v>
      </c>
    </row>
    <row r="8" spans="1:4">
      <c r="A8" s="4" t="s">
        <v>737</v>
      </c>
      <c r="B8" s="5" t="n">
        <v>1538</v>
      </c>
      <c r="C8" s="5" t="n">
        <v>1700</v>
      </c>
      <c r="D8" s="5" t="n">
        <v>1636</v>
      </c>
    </row>
    <row r="9" spans="1:4">
      <c r="A9" s="4" t="s">
        <v>738</v>
      </c>
      <c r="B9" s="5" t="n">
        <v>968</v>
      </c>
    </row>
    <row r="10" spans="1:4">
      <c r="A10" s="4" t="s">
        <v>739</v>
      </c>
      <c r="B10" s="5" t="n">
        <v>1520</v>
      </c>
    </row>
    <row r="11" spans="1:4">
      <c r="A11" s="3" t="s">
        <v>740</v>
      </c>
    </row>
    <row r="12" spans="1:4">
      <c r="A12" s="4" t="s">
        <v>741</v>
      </c>
      <c r="B12" s="9" t="n">
        <v>18.94</v>
      </c>
    </row>
    <row r="13" spans="1:4">
      <c r="A13" s="4" t="s">
        <v>742</v>
      </c>
      <c r="B13" s="10" t="n">
        <v>16.76</v>
      </c>
    </row>
    <row r="14" spans="1:4">
      <c r="A14" s="4" t="s">
        <v>743</v>
      </c>
      <c r="B14" s="10" t="n">
        <v>25.41</v>
      </c>
    </row>
    <row r="15" spans="1:4">
      <c r="A15" s="4" t="s">
        <v>744</v>
      </c>
      <c r="B15" s="10" t="n">
        <v>31.31</v>
      </c>
    </row>
    <row r="16" spans="1:4">
      <c r="A16" s="4" t="s">
        <v>745</v>
      </c>
      <c r="B16" s="10" t="n">
        <v>21.21</v>
      </c>
      <c r="D16" s="9" t="n">
        <v>18.94</v>
      </c>
    </row>
    <row r="17" spans="1:4">
      <c r="A17" s="4" t="s">
        <v>746</v>
      </c>
      <c r="B17" s="10" t="n">
        <v>18.87</v>
      </c>
    </row>
    <row r="18" spans="1:4">
      <c r="A18" s="4" t="s">
        <v>747</v>
      </c>
      <c r="B18" s="9" t="n">
        <v>21.15</v>
      </c>
    </row>
    <row r="19" spans="1:4">
      <c r="A19" s="3" t="s">
        <v>748</v>
      </c>
    </row>
    <row r="20" spans="1:4">
      <c r="A20" s="4" t="s">
        <v>749</v>
      </c>
      <c r="B20" s="4" t="s">
        <v>750</v>
      </c>
      <c r="D20" s="4" t="s">
        <v>751</v>
      </c>
    </row>
    <row r="21" spans="1:4">
      <c r="A21" s="4" t="s">
        <v>752</v>
      </c>
      <c r="B21" s="4" t="s">
        <v>753</v>
      </c>
    </row>
    <row r="22" spans="1:4">
      <c r="A22" s="4" t="s">
        <v>754</v>
      </c>
      <c r="B22" s="4" t="s">
        <v>755</v>
      </c>
    </row>
    <row r="23" spans="1:4">
      <c r="A23" s="4" t="s">
        <v>756</v>
      </c>
      <c r="B23" s="11" t="n">
        <v>9262</v>
      </c>
      <c r="D23" s="11" t="n">
        <v>21597</v>
      </c>
    </row>
    <row r="24" spans="1:4">
      <c r="A24" s="4" t="s">
        <v>757</v>
      </c>
      <c r="B24" s="5" t="n">
        <v>7339</v>
      </c>
    </row>
    <row r="25" spans="1:4">
      <c r="A25" s="4" t="s">
        <v>758</v>
      </c>
      <c r="B25" s="11" t="n">
        <v>92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3" t="s">
        <v>732</v>
      </c>
    </row>
    <row r="4" spans="1:2">
      <c r="A4" s="4" t="s">
        <v>761</v>
      </c>
      <c r="B4" s="5" t="n">
        <v>406</v>
      </c>
    </row>
    <row r="5" spans="1:2">
      <c r="A5" s="4" t="s">
        <v>762</v>
      </c>
      <c r="B5" s="5" t="n">
        <v>158</v>
      </c>
    </row>
    <row r="6" spans="1:2">
      <c r="A6" s="4" t="s">
        <v>763</v>
      </c>
      <c r="B6" s="5" t="n">
        <v>10</v>
      </c>
    </row>
    <row r="7" spans="1:2">
      <c r="A7" s="4" t="s">
        <v>764</v>
      </c>
      <c r="B7" s="5" t="n">
        <v>129</v>
      </c>
    </row>
    <row r="8" spans="1:2">
      <c r="A8" s="4" t="s">
        <v>765</v>
      </c>
      <c r="B8" s="5" t="n">
        <v>367</v>
      </c>
    </row>
    <row r="9" spans="1:2">
      <c r="A9" s="3" t="s">
        <v>766</v>
      </c>
    </row>
    <row r="10" spans="1:2">
      <c r="A10" s="4" t="s">
        <v>767</v>
      </c>
      <c r="B10" s="9" t="n">
        <v>19.15</v>
      </c>
    </row>
    <row r="11" spans="1:2">
      <c r="A11" s="4" t="s">
        <v>768</v>
      </c>
      <c r="B11" s="10" t="n">
        <v>18.36</v>
      </c>
    </row>
    <row r="12" spans="1:2">
      <c r="A12" s="4" t="s">
        <v>769</v>
      </c>
      <c r="B12" s="10" t="n">
        <v>27.97</v>
      </c>
    </row>
    <row r="13" spans="1:2">
      <c r="A13" s="4" t="s">
        <v>770</v>
      </c>
      <c r="B13" s="10" t="n">
        <v>29.28</v>
      </c>
    </row>
    <row r="14" spans="1:2">
      <c r="A14" s="4" t="s">
        <v>771</v>
      </c>
      <c r="B14" s="9" t="n">
        <v>22.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72</v>
      </c>
      <c r="B1" s="2" t="s">
        <v>1</v>
      </c>
    </row>
    <row r="2" spans="1:3">
      <c r="B2" s="2" t="s">
        <v>2</v>
      </c>
      <c r="C2" s="2" t="s">
        <v>24</v>
      </c>
    </row>
    <row r="3" spans="1:3">
      <c r="A3" s="3" t="s">
        <v>660</v>
      </c>
    </row>
    <row r="4" spans="1:3">
      <c r="A4" s="4" t="s">
        <v>773</v>
      </c>
      <c r="B4" s="4" t="s">
        <v>774</v>
      </c>
      <c r="C4" s="4" t="s">
        <v>775</v>
      </c>
    </row>
    <row r="5" spans="1:3">
      <c r="A5" s="4" t="s">
        <v>776</v>
      </c>
      <c r="B5" s="4" t="s">
        <v>777</v>
      </c>
      <c r="C5" s="4" t="s">
        <v>778</v>
      </c>
    </row>
    <row r="6" spans="1:3">
      <c r="A6" s="4" t="s">
        <v>779</v>
      </c>
      <c r="B6" s="4" t="s">
        <v>780</v>
      </c>
      <c r="C6" s="4" t="s">
        <v>781</v>
      </c>
    </row>
    <row r="7" spans="1:3">
      <c r="A7" s="4" t="s">
        <v>782</v>
      </c>
      <c r="B7" s="4" t="s">
        <v>440</v>
      </c>
      <c r="C7" s="4" t="s">
        <v>440</v>
      </c>
    </row>
    <row r="8" spans="1:3">
      <c r="A8" s="4" t="s">
        <v>783</v>
      </c>
      <c r="B8" s="4" t="s">
        <v>784</v>
      </c>
      <c r="C8" s="4" t="s">
        <v>785</v>
      </c>
    </row>
    <row r="9" spans="1:3">
      <c r="A9" s="4" t="s">
        <v>786</v>
      </c>
      <c r="B9" s="4" t="s">
        <v>787</v>
      </c>
      <c r="C9" s="4" t="s">
        <v>7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9</v>
      </c>
      <c r="C1" s="2" t="s">
        <v>23</v>
      </c>
      <c r="E1" s="2" t="s">
        <v>1</v>
      </c>
    </row>
    <row r="2" spans="1:6">
      <c r="C2" s="2" t="s">
        <v>2</v>
      </c>
      <c r="D2" s="2" t="s">
        <v>24</v>
      </c>
      <c r="E2" s="2" t="s">
        <v>2</v>
      </c>
      <c r="F2" s="2" t="s">
        <v>24</v>
      </c>
    </row>
    <row r="3" spans="1:6">
      <c r="A3" s="3" t="s">
        <v>790</v>
      </c>
    </row>
    <row r="4" spans="1:6">
      <c r="A4" s="4" t="s">
        <v>45</v>
      </c>
      <c r="C4" s="7" t="n">
        <v>7.2</v>
      </c>
      <c r="D4" s="7" t="n">
        <v>-18.1</v>
      </c>
      <c r="E4" s="7" t="n">
        <v>-35.8</v>
      </c>
      <c r="F4" s="7" t="n">
        <v>-41.8</v>
      </c>
    </row>
    <row r="5" spans="1:6">
      <c r="A5" s="4" t="s">
        <v>40</v>
      </c>
      <c r="C5" s="8" t="n">
        <v>18.2</v>
      </c>
      <c r="D5" s="8" t="n">
        <v>677.3</v>
      </c>
      <c r="E5" s="8" t="n">
        <v>26.7</v>
      </c>
      <c r="F5" s="8" t="n">
        <v>679.4</v>
      </c>
    </row>
    <row r="6" spans="1:6">
      <c r="A6" s="4" t="s">
        <v>43</v>
      </c>
      <c r="C6" s="7" t="n">
        <v>25.4</v>
      </c>
      <c r="D6" s="7" t="n">
        <v>659.2</v>
      </c>
      <c r="E6" s="7" t="n">
        <v>-9.1</v>
      </c>
      <c r="F6" s="7" t="n">
        <v>637.6</v>
      </c>
    </row>
    <row r="7" spans="1:6">
      <c r="A7" s="3" t="s">
        <v>791</v>
      </c>
    </row>
    <row r="8" spans="1:6">
      <c r="A8" s="4" t="s">
        <v>792</v>
      </c>
      <c r="C8" s="8" t="n">
        <v>72.2</v>
      </c>
      <c r="D8" s="8" t="n">
        <v>71.59999999999999</v>
      </c>
      <c r="E8" s="8" t="n">
        <v>72.09999999999999</v>
      </c>
      <c r="F8" s="8" t="n">
        <v>71.2</v>
      </c>
    </row>
    <row r="9" spans="1:6">
      <c r="A9" s="4" t="s">
        <v>793</v>
      </c>
      <c r="C9" s="8" t="n">
        <v>0.5</v>
      </c>
      <c r="D9" s="5" t="n">
        <v>0</v>
      </c>
      <c r="E9" s="5" t="n">
        <v>0</v>
      </c>
      <c r="F9" s="5" t="n">
        <v>0</v>
      </c>
    </row>
    <row r="10" spans="1:6">
      <c r="A10" s="4" t="s">
        <v>794</v>
      </c>
      <c r="B10" s="4" t="s">
        <v>49</v>
      </c>
      <c r="C10" s="8" t="n">
        <v>72.7</v>
      </c>
      <c r="D10" s="8" t="n">
        <v>71.59999999999999</v>
      </c>
      <c r="E10" s="8" t="n">
        <v>72.09999999999999</v>
      </c>
      <c r="F10" s="8" t="n">
        <v>71.2</v>
      </c>
    </row>
    <row r="11" spans="1:6">
      <c r="A11" s="3" t="s">
        <v>795</v>
      </c>
    </row>
    <row r="12" spans="1:6">
      <c r="A12" s="4" t="s">
        <v>45</v>
      </c>
      <c r="C12" s="9" t="n">
        <v>0.1</v>
      </c>
      <c r="D12" s="9" t="n">
        <v>-0.25</v>
      </c>
      <c r="E12" s="9" t="n">
        <v>-0.5</v>
      </c>
      <c r="F12" s="9" t="n">
        <v>-0.59</v>
      </c>
    </row>
    <row r="13" spans="1:6">
      <c r="A13" s="4" t="s">
        <v>47</v>
      </c>
      <c r="C13" s="10" t="n">
        <v>0.25</v>
      </c>
      <c r="D13" s="10" t="n">
        <v>9.460000000000001</v>
      </c>
      <c r="E13" s="10" t="n">
        <v>0.37</v>
      </c>
      <c r="F13" s="10" t="n">
        <v>9.539999999999999</v>
      </c>
    </row>
    <row r="14" spans="1:6">
      <c r="A14" s="4" t="s">
        <v>48</v>
      </c>
      <c r="B14" s="4" t="s">
        <v>53</v>
      </c>
      <c r="C14" s="10" t="n">
        <v>0.35</v>
      </c>
      <c r="D14" s="10" t="n">
        <v>9.210000000000001</v>
      </c>
      <c r="E14" s="10" t="n">
        <v>-0.13</v>
      </c>
      <c r="F14" s="10" t="n">
        <v>8.960000000000001</v>
      </c>
    </row>
    <row r="15" spans="1:6">
      <c r="A15" s="3" t="s">
        <v>796</v>
      </c>
    </row>
    <row r="16" spans="1:6">
      <c r="A16" s="4" t="s">
        <v>52</v>
      </c>
      <c r="B16" s="4" t="s">
        <v>49</v>
      </c>
      <c r="C16" s="10" t="n">
        <v>0.1</v>
      </c>
      <c r="D16" s="10" t="n">
        <v>-0.25</v>
      </c>
      <c r="E16" s="10" t="n">
        <v>-0.5</v>
      </c>
      <c r="F16" s="10" t="n">
        <v>-0.59</v>
      </c>
    </row>
    <row r="17" spans="1:6">
      <c r="A17" s="4" t="s">
        <v>47</v>
      </c>
      <c r="B17" s="4" t="s">
        <v>49</v>
      </c>
      <c r="C17" s="10" t="n">
        <v>0.25</v>
      </c>
      <c r="D17" s="10" t="n">
        <v>9.460000000000001</v>
      </c>
      <c r="E17" s="10" t="n">
        <v>0.37</v>
      </c>
      <c r="F17" s="10" t="n">
        <v>9.539999999999999</v>
      </c>
    </row>
    <row r="18" spans="1:6">
      <c r="A18" s="4" t="s">
        <v>48</v>
      </c>
      <c r="B18" s="4" t="s">
        <v>54</v>
      </c>
      <c r="C18" s="9" t="n">
        <v>0.35</v>
      </c>
      <c r="D18" s="9" t="n">
        <v>9.210000000000001</v>
      </c>
      <c r="E18" s="9" t="n">
        <v>-0.13</v>
      </c>
      <c r="F18" s="9" t="n">
        <v>8.960000000000001</v>
      </c>
    </row>
    <row r="19" spans="1:6"/>
    <row r="20" spans="1:6">
      <c r="A20" s="4" t="s">
        <v>49</v>
      </c>
      <c r="B20" s="4" t="s">
        <v>57</v>
      </c>
    </row>
    <row r="21" spans="1:6">
      <c r="A21" s="4" t="s">
        <v>53</v>
      </c>
      <c r="B21" s="4" t="s">
        <v>56</v>
      </c>
    </row>
  </sheetData>
  <mergeCells count="6">
    <mergeCell ref="A1:B2"/>
    <mergeCell ref="C1:D1"/>
    <mergeCell ref="E1:F1"/>
    <mergeCell ref="A19:E19"/>
    <mergeCell ref="B20:E20"/>
    <mergeCell ref="B21:E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797</v>
      </c>
      <c r="C1" s="2" t="s">
        <v>23</v>
      </c>
      <c r="D1" s="2" t="s">
        <v>1</v>
      </c>
    </row>
    <row r="2" spans="1:6">
      <c r="C2" s="2" t="s">
        <v>24</v>
      </c>
      <c r="D2" s="2" t="s">
        <v>2</v>
      </c>
      <c r="E2" s="2" t="s">
        <v>24</v>
      </c>
      <c r="F2" s="2" t="s">
        <v>59</v>
      </c>
    </row>
    <row r="3" spans="1:6">
      <c r="A3" s="3" t="s">
        <v>798</v>
      </c>
    </row>
    <row r="4" spans="1:6">
      <c r="A4" s="4" t="s">
        <v>799</v>
      </c>
      <c r="B4" s="4" t="s">
        <v>49</v>
      </c>
      <c r="D4" s="7" t="n">
        <v>1.3</v>
      </c>
      <c r="E4" s="11" t="n">
        <v>1</v>
      </c>
    </row>
    <row r="5" spans="1:6">
      <c r="A5" s="4" t="s">
        <v>698</v>
      </c>
    </row>
    <row r="6" spans="1:6">
      <c r="A6" s="3" t="s">
        <v>798</v>
      </c>
    </row>
    <row r="7" spans="1:6">
      <c r="A7" s="4" t="s">
        <v>132</v>
      </c>
      <c r="D7" s="5" t="n">
        <v>45000</v>
      </c>
      <c r="E7" s="5" t="n">
        <v>37000</v>
      </c>
    </row>
    <row r="8" spans="1:6">
      <c r="A8" s="4" t="s">
        <v>799</v>
      </c>
      <c r="D8" s="7" t="n">
        <v>1.3</v>
      </c>
      <c r="E8" s="11" t="n">
        <v>1</v>
      </c>
    </row>
    <row r="9" spans="1:6">
      <c r="A9" s="4" t="s">
        <v>663</v>
      </c>
    </row>
    <row r="10" spans="1:6">
      <c r="A10" s="3" t="s">
        <v>798</v>
      </c>
    </row>
    <row r="11" spans="1:6">
      <c r="A11" s="4" t="s">
        <v>800</v>
      </c>
      <c r="C11" s="5" t="n">
        <v>1700000</v>
      </c>
      <c r="D11" s="5" t="n">
        <v>1538000</v>
      </c>
      <c r="E11" s="5" t="n">
        <v>1700000</v>
      </c>
      <c r="F11" s="5" t="n">
        <v>1636000</v>
      </c>
    </row>
    <row r="12" spans="1:6">
      <c r="A12" s="4" t="s">
        <v>685</v>
      </c>
    </row>
    <row r="13" spans="1:6">
      <c r="A13" s="3" t="s">
        <v>798</v>
      </c>
    </row>
    <row r="14" spans="1:6">
      <c r="A14" s="4" t="s">
        <v>801</v>
      </c>
      <c r="C14" s="5" t="n">
        <v>400000</v>
      </c>
      <c r="D14" s="5" t="n">
        <v>367000</v>
      </c>
      <c r="E14" s="5" t="n">
        <v>400000</v>
      </c>
      <c r="F14" s="5" t="n">
        <v>406000</v>
      </c>
    </row>
    <row r="15" spans="1:6">
      <c r="A15" s="4" t="s">
        <v>663</v>
      </c>
    </row>
    <row r="16" spans="1:6">
      <c r="A16" s="3" t="s">
        <v>798</v>
      </c>
    </row>
    <row r="17" spans="1:6">
      <c r="A17" s="4" t="s">
        <v>802</v>
      </c>
      <c r="C17" s="5" t="n">
        <v>0</v>
      </c>
      <c r="D17" s="5" t="n">
        <v>0</v>
      </c>
      <c r="E17" s="5" t="n">
        <v>0</v>
      </c>
    </row>
    <row r="18" spans="1:6">
      <c r="A18" s="4" t="s">
        <v>685</v>
      </c>
    </row>
    <row r="19" spans="1:6">
      <c r="A19" s="3" t="s">
        <v>798</v>
      </c>
    </row>
    <row r="20" spans="1:6">
      <c r="A20" s="4" t="s">
        <v>802</v>
      </c>
      <c r="C20" s="5" t="n">
        <v>0</v>
      </c>
      <c r="D20" s="5" t="n">
        <v>0</v>
      </c>
      <c r="E20" s="5" t="n">
        <v>0</v>
      </c>
    </row>
    <row r="21" spans="1:6"/>
    <row r="22" spans="1:6">
      <c r="A22" s="4" t="s">
        <v>49</v>
      </c>
      <c r="B22" s="4" t="s">
        <v>142</v>
      </c>
    </row>
  </sheetData>
  <mergeCells count="4">
    <mergeCell ref="A1:B2"/>
    <mergeCell ref="D1:E1"/>
    <mergeCell ref="A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3</v>
      </c>
      <c r="B1" s="2" t="s">
        <v>23</v>
      </c>
      <c r="C1" s="2" t="s">
        <v>1</v>
      </c>
    </row>
    <row r="2" spans="1:4">
      <c r="B2" s="2" t="s">
        <v>24</v>
      </c>
      <c r="C2" s="2" t="s">
        <v>2</v>
      </c>
      <c r="D2" s="2" t="s">
        <v>24</v>
      </c>
    </row>
    <row r="3" spans="1:4">
      <c r="A3" s="4" t="s">
        <v>804</v>
      </c>
    </row>
    <row r="4" spans="1:4">
      <c r="A4" s="3" t="s">
        <v>798</v>
      </c>
    </row>
    <row r="5" spans="1:4">
      <c r="A5" s="4" t="s">
        <v>805</v>
      </c>
      <c r="B5" s="8" t="n">
        <v>0.6</v>
      </c>
      <c r="C5" s="8" t="n">
        <v>0.5</v>
      </c>
      <c r="D5" s="8" t="n">
        <v>0.7</v>
      </c>
    </row>
    <row r="6" spans="1:4">
      <c r="A6" s="4" t="s">
        <v>806</v>
      </c>
    </row>
    <row r="7" spans="1:4">
      <c r="A7" s="3" t="s">
        <v>798</v>
      </c>
    </row>
    <row r="8" spans="1:4">
      <c r="A8" s="4" t="s">
        <v>805</v>
      </c>
      <c r="B8" s="8" t="n">
        <v>0.4</v>
      </c>
      <c r="C8" s="8" t="n">
        <v>0.2</v>
      </c>
      <c r="D8" s="8" t="n">
        <v>0.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4</v>
      </c>
    </row>
    <row r="3" spans="1:3">
      <c r="A3" s="3" t="s">
        <v>144</v>
      </c>
    </row>
    <row r="4" spans="1:3">
      <c r="A4" s="4" t="s">
        <v>41</v>
      </c>
      <c r="B4" s="11" t="n">
        <v>-8800000</v>
      </c>
      <c r="C4" s="11" t="n">
        <v>637800000</v>
      </c>
    </row>
    <row r="5" spans="1:3">
      <c r="A5" s="4" t="s">
        <v>145</v>
      </c>
      <c r="B5" s="5" t="n">
        <v>26700000</v>
      </c>
      <c r="C5" s="5" t="n">
        <v>679400000</v>
      </c>
    </row>
    <row r="6" spans="1:3">
      <c r="A6" s="4" t="s">
        <v>146</v>
      </c>
      <c r="B6" s="5" t="n">
        <v>-35500000</v>
      </c>
      <c r="C6" s="5" t="n">
        <v>-41600000</v>
      </c>
    </row>
    <row r="7" spans="1:3">
      <c r="A7" s="3" t="s">
        <v>147</v>
      </c>
    </row>
    <row r="8" spans="1:3">
      <c r="A8" s="4" t="s">
        <v>148</v>
      </c>
      <c r="B8" s="5" t="n">
        <v>31300000</v>
      </c>
      <c r="C8" s="5" t="n">
        <v>26900000</v>
      </c>
    </row>
    <row r="9" spans="1:3">
      <c r="A9" s="4" t="s">
        <v>149</v>
      </c>
      <c r="B9" s="5" t="n">
        <v>1200000</v>
      </c>
      <c r="C9" s="5" t="n">
        <v>2200000</v>
      </c>
    </row>
    <row r="10" spans="1:3">
      <c r="A10" s="4" t="s">
        <v>150</v>
      </c>
      <c r="B10" s="5" t="n">
        <v>4600000</v>
      </c>
      <c r="C10" s="5" t="n">
        <v>7100000</v>
      </c>
    </row>
    <row r="11" spans="1:3">
      <c r="A11" s="4" t="s">
        <v>151</v>
      </c>
      <c r="B11" s="5" t="n">
        <v>0</v>
      </c>
      <c r="C11" s="5" t="n">
        <v>700000</v>
      </c>
    </row>
    <row r="12" spans="1:3">
      <c r="A12" s="4" t="s">
        <v>152</v>
      </c>
      <c r="B12" s="5" t="n">
        <v>-100000</v>
      </c>
      <c r="C12" s="5" t="n">
        <v>-5800000</v>
      </c>
    </row>
    <row r="13" spans="1:3">
      <c r="A13" s="4" t="s">
        <v>153</v>
      </c>
      <c r="B13" s="5" t="n">
        <v>0</v>
      </c>
      <c r="C13" s="5" t="n">
        <v>40100000</v>
      </c>
    </row>
    <row r="14" spans="1:3">
      <c r="A14" s="4" t="s">
        <v>70</v>
      </c>
      <c r="B14" s="5" t="n">
        <v>-2500000</v>
      </c>
      <c r="C14" s="5" t="n">
        <v>-5600000</v>
      </c>
    </row>
    <row r="15" spans="1:3">
      <c r="A15" s="4" t="s">
        <v>154</v>
      </c>
      <c r="B15" s="5" t="n">
        <v>59800000</v>
      </c>
      <c r="C15" s="5" t="n">
        <v>0</v>
      </c>
    </row>
    <row r="16" spans="1:3">
      <c r="A16" s="4" t="s">
        <v>155</v>
      </c>
      <c r="B16" s="5" t="n">
        <v>-1100000</v>
      </c>
      <c r="C16" s="5" t="n">
        <v>-600000</v>
      </c>
    </row>
    <row r="17" spans="1:3">
      <c r="A17" s="4" t="s">
        <v>156</v>
      </c>
      <c r="B17" s="5" t="n">
        <v>0</v>
      </c>
      <c r="C17" s="5" t="n">
        <v>2100000</v>
      </c>
    </row>
    <row r="18" spans="1:3">
      <c r="A18" s="3" t="s">
        <v>157</v>
      </c>
    </row>
    <row r="19" spans="1:3">
      <c r="A19" s="4" t="s">
        <v>158</v>
      </c>
      <c r="B19" s="5" t="n">
        <v>-6300000</v>
      </c>
      <c r="C19" s="5" t="n">
        <v>-40000000</v>
      </c>
    </row>
    <row r="20" spans="1:3">
      <c r="A20" s="4" t="s">
        <v>159</v>
      </c>
      <c r="B20" s="5" t="n">
        <v>-13100000</v>
      </c>
      <c r="C20" s="5" t="n">
        <v>-13300000</v>
      </c>
    </row>
    <row r="21" spans="1:3">
      <c r="A21" s="4" t="s">
        <v>77</v>
      </c>
      <c r="B21" s="5" t="n">
        <v>-2300000</v>
      </c>
      <c r="C21" s="5" t="n">
        <v>18800000</v>
      </c>
    </row>
    <row r="22" spans="1:3">
      <c r="A22" s="4" t="s">
        <v>160</v>
      </c>
      <c r="B22" s="5" t="n">
        <v>0</v>
      </c>
      <c r="C22" s="5" t="n">
        <v>7200000</v>
      </c>
    </row>
    <row r="23" spans="1:3">
      <c r="A23" s="4" t="s">
        <v>161</v>
      </c>
      <c r="B23" s="5" t="n">
        <v>-6400000</v>
      </c>
      <c r="C23" s="5" t="n">
        <v>-7300000</v>
      </c>
    </row>
    <row r="24" spans="1:3">
      <c r="A24" s="4" t="s">
        <v>162</v>
      </c>
      <c r="B24" s="5" t="n">
        <v>29600000</v>
      </c>
      <c r="C24" s="5" t="n">
        <v>-9100000</v>
      </c>
    </row>
    <row r="25" spans="1:3">
      <c r="A25" s="4" t="s">
        <v>163</v>
      </c>
      <c r="B25" s="5" t="n">
        <v>-130400000</v>
      </c>
      <c r="C25" s="5" t="n">
        <v>-15300000</v>
      </c>
    </row>
    <row r="26" spans="1:3">
      <c r="A26" s="4" t="s">
        <v>164</v>
      </c>
      <c r="B26" s="5" t="n">
        <v>-100800000</v>
      </c>
      <c r="C26" s="5" t="n">
        <v>-24400000</v>
      </c>
    </row>
    <row r="27" spans="1:3">
      <c r="A27" s="3" t="s">
        <v>165</v>
      </c>
    </row>
    <row r="28" spans="1:3">
      <c r="A28" s="4" t="s">
        <v>166</v>
      </c>
      <c r="B28" s="5" t="n">
        <v>-40700000</v>
      </c>
      <c r="C28" s="5" t="n">
        <v>-32400000</v>
      </c>
    </row>
    <row r="29" spans="1:3">
      <c r="A29" s="4" t="s">
        <v>167</v>
      </c>
      <c r="B29" s="5" t="n">
        <v>-29700000</v>
      </c>
      <c r="C29" s="5" t="n">
        <v>-87700000</v>
      </c>
    </row>
    <row r="30" spans="1:3">
      <c r="A30" s="4" t="s">
        <v>168</v>
      </c>
      <c r="B30" s="5" t="n">
        <v>0</v>
      </c>
      <c r="C30" s="5" t="n">
        <v>2900000</v>
      </c>
    </row>
    <row r="31" spans="1:3">
      <c r="A31" s="4" t="s">
        <v>169</v>
      </c>
      <c r="B31" s="5" t="n">
        <v>-2900000</v>
      </c>
      <c r="C31" s="5" t="n">
        <v>2400000</v>
      </c>
    </row>
    <row r="32" spans="1:3">
      <c r="A32" s="4" t="s">
        <v>170</v>
      </c>
      <c r="B32" s="5" t="n">
        <v>-73300000</v>
      </c>
      <c r="C32" s="5" t="n">
        <v>-114800000</v>
      </c>
    </row>
    <row r="33" spans="1:3">
      <c r="A33" s="4" t="s">
        <v>171</v>
      </c>
      <c r="B33" s="5" t="n">
        <v>100000</v>
      </c>
      <c r="C33" s="5" t="n">
        <v>1038300000</v>
      </c>
    </row>
    <row r="34" spans="1:3">
      <c r="A34" s="4" t="s">
        <v>172</v>
      </c>
      <c r="B34" s="5" t="n">
        <v>-73200000</v>
      </c>
      <c r="C34" s="5" t="n">
        <v>923500000</v>
      </c>
    </row>
    <row r="35" spans="1:3">
      <c r="A35" s="3" t="s">
        <v>173</v>
      </c>
    </row>
    <row r="36" spans="1:3">
      <c r="A36" s="4" t="s">
        <v>174</v>
      </c>
      <c r="B36" s="5" t="n">
        <v>54600000</v>
      </c>
      <c r="C36" s="5" t="n">
        <v>120000000</v>
      </c>
    </row>
    <row r="37" spans="1:3">
      <c r="A37" s="4" t="s">
        <v>175</v>
      </c>
      <c r="B37" s="5" t="n">
        <v>-66400000</v>
      </c>
      <c r="C37" s="5" t="n">
        <v>-416600000</v>
      </c>
    </row>
    <row r="38" spans="1:3">
      <c r="A38" s="4" t="s">
        <v>176</v>
      </c>
      <c r="B38" s="5" t="n">
        <v>350000000</v>
      </c>
      <c r="C38" s="5" t="n">
        <v>0</v>
      </c>
    </row>
    <row r="39" spans="1:3">
      <c r="A39" s="4" t="s">
        <v>177</v>
      </c>
      <c r="B39" s="5" t="n">
        <v>-578300000</v>
      </c>
      <c r="C39" s="5" t="n">
        <v>0</v>
      </c>
    </row>
    <row r="40" spans="1:3">
      <c r="A40" s="4" t="s">
        <v>178</v>
      </c>
      <c r="B40" s="5" t="n">
        <v>-6900000</v>
      </c>
      <c r="C40" s="5" t="n">
        <v>0</v>
      </c>
    </row>
    <row r="41" spans="1:3">
      <c r="A41" s="4" t="s">
        <v>133</v>
      </c>
      <c r="B41" s="5" t="n">
        <v>-1300000</v>
      </c>
      <c r="C41" s="5" t="n">
        <v>-1000000</v>
      </c>
    </row>
    <row r="42" spans="1:3">
      <c r="A42" s="4" t="s">
        <v>179</v>
      </c>
      <c r="B42" s="5" t="n">
        <v>5200000</v>
      </c>
      <c r="C42" s="5" t="n">
        <v>6100000</v>
      </c>
    </row>
    <row r="43" spans="1:3">
      <c r="A43" s="4" t="s">
        <v>180</v>
      </c>
      <c r="B43" s="5" t="n">
        <v>-100000</v>
      </c>
      <c r="C43" s="5" t="n">
        <v>-2000000</v>
      </c>
    </row>
    <row r="44" spans="1:3">
      <c r="A44" s="4" t="s">
        <v>181</v>
      </c>
      <c r="B44" s="5" t="n">
        <v>-700000</v>
      </c>
      <c r="C44" s="5" t="n">
        <v>0</v>
      </c>
    </row>
    <row r="45" spans="1:3">
      <c r="A45" s="4" t="s">
        <v>182</v>
      </c>
      <c r="B45" s="5" t="n">
        <v>-243900000</v>
      </c>
      <c r="C45" s="5" t="n">
        <v>-293500000</v>
      </c>
    </row>
    <row r="46" spans="1:3">
      <c r="A46" s="4" t="s">
        <v>183</v>
      </c>
      <c r="B46" s="5" t="n">
        <v>0</v>
      </c>
      <c r="C46" s="5" t="n">
        <v>1100000</v>
      </c>
    </row>
    <row r="47" spans="1:3">
      <c r="A47" s="4" t="s">
        <v>184</v>
      </c>
      <c r="B47" s="5" t="n">
        <v>-243900000</v>
      </c>
      <c r="C47" s="5" t="n">
        <v>-292400000</v>
      </c>
    </row>
    <row r="48" spans="1:3">
      <c r="A48" s="4" t="s">
        <v>185</v>
      </c>
      <c r="B48" s="5" t="n">
        <v>-2600000</v>
      </c>
      <c r="C48" s="5" t="n">
        <v>1400000</v>
      </c>
    </row>
    <row r="49" spans="1:3">
      <c r="A49" s="4" t="s">
        <v>186</v>
      </c>
      <c r="B49" s="5" t="n">
        <v>-420500000</v>
      </c>
      <c r="C49" s="5" t="n">
        <v>608100000</v>
      </c>
    </row>
    <row r="50" spans="1:3">
      <c r="A50" s="4" t="s">
        <v>187</v>
      </c>
      <c r="B50" s="5" t="n">
        <v>721500000</v>
      </c>
      <c r="C50" s="5" t="n">
        <v>163300000</v>
      </c>
    </row>
    <row r="51" spans="1:3">
      <c r="A51" s="4" t="s">
        <v>188</v>
      </c>
      <c r="B51" s="11" t="n">
        <v>301000000</v>
      </c>
      <c r="C51" s="11" t="n">
        <v>7714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7</v>
      </c>
      <c r="B1" s="2" t="s">
        <v>1</v>
      </c>
      <c r="C1" s="2" t="s">
        <v>349</v>
      </c>
    </row>
    <row r="2" spans="1:3">
      <c r="B2" s="2" t="s">
        <v>2</v>
      </c>
      <c r="C2" s="2" t="s">
        <v>59</v>
      </c>
    </row>
    <row r="3" spans="1:3">
      <c r="A3" s="3" t="s">
        <v>808</v>
      </c>
    </row>
    <row r="4" spans="1:3">
      <c r="A4" s="4" t="s">
        <v>809</v>
      </c>
      <c r="B4" s="7" t="n">
        <v>7.2</v>
      </c>
      <c r="C4" s="7" t="n">
        <v>7.2</v>
      </c>
    </row>
    <row r="5" spans="1:3">
      <c r="A5" s="4" t="s">
        <v>810</v>
      </c>
      <c r="B5" s="7" t="n">
        <v>2.2</v>
      </c>
      <c r="C5" s="7" t="n">
        <v>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11</v>
      </c>
      <c r="B1" s="2" t="s">
        <v>1</v>
      </c>
    </row>
    <row r="2" spans="1:2">
      <c r="B2" s="2" t="s">
        <v>812</v>
      </c>
    </row>
    <row r="3" spans="1:2">
      <c r="A3" s="3" t="s">
        <v>227</v>
      </c>
    </row>
    <row r="4" spans="1:2">
      <c r="A4" s="4" t="s">
        <v>813</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3</v>
      </c>
      <c r="D1" s="2" t="s">
        <v>1</v>
      </c>
    </row>
    <row r="2" spans="1:5">
      <c r="B2" s="2" t="s">
        <v>2</v>
      </c>
      <c r="C2" s="2" t="s">
        <v>24</v>
      </c>
      <c r="D2" s="2" t="s">
        <v>2</v>
      </c>
      <c r="E2" s="2" t="s">
        <v>24</v>
      </c>
    </row>
    <row r="3" spans="1:5">
      <c r="A3" s="3" t="s">
        <v>815</v>
      </c>
    </row>
    <row r="4" spans="1:5">
      <c r="A4" s="4" t="s">
        <v>26</v>
      </c>
      <c r="B4" s="7" t="n">
        <v>296.3</v>
      </c>
      <c r="C4" s="7" t="n">
        <v>282.4</v>
      </c>
      <c r="D4" s="7" t="n">
        <v>849.3</v>
      </c>
      <c r="E4" s="7" t="n">
        <v>794.9</v>
      </c>
    </row>
    <row r="5" spans="1:5">
      <c r="A5" s="3" t="s">
        <v>816</v>
      </c>
    </row>
    <row r="6" spans="1:5">
      <c r="A6" s="4" t="s">
        <v>817</v>
      </c>
      <c r="B6" s="5" t="n">
        <v>47</v>
      </c>
      <c r="C6" s="8" t="n">
        <v>45.8</v>
      </c>
      <c r="D6" s="8" t="n">
        <v>115.4</v>
      </c>
      <c r="E6" s="8" t="n">
        <v>125.1</v>
      </c>
    </row>
    <row r="7" spans="1:5">
      <c r="A7" s="4" t="s">
        <v>818</v>
      </c>
    </row>
    <row r="8" spans="1:5">
      <c r="A8" s="3" t="s">
        <v>816</v>
      </c>
    </row>
    <row r="9" spans="1:5">
      <c r="A9" s="4" t="s">
        <v>817</v>
      </c>
      <c r="B9" s="5" t="n">
        <v>47</v>
      </c>
      <c r="C9" s="8" t="n">
        <v>45.8</v>
      </c>
      <c r="D9" s="8" t="n">
        <v>115.4</v>
      </c>
      <c r="E9" s="8" t="n">
        <v>125.1</v>
      </c>
    </row>
    <row r="10" spans="1:5">
      <c r="A10" s="4" t="s">
        <v>819</v>
      </c>
    </row>
    <row r="11" spans="1:5">
      <c r="A11" s="3" t="s">
        <v>815</v>
      </c>
    </row>
    <row r="12" spans="1:5">
      <c r="A12" s="4" t="s">
        <v>26</v>
      </c>
      <c r="B12" s="8" t="n">
        <v>165.4</v>
      </c>
      <c r="C12" s="8" t="n">
        <v>156.2</v>
      </c>
      <c r="D12" s="8" t="n">
        <v>487.4</v>
      </c>
      <c r="E12" s="8" t="n">
        <v>449.1</v>
      </c>
    </row>
    <row r="13" spans="1:5">
      <c r="A13" s="3" t="s">
        <v>816</v>
      </c>
    </row>
    <row r="14" spans="1:5">
      <c r="A14" s="4" t="s">
        <v>817</v>
      </c>
      <c r="B14" s="8" t="n">
        <v>12.7</v>
      </c>
      <c r="C14" s="8" t="n">
        <v>15.7</v>
      </c>
      <c r="D14" s="8" t="n">
        <v>31.2</v>
      </c>
      <c r="E14" s="8" t="n">
        <v>44.5</v>
      </c>
    </row>
    <row r="15" spans="1:5">
      <c r="A15" s="4" t="s">
        <v>820</v>
      </c>
    </row>
    <row r="16" spans="1:5">
      <c r="A16" s="3" t="s">
        <v>815</v>
      </c>
    </row>
    <row r="17" spans="1:5">
      <c r="A17" s="4" t="s">
        <v>26</v>
      </c>
      <c r="B17" s="8" t="n">
        <v>130.9</v>
      </c>
      <c r="C17" s="8" t="n">
        <v>126.2</v>
      </c>
      <c r="D17" s="8" t="n">
        <v>361.9</v>
      </c>
      <c r="E17" s="8" t="n">
        <v>345.8</v>
      </c>
    </row>
    <row r="18" spans="1:5">
      <c r="A18" s="3" t="s">
        <v>816</v>
      </c>
    </row>
    <row r="19" spans="1:5">
      <c r="A19" s="4" t="s">
        <v>817</v>
      </c>
      <c r="B19" s="7" t="n">
        <v>34.3</v>
      </c>
      <c r="C19" s="7" t="n">
        <v>30.1</v>
      </c>
      <c r="D19" s="7" t="n">
        <v>84.2</v>
      </c>
      <c r="E19" s="7" t="n">
        <v>80.599999999999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370</v>
      </c>
      <c r="C1" s="2" t="s">
        <v>2</v>
      </c>
      <c r="D1" s="2" t="s">
        <v>24</v>
      </c>
      <c r="E1" s="2" t="s">
        <v>2</v>
      </c>
      <c r="F1" s="2" t="s">
        <v>24</v>
      </c>
    </row>
    <row r="2" spans="1:6">
      <c r="A2" s="3" t="s">
        <v>822</v>
      </c>
    </row>
    <row r="3" spans="1:6">
      <c r="A3" s="4" t="s">
        <v>817</v>
      </c>
      <c r="C3" s="11" t="n">
        <v>47000000</v>
      </c>
      <c r="D3" s="11" t="n">
        <v>45800000</v>
      </c>
      <c r="E3" s="11" t="n">
        <v>115400000</v>
      </c>
      <c r="F3" s="11" t="n">
        <v>125100000</v>
      </c>
    </row>
    <row r="4" spans="1:6">
      <c r="A4" s="4" t="s">
        <v>823</v>
      </c>
      <c r="C4" s="5" t="n">
        <v>-67300000</v>
      </c>
      <c r="D4" s="5" t="n">
        <v>-76300000</v>
      </c>
      <c r="E4" s="5" t="n">
        <v>-219800000</v>
      </c>
      <c r="F4" s="5" t="n">
        <v>-221900000</v>
      </c>
    </row>
    <row r="5" spans="1:6">
      <c r="A5" s="4" t="s">
        <v>824</v>
      </c>
      <c r="E5" s="5" t="n">
        <v>0</v>
      </c>
      <c r="F5" s="5" t="n">
        <v>-40100000</v>
      </c>
    </row>
    <row r="6" spans="1:6">
      <c r="A6" s="4" t="s">
        <v>32</v>
      </c>
      <c r="C6" s="5" t="n">
        <v>3700000</v>
      </c>
      <c r="D6" s="5" t="n">
        <v>1100000</v>
      </c>
      <c r="E6" s="5" t="n">
        <v>5800000</v>
      </c>
      <c r="F6" s="5" t="n">
        <v>6800000</v>
      </c>
    </row>
    <row r="7" spans="1:6">
      <c r="A7" s="4" t="s">
        <v>33</v>
      </c>
      <c r="C7" s="5" t="n">
        <v>14300000</v>
      </c>
      <c r="D7" s="5" t="n">
        <v>2100000</v>
      </c>
      <c r="E7" s="5" t="n">
        <v>13200000</v>
      </c>
      <c r="F7" s="5" t="n">
        <v>13000000</v>
      </c>
    </row>
    <row r="8" spans="1:6">
      <c r="A8" s="4" t="s">
        <v>825</v>
      </c>
      <c r="C8" s="5" t="n">
        <v>0</v>
      </c>
      <c r="D8" s="5" t="n">
        <v>17100000</v>
      </c>
      <c r="E8" s="5" t="n">
        <v>100000</v>
      </c>
      <c r="F8" s="5" t="n">
        <v>5800000</v>
      </c>
    </row>
    <row r="9" spans="1:6">
      <c r="A9" s="4" t="s">
        <v>826</v>
      </c>
      <c r="C9" s="5" t="n">
        <v>100000</v>
      </c>
      <c r="D9" s="5" t="n">
        <v>100000</v>
      </c>
      <c r="E9" s="5" t="n">
        <v>300000</v>
      </c>
      <c r="F9" s="5" t="n">
        <v>200000</v>
      </c>
    </row>
    <row r="10" spans="1:6">
      <c r="A10" s="4" t="s">
        <v>37</v>
      </c>
      <c r="C10" s="5" t="n">
        <v>14900000</v>
      </c>
      <c r="D10" s="5" t="n">
        <v>-32500000</v>
      </c>
      <c r="E10" s="5" t="n">
        <v>-19700000</v>
      </c>
      <c r="F10" s="5" t="n">
        <v>-37900000</v>
      </c>
    </row>
    <row r="11" spans="1:6">
      <c r="A11" s="4" t="s">
        <v>154</v>
      </c>
      <c r="B11" s="11" t="n">
        <v>59800000</v>
      </c>
      <c r="E11" s="5" t="n">
        <v>59800000</v>
      </c>
      <c r="F11" s="5" t="n">
        <v>0</v>
      </c>
    </row>
    <row r="12" spans="1:6">
      <c r="A12" s="4" t="s">
        <v>818</v>
      </c>
    </row>
    <row r="13" spans="1:6">
      <c r="A13" s="3" t="s">
        <v>822</v>
      </c>
    </row>
    <row r="14" spans="1:6">
      <c r="A14" s="4" t="s">
        <v>817</v>
      </c>
      <c r="C14" s="5" t="n">
        <v>47000000</v>
      </c>
      <c r="D14" s="5" t="n">
        <v>45800000</v>
      </c>
      <c r="E14" s="5" t="n">
        <v>115400000</v>
      </c>
      <c r="F14" s="5" t="n">
        <v>125100000</v>
      </c>
    </row>
    <row r="15" spans="1:6">
      <c r="A15" s="4" t="s">
        <v>617</v>
      </c>
    </row>
    <row r="16" spans="1:6">
      <c r="A16" s="3" t="s">
        <v>822</v>
      </c>
    </row>
    <row r="17" spans="1:6">
      <c r="A17" s="4" t="s">
        <v>823</v>
      </c>
      <c r="C17" s="5" t="n">
        <v>-5300000</v>
      </c>
      <c r="D17" s="5" t="n">
        <v>-7500000</v>
      </c>
      <c r="E17" s="5" t="n">
        <v>-22800000</v>
      </c>
      <c r="F17" s="5" t="n">
        <v>-28900000</v>
      </c>
    </row>
    <row r="18" spans="1:6">
      <c r="A18" s="4" t="s">
        <v>33</v>
      </c>
      <c r="C18" s="5" t="n">
        <v>100000</v>
      </c>
      <c r="D18" s="5" t="n">
        <v>1700000</v>
      </c>
      <c r="E18" s="5" t="n">
        <v>400000</v>
      </c>
      <c r="F18" s="5" t="n">
        <v>2700000</v>
      </c>
    </row>
    <row r="19" spans="1:6">
      <c r="A19" s="4" t="s">
        <v>827</v>
      </c>
    </row>
    <row r="20" spans="1:6">
      <c r="A20" s="3" t="s">
        <v>822</v>
      </c>
    </row>
    <row r="21" spans="1:6">
      <c r="A21" s="4" t="s">
        <v>828</v>
      </c>
      <c r="C21" s="5" t="n">
        <v>-2000000</v>
      </c>
      <c r="D21" s="5" t="n">
        <v>-2100000</v>
      </c>
      <c r="E21" s="5" t="n">
        <v>-5800000</v>
      </c>
      <c r="F21" s="5" t="n">
        <v>-7000000</v>
      </c>
    </row>
    <row r="22" spans="1:6">
      <c r="A22" s="4" t="s">
        <v>156</v>
      </c>
      <c r="C22" s="5" t="n">
        <v>0</v>
      </c>
      <c r="D22" s="5" t="n">
        <v>0</v>
      </c>
      <c r="E22" s="5" t="n">
        <v>0</v>
      </c>
      <c r="F22" s="5" t="n">
        <v>-2100000</v>
      </c>
    </row>
    <row r="23" spans="1:6">
      <c r="A23" s="4" t="s">
        <v>824</v>
      </c>
      <c r="C23" s="5" t="n">
        <v>0</v>
      </c>
      <c r="D23" s="5" t="n">
        <v>-36700000</v>
      </c>
      <c r="E23" s="5" t="n">
        <v>0</v>
      </c>
      <c r="F23" s="5" t="n">
        <v>-39100000</v>
      </c>
    </row>
    <row r="24" spans="1:6">
      <c r="A24" s="4" t="s">
        <v>829</v>
      </c>
      <c r="C24" s="5" t="n">
        <v>0</v>
      </c>
      <c r="D24" s="5" t="n">
        <v>-4000000</v>
      </c>
      <c r="E24" s="5" t="n">
        <v>0</v>
      </c>
      <c r="F24" s="5" t="n">
        <v>-4000000</v>
      </c>
    </row>
    <row r="25" spans="1:6">
      <c r="A25" s="4" t="s">
        <v>32</v>
      </c>
      <c r="C25" s="5" t="n">
        <v>-3700000</v>
      </c>
      <c r="D25" s="5" t="n">
        <v>-1100000</v>
      </c>
      <c r="E25" s="5" t="n">
        <v>-5800000</v>
      </c>
      <c r="F25" s="5" t="n">
        <v>-6800000</v>
      </c>
    </row>
    <row r="26" spans="1:6">
      <c r="A26" s="4" t="s">
        <v>33</v>
      </c>
      <c r="C26" s="5" t="n">
        <v>-14300000</v>
      </c>
      <c r="D26" s="5" t="n">
        <v>-2100000</v>
      </c>
      <c r="E26" s="5" t="n">
        <v>-13200000</v>
      </c>
      <c r="F26" s="5" t="n">
        <v>-13000000</v>
      </c>
    </row>
    <row r="27" spans="1:6">
      <c r="A27" s="4" t="s">
        <v>830</v>
      </c>
      <c r="C27" s="5" t="n">
        <v>0</v>
      </c>
      <c r="D27" s="5" t="n">
        <v>-3000000</v>
      </c>
      <c r="E27" s="5" t="n">
        <v>-900000</v>
      </c>
      <c r="F27" s="5" t="n">
        <v>-2900000</v>
      </c>
    </row>
    <row r="28" spans="1:6">
      <c r="A28" s="4" t="s">
        <v>825</v>
      </c>
      <c r="C28" s="5" t="n">
        <v>0</v>
      </c>
      <c r="D28" s="5" t="n">
        <v>800000</v>
      </c>
      <c r="E28" s="5" t="n">
        <v>100000</v>
      </c>
      <c r="F28" s="5" t="n">
        <v>5900000</v>
      </c>
    </row>
    <row r="29" spans="1:6">
      <c r="A29" s="4" t="s">
        <v>831</v>
      </c>
      <c r="C29" s="5" t="n">
        <v>-500000</v>
      </c>
      <c r="D29" s="5" t="n">
        <v>-2000000</v>
      </c>
      <c r="E29" s="5" t="n">
        <v>-2100000</v>
      </c>
      <c r="F29" s="5" t="n">
        <v>-5000000</v>
      </c>
    </row>
    <row r="30" spans="1:6">
      <c r="A30" s="4" t="s">
        <v>832</v>
      </c>
      <c r="C30" s="5" t="n">
        <v>0</v>
      </c>
      <c r="D30" s="5" t="n">
        <v>-200000</v>
      </c>
      <c r="E30" s="5" t="n">
        <v>-200000</v>
      </c>
      <c r="F30" s="5" t="n">
        <v>-2900000</v>
      </c>
    </row>
    <row r="31" spans="1:6">
      <c r="A31" s="4" t="s">
        <v>833</v>
      </c>
      <c r="C31" s="5" t="n">
        <v>0</v>
      </c>
      <c r="D31" s="5" t="n">
        <v>0</v>
      </c>
      <c r="E31" s="5" t="n">
        <v>0</v>
      </c>
      <c r="F31" s="5" t="n">
        <v>-2400000</v>
      </c>
    </row>
    <row r="32" spans="1:6">
      <c r="A32" s="4" t="s">
        <v>826</v>
      </c>
      <c r="C32" s="5" t="n">
        <v>100000</v>
      </c>
      <c r="D32" s="5" t="n">
        <v>100000</v>
      </c>
      <c r="E32" s="5" t="n">
        <v>300000</v>
      </c>
      <c r="F32" s="5" t="n">
        <v>200000</v>
      </c>
    </row>
    <row r="33" spans="1:6">
      <c r="A33" s="4" t="s">
        <v>834</v>
      </c>
      <c r="C33" s="5" t="n">
        <v>0</v>
      </c>
      <c r="D33" s="5" t="n">
        <v>-6000000</v>
      </c>
      <c r="E33" s="5" t="n">
        <v>0</v>
      </c>
      <c r="F33" s="5" t="n">
        <v>-6000000</v>
      </c>
    </row>
    <row r="34" spans="1:6">
      <c r="A34" s="4" t="s">
        <v>835</v>
      </c>
      <c r="C34" s="5" t="n">
        <v>-5300000</v>
      </c>
      <c r="D34" s="5" t="n">
        <v>-14500000</v>
      </c>
      <c r="E34" s="5" t="n">
        <v>-83600000</v>
      </c>
      <c r="F34" s="5" t="n">
        <v>-49000000</v>
      </c>
    </row>
    <row r="35" spans="1:6">
      <c r="A35" s="4" t="s">
        <v>836</v>
      </c>
      <c r="C35" s="11" t="n">
        <v>-1100000</v>
      </c>
      <c r="D35" s="11" t="n">
        <v>0</v>
      </c>
      <c r="E35" s="11" t="n">
        <v>-1100000</v>
      </c>
      <c r="F35" s="5" t="n">
        <v>0</v>
      </c>
    </row>
    <row r="36" spans="1:6">
      <c r="A36" s="4" t="s">
        <v>837</v>
      </c>
    </row>
    <row r="37" spans="1:6">
      <c r="A37" s="3" t="s">
        <v>822</v>
      </c>
    </row>
    <row r="38" spans="1:6">
      <c r="A38" s="4" t="s">
        <v>823</v>
      </c>
      <c r="F38" s="11" t="n">
        <v>-54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23</v>
      </c>
      <c r="D1" s="2" t="s">
        <v>1</v>
      </c>
    </row>
    <row r="2" spans="1:5">
      <c r="B2" s="2" t="s">
        <v>2</v>
      </c>
      <c r="C2" s="2" t="s">
        <v>24</v>
      </c>
      <c r="D2" s="2" t="s">
        <v>2</v>
      </c>
      <c r="E2" s="2" t="s">
        <v>24</v>
      </c>
    </row>
    <row r="3" spans="1:5">
      <c r="A3" s="3" t="s">
        <v>822</v>
      </c>
    </row>
    <row r="4" spans="1:5">
      <c r="A4" s="4" t="s">
        <v>26</v>
      </c>
      <c r="B4" s="7" t="n">
        <v>296.3</v>
      </c>
      <c r="C4" s="7" t="n">
        <v>282.4</v>
      </c>
      <c r="D4" s="7" t="n">
        <v>849.3</v>
      </c>
      <c r="E4" s="7" t="n">
        <v>794.9</v>
      </c>
    </row>
    <row r="5" spans="1:5">
      <c r="A5" s="4" t="s">
        <v>839</v>
      </c>
    </row>
    <row r="6" spans="1:5">
      <c r="A6" s="3" t="s">
        <v>822</v>
      </c>
    </row>
    <row r="7" spans="1:5">
      <c r="A7" s="4" t="s">
        <v>26</v>
      </c>
      <c r="B7" s="8" t="n">
        <v>154.1</v>
      </c>
      <c r="C7" s="8" t="n">
        <v>141.5</v>
      </c>
      <c r="D7" s="8" t="n">
        <v>426.4</v>
      </c>
      <c r="E7" s="5" t="n">
        <v>396</v>
      </c>
    </row>
    <row r="8" spans="1:5">
      <c r="A8" s="4" t="s">
        <v>524</v>
      </c>
    </row>
    <row r="9" spans="1:5">
      <c r="A9" s="3" t="s">
        <v>822</v>
      </c>
    </row>
    <row r="10" spans="1:5">
      <c r="A10" s="4" t="s">
        <v>26</v>
      </c>
      <c r="B10" s="8" t="n">
        <v>144.4</v>
      </c>
      <c r="C10" s="8" t="n">
        <v>132.5</v>
      </c>
      <c r="D10" s="8" t="n">
        <v>402.4</v>
      </c>
      <c r="E10" s="8" t="n">
        <v>374.2</v>
      </c>
    </row>
    <row r="11" spans="1:5">
      <c r="A11" s="4" t="s">
        <v>840</v>
      </c>
    </row>
    <row r="12" spans="1:5">
      <c r="A12" s="3" t="s">
        <v>822</v>
      </c>
    </row>
    <row r="13" spans="1:5">
      <c r="A13" s="4" t="s">
        <v>26</v>
      </c>
      <c r="B13" s="8" t="n">
        <v>9.699999999999999</v>
      </c>
      <c r="C13" s="5" t="n">
        <v>9</v>
      </c>
      <c r="D13" s="5" t="n">
        <v>24</v>
      </c>
      <c r="E13" s="8" t="n">
        <v>21.8</v>
      </c>
    </row>
    <row r="14" spans="1:5">
      <c r="A14" s="4" t="s">
        <v>841</v>
      </c>
    </row>
    <row r="15" spans="1:5">
      <c r="A15" s="3" t="s">
        <v>822</v>
      </c>
    </row>
    <row r="16" spans="1:5">
      <c r="A16" s="4" t="s">
        <v>26</v>
      </c>
      <c r="B16" s="8" t="n">
        <v>61.7</v>
      </c>
      <c r="C16" s="5" t="n">
        <v>67</v>
      </c>
      <c r="D16" s="8" t="n">
        <v>189.2</v>
      </c>
      <c r="E16" s="8" t="n">
        <v>178.9</v>
      </c>
    </row>
    <row r="17" spans="1:5">
      <c r="A17" s="4" t="s">
        <v>842</v>
      </c>
    </row>
    <row r="18" spans="1:5">
      <c r="A18" s="3" t="s">
        <v>822</v>
      </c>
    </row>
    <row r="19" spans="1:5">
      <c r="A19" s="4" t="s">
        <v>26</v>
      </c>
      <c r="B19" s="8" t="n">
        <v>63.9</v>
      </c>
      <c r="C19" s="5" t="n">
        <v>58</v>
      </c>
      <c r="D19" s="8" t="n">
        <v>181.6</v>
      </c>
      <c r="E19" s="8" t="n">
        <v>168.4</v>
      </c>
    </row>
    <row r="20" spans="1:5">
      <c r="A20" s="4" t="s">
        <v>843</v>
      </c>
    </row>
    <row r="21" spans="1:5">
      <c r="A21" s="3" t="s">
        <v>822</v>
      </c>
    </row>
    <row r="22" spans="1:5">
      <c r="A22" s="4" t="s">
        <v>26</v>
      </c>
      <c r="B22" s="7" t="n">
        <v>16.6</v>
      </c>
      <c r="C22" s="7" t="n">
        <v>15.9</v>
      </c>
      <c r="D22" s="7" t="n">
        <v>52.1</v>
      </c>
      <c r="E22" s="7" t="n">
        <v>5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4</v>
      </c>
      <c r="B1" s="2" t="s">
        <v>845</v>
      </c>
      <c r="C1" s="2" t="s">
        <v>2</v>
      </c>
      <c r="D1" s="2" t="s">
        <v>24</v>
      </c>
      <c r="E1" s="2" t="s">
        <v>2</v>
      </c>
      <c r="F1" s="2" t="s">
        <v>24</v>
      </c>
      <c r="G1" s="2" t="s">
        <v>59</v>
      </c>
    </row>
    <row r="2" spans="1:7">
      <c r="A2" s="3" t="s">
        <v>550</v>
      </c>
    </row>
    <row r="3" spans="1:7">
      <c r="A3" s="4" t="s">
        <v>846</v>
      </c>
      <c r="B3" s="11" t="n">
        <v>1060</v>
      </c>
    </row>
    <row r="4" spans="1:7">
      <c r="A4" s="4" t="s">
        <v>847</v>
      </c>
      <c r="C4" s="7" t="n">
        <v>18.8</v>
      </c>
      <c r="D4" s="7" t="n">
        <v>683.7</v>
      </c>
      <c r="E4" s="7" t="n">
        <v>29.1</v>
      </c>
      <c r="F4" s="7" t="n">
        <v>683.7</v>
      </c>
    </row>
    <row r="5" spans="1:7">
      <c r="A5" s="4" t="s">
        <v>344</v>
      </c>
      <c r="E5" s="8" t="n">
        <v>55.1</v>
      </c>
    </row>
    <row r="6" spans="1:7">
      <c r="A6" s="4" t="s">
        <v>494</v>
      </c>
      <c r="C6" s="8" t="n">
        <v>6.2</v>
      </c>
      <c r="D6" s="11" t="n">
        <v>200</v>
      </c>
      <c r="E6" s="8" t="n">
        <v>14.4</v>
      </c>
      <c r="F6" s="11" t="n">
        <v>200</v>
      </c>
    </row>
    <row r="7" spans="1:7">
      <c r="A7" s="4" t="s">
        <v>848</v>
      </c>
      <c r="B7" s="4" t="s">
        <v>849</v>
      </c>
    </row>
    <row r="8" spans="1:7">
      <c r="A8" s="4" t="s">
        <v>850</v>
      </c>
      <c r="B8" s="4" t="s">
        <v>849</v>
      </c>
    </row>
    <row r="9" spans="1:7">
      <c r="A9" s="4" t="s">
        <v>851</v>
      </c>
      <c r="C9" s="8" t="n">
        <v>3.2</v>
      </c>
      <c r="E9" s="8" t="n">
        <v>3.2</v>
      </c>
      <c r="G9" s="7" t="n">
        <v>3.3</v>
      </c>
    </row>
    <row r="10" spans="1:7">
      <c r="A10" s="4" t="s">
        <v>78</v>
      </c>
    </row>
    <row r="11" spans="1:7">
      <c r="A11" s="3" t="s">
        <v>550</v>
      </c>
    </row>
    <row r="12" spans="1:7">
      <c r="A12" s="4" t="s">
        <v>346</v>
      </c>
      <c r="C12" s="8" t="n">
        <v>13.1</v>
      </c>
      <c r="E12" s="8" t="n">
        <v>13.1</v>
      </c>
      <c r="G12" s="8" t="n">
        <v>55.1</v>
      </c>
    </row>
    <row r="13" spans="1:7">
      <c r="A13" s="4" t="s">
        <v>852</v>
      </c>
    </row>
    <row r="14" spans="1:7">
      <c r="A14" s="3" t="s">
        <v>550</v>
      </c>
    </row>
    <row r="15" spans="1:7">
      <c r="A15" s="4" t="s">
        <v>346</v>
      </c>
      <c r="C15" s="7" t="n">
        <v>0.5</v>
      </c>
      <c r="E15" s="7" t="n">
        <v>0.5</v>
      </c>
      <c r="G15" s="7" t="n">
        <v>13.6</v>
      </c>
    </row>
    <row r="16" spans="1:7">
      <c r="A16" s="4" t="s">
        <v>726</v>
      </c>
    </row>
    <row r="17" spans="1:7">
      <c r="A17" s="3" t="s">
        <v>550</v>
      </c>
    </row>
    <row r="18" spans="1:7">
      <c r="A18" s="4" t="s">
        <v>853</v>
      </c>
      <c r="E18" s="4" t="s">
        <v>854</v>
      </c>
    </row>
    <row r="19" spans="1:7">
      <c r="A19" s="4" t="s">
        <v>729</v>
      </c>
    </row>
    <row r="20" spans="1:7">
      <c r="A20" s="3" t="s">
        <v>550</v>
      </c>
    </row>
    <row r="21" spans="1:7">
      <c r="A21" s="4" t="s">
        <v>853</v>
      </c>
      <c r="E21" s="4" t="s">
        <v>8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23</v>
      </c>
      <c r="D1" s="2" t="s">
        <v>1</v>
      </c>
    </row>
    <row r="2" spans="1:5">
      <c r="B2" s="2" t="s">
        <v>2</v>
      </c>
      <c r="C2" s="2" t="s">
        <v>24</v>
      </c>
      <c r="D2" s="2" t="s">
        <v>2</v>
      </c>
      <c r="E2" s="2" t="s">
        <v>24</v>
      </c>
    </row>
    <row r="3" spans="1:5">
      <c r="A3" s="3" t="s">
        <v>550</v>
      </c>
    </row>
    <row r="4" spans="1:5">
      <c r="A4" s="4" t="s">
        <v>857</v>
      </c>
      <c r="B4" s="7" t="n">
        <v>30.4</v>
      </c>
      <c r="C4" s="7" t="n">
        <v>1000.2</v>
      </c>
      <c r="D4" s="7" t="n">
        <v>55.4</v>
      </c>
      <c r="E4" s="7" t="n">
        <v>1000.2</v>
      </c>
    </row>
    <row r="5" spans="1:5">
      <c r="A5" s="4" t="s">
        <v>858</v>
      </c>
      <c r="B5" s="5" t="n">
        <v>0</v>
      </c>
      <c r="C5" s="8" t="n">
        <v>15.9</v>
      </c>
      <c r="D5" s="5" t="n">
        <v>0</v>
      </c>
      <c r="E5" s="8" t="n">
        <v>15.9</v>
      </c>
    </row>
    <row r="6" spans="1:5">
      <c r="A6" s="4" t="s">
        <v>859</v>
      </c>
      <c r="B6" s="8" t="n">
        <v>5.4</v>
      </c>
      <c r="C6" s="8" t="n">
        <v>100.6</v>
      </c>
      <c r="D6" s="8" t="n">
        <v>11.9</v>
      </c>
      <c r="E6" s="8" t="n">
        <v>100.6</v>
      </c>
    </row>
    <row r="7" spans="1:5">
      <c r="A7" s="4" t="s">
        <v>860</v>
      </c>
      <c r="B7" s="5" t="n">
        <v>25</v>
      </c>
      <c r="C7" s="8" t="n">
        <v>883.7</v>
      </c>
      <c r="D7" s="8" t="n">
        <v>43.5</v>
      </c>
      <c r="E7" s="8" t="n">
        <v>883.7</v>
      </c>
    </row>
    <row r="8" spans="1:5">
      <c r="A8" s="4" t="s">
        <v>861</v>
      </c>
      <c r="B8" s="8" t="n">
        <v>6.2</v>
      </c>
      <c r="C8" s="5" t="n">
        <v>200</v>
      </c>
      <c r="D8" s="8" t="n">
        <v>14.4</v>
      </c>
      <c r="E8" s="5" t="n">
        <v>200</v>
      </c>
    </row>
    <row r="9" spans="1:5">
      <c r="A9" s="4" t="s">
        <v>862</v>
      </c>
      <c r="B9" s="7" t="n">
        <v>18.8</v>
      </c>
      <c r="C9" s="7" t="n">
        <v>683.7</v>
      </c>
      <c r="D9" s="7" t="n">
        <v>29.1</v>
      </c>
      <c r="E9" s="7" t="n">
        <v>683.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23</v>
      </c>
      <c r="D1" s="2" t="s">
        <v>1</v>
      </c>
    </row>
    <row r="2" spans="1:5">
      <c r="B2" s="2" t="s">
        <v>2</v>
      </c>
      <c r="C2" s="2" t="s">
        <v>24</v>
      </c>
      <c r="D2" s="2" t="s">
        <v>2</v>
      </c>
      <c r="E2" s="2" t="s">
        <v>24</v>
      </c>
    </row>
    <row r="3" spans="1:5">
      <c r="A3" s="3" t="s">
        <v>550</v>
      </c>
    </row>
    <row r="4" spans="1:5">
      <c r="A4" s="4" t="s">
        <v>40</v>
      </c>
      <c r="B4" s="7" t="n">
        <v>18.2</v>
      </c>
      <c r="C4" s="7" t="n">
        <v>677.3</v>
      </c>
      <c r="D4" s="7" t="n">
        <v>26.7</v>
      </c>
      <c r="E4" s="7" t="n">
        <v>679.4</v>
      </c>
    </row>
    <row r="5" spans="1:5">
      <c r="A5" s="4" t="s">
        <v>864</v>
      </c>
    </row>
    <row r="6" spans="1:5">
      <c r="A6" s="3" t="s">
        <v>550</v>
      </c>
    </row>
    <row r="7" spans="1:5">
      <c r="A7" s="4" t="s">
        <v>26</v>
      </c>
      <c r="B7" s="8" t="n">
        <v>1.7</v>
      </c>
      <c r="C7" s="8" t="n">
        <v>9.1</v>
      </c>
      <c r="D7" s="8" t="n">
        <v>13.3</v>
      </c>
      <c r="E7" s="8" t="n">
        <v>156.9</v>
      </c>
    </row>
    <row r="8" spans="1:5">
      <c r="A8" s="4" t="s">
        <v>27</v>
      </c>
      <c r="B8" s="8" t="n">
        <v>1.2</v>
      </c>
      <c r="C8" s="5" t="n">
        <v>6</v>
      </c>
      <c r="D8" s="8" t="n">
        <v>13.9</v>
      </c>
      <c r="E8" s="8" t="n">
        <v>104.6</v>
      </c>
    </row>
    <row r="9" spans="1:5">
      <c r="A9" s="4" t="s">
        <v>28</v>
      </c>
      <c r="B9" s="8" t="n">
        <v>0.5</v>
      </c>
      <c r="C9" s="8" t="n">
        <v>3.1</v>
      </c>
      <c r="D9" s="8" t="n">
        <v>-0.6</v>
      </c>
      <c r="E9" s="8" t="n">
        <v>52.3</v>
      </c>
    </row>
    <row r="10" spans="1:5">
      <c r="A10" s="4" t="s">
        <v>29</v>
      </c>
      <c r="B10" s="8" t="n">
        <v>1.3</v>
      </c>
      <c r="C10" s="8" t="n">
        <v>6.6</v>
      </c>
      <c r="D10" s="8" t="n">
        <v>4.6</v>
      </c>
      <c r="E10" s="8" t="n">
        <v>40.1</v>
      </c>
    </row>
    <row r="11" spans="1:5">
      <c r="A11" s="4" t="s">
        <v>30</v>
      </c>
      <c r="B11" s="5" t="n">
        <v>0</v>
      </c>
      <c r="C11" s="8" t="n">
        <v>0.1</v>
      </c>
      <c r="D11" s="5" t="n">
        <v>0</v>
      </c>
      <c r="E11" s="8" t="n">
        <v>2.3</v>
      </c>
    </row>
    <row r="12" spans="1:5">
      <c r="A12" s="4" t="s">
        <v>865</v>
      </c>
      <c r="B12" s="5" t="n">
        <v>0</v>
      </c>
      <c r="C12" s="8" t="n">
        <v>0.4</v>
      </c>
      <c r="D12" s="8" t="n">
        <v>0.8</v>
      </c>
      <c r="E12" s="8" t="n">
        <v>6.9</v>
      </c>
    </row>
    <row r="13" spans="1:5">
      <c r="A13" s="4" t="s">
        <v>866</v>
      </c>
      <c r="B13" s="5" t="n">
        <v>-25</v>
      </c>
      <c r="C13" s="8" t="n">
        <v>-883.7</v>
      </c>
      <c r="D13" s="8" t="n">
        <v>-43.5</v>
      </c>
      <c r="E13" s="8" t="n">
        <v>-883.7</v>
      </c>
    </row>
    <row r="14" spans="1:5">
      <c r="A14" s="4" t="s">
        <v>867</v>
      </c>
      <c r="B14" s="8" t="n">
        <v>-0.1</v>
      </c>
      <c r="C14" s="8" t="n">
        <v>2.4</v>
      </c>
      <c r="D14" s="8" t="n">
        <v>-3.2</v>
      </c>
      <c r="E14" s="8" t="n">
        <v>7.5</v>
      </c>
    </row>
    <row r="15" spans="1:5">
      <c r="A15" s="4" t="s">
        <v>868</v>
      </c>
      <c r="B15" s="8" t="n">
        <v>-23.8</v>
      </c>
      <c r="C15" s="8" t="n">
        <v>-874.2</v>
      </c>
      <c r="D15" s="8" t="n">
        <v>-41.3</v>
      </c>
      <c r="E15" s="8" t="n">
        <v>-826.9</v>
      </c>
    </row>
    <row r="16" spans="1:5">
      <c r="A16" s="4" t="s">
        <v>869</v>
      </c>
      <c r="B16" s="8" t="n">
        <v>24.3</v>
      </c>
      <c r="C16" s="8" t="n">
        <v>877.3</v>
      </c>
      <c r="D16" s="8" t="n">
        <v>40.7</v>
      </c>
      <c r="E16" s="8" t="n">
        <v>879.2</v>
      </c>
    </row>
    <row r="17" spans="1:5">
      <c r="A17" s="4" t="s">
        <v>870</v>
      </c>
      <c r="B17" s="8" t="n">
        <v>-6.1</v>
      </c>
      <c r="C17" s="5" t="n">
        <v>-200</v>
      </c>
      <c r="D17" s="5" t="n">
        <v>-14</v>
      </c>
      <c r="E17" s="8" t="n">
        <v>-199.7</v>
      </c>
    </row>
    <row r="18" spans="1:5">
      <c r="A18" s="4" t="s">
        <v>42</v>
      </c>
      <c r="B18" s="5" t="n">
        <v>0</v>
      </c>
      <c r="C18" s="5" t="n">
        <v>0</v>
      </c>
      <c r="D18" s="5" t="n">
        <v>0</v>
      </c>
      <c r="E18" s="8" t="n">
        <v>-0.1</v>
      </c>
    </row>
    <row r="19" spans="1:5">
      <c r="A19" s="4" t="s">
        <v>40</v>
      </c>
      <c r="B19" s="7" t="n">
        <v>18.2</v>
      </c>
      <c r="C19" s="7" t="n">
        <v>677.3</v>
      </c>
      <c r="D19" s="7" t="n">
        <v>26.7</v>
      </c>
      <c r="E19" s="7" t="n">
        <v>67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59</v>
      </c>
    </row>
    <row r="2" spans="1:3">
      <c r="A2" s="3" t="s">
        <v>550</v>
      </c>
    </row>
    <row r="3" spans="1:3">
      <c r="A3" s="4" t="s">
        <v>65</v>
      </c>
      <c r="B3" s="7" t="n">
        <v>3.1</v>
      </c>
      <c r="C3" s="7" t="n">
        <v>19.7</v>
      </c>
    </row>
    <row r="4" spans="1:3">
      <c r="A4" s="4" t="s">
        <v>73</v>
      </c>
      <c r="B4" s="8" t="n">
        <v>0.9</v>
      </c>
      <c r="C4" s="8" t="n">
        <v>2.8</v>
      </c>
    </row>
    <row r="5" spans="1:3">
      <c r="A5" s="4" t="s">
        <v>79</v>
      </c>
      <c r="B5" s="8" t="n">
        <v>1.2</v>
      </c>
      <c r="C5" s="8" t="n">
        <v>7.8</v>
      </c>
    </row>
    <row r="6" spans="1:3">
      <c r="A6" s="4" t="s">
        <v>86</v>
      </c>
      <c r="B6" s="8" t="n">
        <v>0.3</v>
      </c>
      <c r="C6" s="8" t="n">
        <v>0.3</v>
      </c>
    </row>
    <row r="7" spans="1:3">
      <c r="A7" s="4" t="s">
        <v>872</v>
      </c>
    </row>
    <row r="8" spans="1:3">
      <c r="A8" s="3" t="s">
        <v>550</v>
      </c>
    </row>
    <row r="9" spans="1:3">
      <c r="A9" s="4" t="s">
        <v>158</v>
      </c>
      <c r="B9" s="8" t="n">
        <v>1.7</v>
      </c>
      <c r="C9" s="8" t="n">
        <v>8.4</v>
      </c>
    </row>
    <row r="10" spans="1:3">
      <c r="A10" s="4" t="s">
        <v>159</v>
      </c>
      <c r="B10" s="8" t="n">
        <v>1.4</v>
      </c>
      <c r="C10" s="8" t="n">
        <v>10.6</v>
      </c>
    </row>
    <row r="11" spans="1:3">
      <c r="A11" s="4" t="s">
        <v>64</v>
      </c>
      <c r="B11" s="5" t="n">
        <v>0</v>
      </c>
      <c r="C11" s="8" t="n">
        <v>0.7</v>
      </c>
    </row>
    <row r="12" spans="1:3">
      <c r="A12" s="4" t="s">
        <v>65</v>
      </c>
      <c r="B12" s="8" t="n">
        <v>3.1</v>
      </c>
      <c r="C12" s="8" t="n">
        <v>19.7</v>
      </c>
    </row>
    <row r="13" spans="1:3">
      <c r="A13" s="4" t="s">
        <v>67</v>
      </c>
      <c r="B13" s="8" t="n">
        <v>0.4</v>
      </c>
      <c r="C13" s="8" t="n">
        <v>2.2</v>
      </c>
    </row>
    <row r="14" spans="1:3">
      <c r="A14" s="4" t="s">
        <v>72</v>
      </c>
      <c r="B14" s="8" t="n">
        <v>0.5</v>
      </c>
      <c r="C14" s="8" t="n">
        <v>0.6</v>
      </c>
    </row>
    <row r="15" spans="1:3">
      <c r="A15" s="4" t="s">
        <v>73</v>
      </c>
      <c r="B15" s="8" t="n">
        <v>0.9</v>
      </c>
      <c r="C15" s="8" t="n">
        <v>2.8</v>
      </c>
    </row>
    <row r="16" spans="1:3">
      <c r="A16" s="4" t="s">
        <v>77</v>
      </c>
      <c r="B16" s="8" t="n">
        <v>1.1</v>
      </c>
      <c r="C16" s="8" t="n">
        <v>6.4</v>
      </c>
    </row>
    <row r="17" spans="1:3">
      <c r="A17" s="4" t="s">
        <v>78</v>
      </c>
      <c r="B17" s="8" t="n">
        <v>0.1</v>
      </c>
      <c r="C17" s="8" t="n">
        <v>1.4</v>
      </c>
    </row>
    <row r="18" spans="1:3">
      <c r="A18" s="4" t="s">
        <v>79</v>
      </c>
      <c r="B18" s="8" t="n">
        <v>1.2</v>
      </c>
      <c r="C18" s="8" t="n">
        <v>7.8</v>
      </c>
    </row>
    <row r="19" spans="1:3">
      <c r="A19" s="4" t="s">
        <v>84</v>
      </c>
      <c r="B19" s="8" t="n">
        <v>0.3</v>
      </c>
      <c r="C19" s="8" t="n">
        <v>0.3</v>
      </c>
    </row>
    <row r="20" spans="1:3">
      <c r="A20" s="4" t="s">
        <v>86</v>
      </c>
      <c r="B20" s="7" t="n">
        <v>0.3</v>
      </c>
      <c r="C20" s="7" t="n">
        <v>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873</v>
      </c>
      <c r="B1" s="2" t="s">
        <v>874</v>
      </c>
      <c r="C1" s="2" t="s">
        <v>875</v>
      </c>
      <c r="D1" s="2" t="s">
        <v>876</v>
      </c>
      <c r="E1" s="2" t="s">
        <v>877</v>
      </c>
      <c r="F1" s="2" t="s">
        <v>2</v>
      </c>
      <c r="G1" s="2" t="s">
        <v>466</v>
      </c>
      <c r="H1" s="2" t="s">
        <v>2</v>
      </c>
      <c r="I1" s="2" t="s">
        <v>2</v>
      </c>
      <c r="J1" s="2" t="s">
        <v>59</v>
      </c>
    </row>
    <row r="2" spans="1:10">
      <c r="A2" s="3" t="s">
        <v>878</v>
      </c>
    </row>
    <row r="3" spans="1:10">
      <c r="A3" s="4" t="s">
        <v>68</v>
      </c>
      <c r="F3" s="11" t="n">
        <v>210100000</v>
      </c>
      <c r="H3" s="11" t="n">
        <v>210100000</v>
      </c>
      <c r="I3" s="11" t="n">
        <v>210100000</v>
      </c>
      <c r="J3" s="11" t="n">
        <v>198200000</v>
      </c>
    </row>
    <row r="4" spans="1:10">
      <c r="A4" s="4" t="s">
        <v>879</v>
      </c>
    </row>
    <row r="5" spans="1:10">
      <c r="A5" s="3" t="s">
        <v>878</v>
      </c>
    </row>
    <row r="6" spans="1:10">
      <c r="A6" s="4" t="s">
        <v>880</v>
      </c>
      <c r="E6" s="11" t="n">
        <v>3000000</v>
      </c>
    </row>
    <row r="7" spans="1:10">
      <c r="A7" s="4" t="s">
        <v>881</v>
      </c>
      <c r="E7" s="11" t="n">
        <v>2100000</v>
      </c>
    </row>
    <row r="8" spans="1:10">
      <c r="A8" s="4" t="s">
        <v>882</v>
      </c>
    </row>
    <row r="9" spans="1:10">
      <c r="A9" s="3" t="s">
        <v>878</v>
      </c>
    </row>
    <row r="10" spans="1:10">
      <c r="A10" s="4" t="s">
        <v>883</v>
      </c>
      <c r="B10" s="4" t="s">
        <v>398</v>
      </c>
    </row>
    <row r="11" spans="1:10">
      <c r="A11" s="4" t="s">
        <v>884</v>
      </c>
    </row>
    <row r="12" spans="1:10">
      <c r="A12" s="3" t="s">
        <v>878</v>
      </c>
    </row>
    <row r="13" spans="1:10">
      <c r="A13" s="4" t="s">
        <v>883</v>
      </c>
      <c r="B13" s="4" t="s">
        <v>398</v>
      </c>
    </row>
    <row r="14" spans="1:10">
      <c r="A14" s="4" t="s">
        <v>885</v>
      </c>
      <c r="B14" s="11" t="n">
        <v>29700000</v>
      </c>
    </row>
    <row r="15" spans="1:10">
      <c r="A15" s="4" t="s">
        <v>886</v>
      </c>
      <c r="B15" s="5" t="n">
        <v>10000000</v>
      </c>
    </row>
    <row r="16" spans="1:10">
      <c r="A16" s="4" t="s">
        <v>887</v>
      </c>
      <c r="B16" s="5" t="n">
        <v>29800000</v>
      </c>
    </row>
    <row r="17" spans="1:10">
      <c r="A17" s="4" t="s">
        <v>888</v>
      </c>
      <c r="B17" s="5" t="n">
        <v>100000</v>
      </c>
    </row>
    <row r="18" spans="1:10">
      <c r="A18" s="4" t="s">
        <v>889</v>
      </c>
      <c r="B18" s="11" t="n">
        <v>10700000</v>
      </c>
    </row>
    <row r="19" spans="1:10">
      <c r="A19" s="4" t="s">
        <v>890</v>
      </c>
      <c r="B19" s="4" t="s">
        <v>681</v>
      </c>
    </row>
    <row r="20" spans="1:10">
      <c r="A20" s="4" t="s">
        <v>891</v>
      </c>
      <c r="H20" s="5" t="n">
        <v>0</v>
      </c>
    </row>
    <row r="21" spans="1:10">
      <c r="A21" s="4" t="s">
        <v>68</v>
      </c>
      <c r="B21" s="11" t="n">
        <v>19900000</v>
      </c>
    </row>
    <row r="22" spans="1:10">
      <c r="A22" s="4" t="s">
        <v>892</v>
      </c>
    </row>
    <row r="23" spans="1:10">
      <c r="A23" s="3" t="s">
        <v>878</v>
      </c>
    </row>
    <row r="24" spans="1:10">
      <c r="A24" s="4" t="s">
        <v>889</v>
      </c>
      <c r="B24" s="11" t="n">
        <v>8800000</v>
      </c>
    </row>
    <row r="25" spans="1:10">
      <c r="A25" s="4" t="s">
        <v>890</v>
      </c>
      <c r="B25" s="4" t="s">
        <v>893</v>
      </c>
    </row>
    <row r="26" spans="1:10">
      <c r="A26" s="4" t="s">
        <v>894</v>
      </c>
    </row>
    <row r="27" spans="1:10">
      <c r="A27" s="3" t="s">
        <v>878</v>
      </c>
    </row>
    <row r="28" spans="1:10">
      <c r="A28" s="4" t="s">
        <v>889</v>
      </c>
      <c r="B28" s="11" t="n">
        <v>1100000</v>
      </c>
    </row>
    <row r="29" spans="1:10">
      <c r="A29" s="4" t="s">
        <v>890</v>
      </c>
      <c r="B29" s="4" t="s">
        <v>681</v>
      </c>
    </row>
    <row r="30" spans="1:10">
      <c r="A30" s="4" t="s">
        <v>895</v>
      </c>
    </row>
    <row r="31" spans="1:10">
      <c r="A31" s="3" t="s">
        <v>878</v>
      </c>
    </row>
    <row r="32" spans="1:10">
      <c r="A32" s="4" t="s">
        <v>889</v>
      </c>
      <c r="B32" s="11" t="n">
        <v>800000</v>
      </c>
    </row>
    <row r="33" spans="1:10">
      <c r="A33" s="4" t="s">
        <v>890</v>
      </c>
      <c r="B33" s="4" t="s">
        <v>896</v>
      </c>
    </row>
    <row r="34" spans="1:10">
      <c r="A34" s="4" t="s">
        <v>897</v>
      </c>
    </row>
    <row r="35" spans="1:10">
      <c r="A35" s="3" t="s">
        <v>878</v>
      </c>
    </row>
    <row r="36" spans="1:10">
      <c r="A36" s="4" t="s">
        <v>883</v>
      </c>
      <c r="C36" s="4" t="s">
        <v>398</v>
      </c>
    </row>
    <row r="37" spans="1:10">
      <c r="A37" s="4" t="s">
        <v>885</v>
      </c>
      <c r="C37" s="11" t="n">
        <v>31800000</v>
      </c>
    </row>
    <row r="38" spans="1:10">
      <c r="A38" s="4" t="s">
        <v>886</v>
      </c>
      <c r="C38" s="11" t="n">
        <v>1500000</v>
      </c>
    </row>
    <row r="39" spans="1:10">
      <c r="A39" s="4" t="s">
        <v>889</v>
      </c>
      <c r="F39" s="5" t="n">
        <v>15500000</v>
      </c>
      <c r="H39" s="5" t="n">
        <v>15500000</v>
      </c>
      <c r="I39" s="5" t="n">
        <v>15500000</v>
      </c>
    </row>
    <row r="40" spans="1:10">
      <c r="A40" s="4" t="s">
        <v>68</v>
      </c>
      <c r="F40" s="5" t="n">
        <v>14000000</v>
      </c>
      <c r="H40" s="11" t="n">
        <v>14000000</v>
      </c>
      <c r="I40" s="5" t="n">
        <v>14000000</v>
      </c>
      <c r="J40" s="11" t="n">
        <v>14000000</v>
      </c>
    </row>
    <row r="41" spans="1:10">
      <c r="A41" s="4" t="s">
        <v>898</v>
      </c>
      <c r="G41" s="11" t="n">
        <v>300000</v>
      </c>
    </row>
    <row r="42" spans="1:10">
      <c r="A42" s="4" t="s">
        <v>899</v>
      </c>
      <c r="G42" s="11" t="n">
        <v>300000</v>
      </c>
    </row>
    <row r="43" spans="1:10">
      <c r="A43" s="4" t="s">
        <v>900</v>
      </c>
    </row>
    <row r="44" spans="1:10">
      <c r="A44" s="3" t="s">
        <v>878</v>
      </c>
    </row>
    <row r="45" spans="1:10">
      <c r="A45" s="4" t="s">
        <v>883</v>
      </c>
      <c r="D45" s="4" t="s">
        <v>398</v>
      </c>
    </row>
    <row r="46" spans="1:10">
      <c r="A46" s="4" t="s">
        <v>885</v>
      </c>
      <c r="D46" s="11" t="n">
        <v>91100000</v>
      </c>
    </row>
    <row r="47" spans="1:10">
      <c r="A47" s="4" t="s">
        <v>886</v>
      </c>
      <c r="D47" s="11" t="n">
        <v>16100000</v>
      </c>
    </row>
    <row r="48" spans="1:10">
      <c r="A48" s="4" t="s">
        <v>901</v>
      </c>
    </row>
    <row r="49" spans="1:10">
      <c r="A49" s="3" t="s">
        <v>878</v>
      </c>
    </row>
    <row r="50" spans="1:10">
      <c r="A50" s="4" t="s">
        <v>902</v>
      </c>
      <c r="F50" s="11" t="n">
        <v>3100000</v>
      </c>
      <c r="I50" s="11" t="n">
        <v>8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903</v>
      </c>
      <c r="B1" s="2" t="s">
        <v>2</v>
      </c>
      <c r="C1" s="2" t="s">
        <v>874</v>
      </c>
      <c r="D1" s="2" t="s">
        <v>59</v>
      </c>
    </row>
    <row r="2" spans="1:4">
      <c r="A2" s="3" t="s">
        <v>878</v>
      </c>
    </row>
    <row r="3" spans="1:4">
      <c r="A3" s="4" t="s">
        <v>68</v>
      </c>
      <c r="B3" s="7" t="n">
        <v>210.1</v>
      </c>
      <c r="D3" s="7" t="n">
        <v>198.2</v>
      </c>
    </row>
    <row r="4" spans="1:4">
      <c r="A4" s="4" t="s">
        <v>884</v>
      </c>
    </row>
    <row r="5" spans="1:4">
      <c r="A5" s="3" t="s">
        <v>878</v>
      </c>
    </row>
    <row r="6" spans="1:4">
      <c r="A6" s="4" t="s">
        <v>904</v>
      </c>
      <c r="C6" s="7" t="n">
        <v>1.3</v>
      </c>
    </row>
    <row r="7" spans="1:4">
      <c r="A7" s="4" t="s">
        <v>159</v>
      </c>
      <c r="C7" s="8" t="n">
        <v>0.6</v>
      </c>
    </row>
    <row r="8" spans="1:4">
      <c r="A8" s="4" t="s">
        <v>537</v>
      </c>
      <c r="C8" s="8" t="n">
        <v>0.1</v>
      </c>
    </row>
    <row r="9" spans="1:4">
      <c r="A9" s="4" t="s">
        <v>905</v>
      </c>
      <c r="C9" s="8" t="n">
        <v>0.1</v>
      </c>
    </row>
    <row r="10" spans="1:4">
      <c r="A10" s="4" t="s">
        <v>889</v>
      </c>
      <c r="C10" s="8" t="n">
        <v>10.7</v>
      </c>
    </row>
    <row r="11" spans="1:4">
      <c r="A11" s="4" t="s">
        <v>68</v>
      </c>
      <c r="C11" s="8" t="n">
        <v>19.9</v>
      </c>
    </row>
    <row r="12" spans="1:4">
      <c r="A12" s="4" t="s">
        <v>77</v>
      </c>
      <c r="C12" s="5" t="n">
        <v>-1</v>
      </c>
    </row>
    <row r="13" spans="1:4">
      <c r="A13" s="4" t="s">
        <v>906</v>
      </c>
      <c r="C13" s="8" t="n">
        <v>-0.1</v>
      </c>
    </row>
    <row r="14" spans="1:4">
      <c r="A14" s="4" t="s">
        <v>907</v>
      </c>
      <c r="C14" s="8" t="n">
        <v>-1.9</v>
      </c>
    </row>
    <row r="15" spans="1:4">
      <c r="A15" s="4" t="s">
        <v>908</v>
      </c>
      <c r="C15" s="7" t="n">
        <v>29.7</v>
      </c>
    </row>
    <row r="16" spans="1:4">
      <c r="A16" s="4" t="s">
        <v>897</v>
      </c>
    </row>
    <row r="17" spans="1:4">
      <c r="A17" s="3" t="s">
        <v>878</v>
      </c>
    </row>
    <row r="18" spans="1:4">
      <c r="A18" s="4" t="s">
        <v>904</v>
      </c>
      <c r="B18" s="8" t="n">
        <v>2.2</v>
      </c>
    </row>
    <row r="19" spans="1:4">
      <c r="A19" s="4" t="s">
        <v>64</v>
      </c>
      <c r="B19" s="8" t="n">
        <v>0.2</v>
      </c>
    </row>
    <row r="20" spans="1:4">
      <c r="A20" s="4" t="s">
        <v>905</v>
      </c>
      <c r="B20" s="8" t="n">
        <v>0.1</v>
      </c>
    </row>
    <row r="21" spans="1:4">
      <c r="A21" s="4" t="s">
        <v>889</v>
      </c>
      <c r="B21" s="8" t="n">
        <v>15.5</v>
      </c>
    </row>
    <row r="22" spans="1:4">
      <c r="A22" s="4" t="s">
        <v>68</v>
      </c>
      <c r="B22" s="5" t="n">
        <v>14</v>
      </c>
      <c r="D22" s="11" t="n">
        <v>14</v>
      </c>
    </row>
    <row r="23" spans="1:4">
      <c r="A23" s="4" t="s">
        <v>77</v>
      </c>
      <c r="B23" s="8" t="n">
        <v>-0.2</v>
      </c>
    </row>
    <row r="24" spans="1:4">
      <c r="A24" s="4" t="s">
        <v>908</v>
      </c>
      <c r="B24" s="7" t="n">
        <v>3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6:16Z</dcterms:created>
  <dcterms:modified xmlns:dcterms="http://purl.org/dc/terms/" xmlns:xsi="http://www.w3.org/2001/XMLSchema-instance" xsi:type="dcterms:W3CDTF">2018-11-06T16:26:16Z</dcterms:modified>
</cp:coreProperties>
</file>